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EMPLOYEE BENEFIT PLANS" sheetId="17" state="visible" r:id="rId17"/>
    <sheet xmlns:r="http://schemas.openxmlformats.org/officeDocument/2006/relationships" name="SEGMENT DATA" sheetId="18" state="visible" r:id="rId18"/>
    <sheet xmlns:r="http://schemas.openxmlformats.org/officeDocument/2006/relationships" name="SCHEDULE II VALUATION AND QUALI"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PROPERTY, PLANT AND EQUIPMENT_2"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HOLDERS' DEFICIT (Tables)" sheetId="32" state="visible" r:id="rId32"/>
    <sheet xmlns:r="http://schemas.openxmlformats.org/officeDocument/2006/relationships" name="SEGMENT DATA (Tables)" sheetId="33" state="visible" r:id="rId33"/>
    <sheet xmlns:r="http://schemas.openxmlformats.org/officeDocument/2006/relationships" name="SUMMARY OF SIGNIFICANT ACCOUN_3" sheetId="34" state="visible" r:id="rId34"/>
    <sheet xmlns:r="http://schemas.openxmlformats.org/officeDocument/2006/relationships" name="REVENUE - Disaggregation of Rev" sheetId="35" state="visible" r:id="rId35"/>
    <sheet xmlns:r="http://schemas.openxmlformats.org/officeDocument/2006/relationships" name="REVENUE - Trade and Barter (Det" sheetId="36" state="visible" r:id="rId36"/>
    <sheet xmlns:r="http://schemas.openxmlformats.org/officeDocument/2006/relationships" name="REVENUE - Schedule of Contract " sheetId="37" state="visible" r:id="rId37"/>
    <sheet xmlns:r="http://schemas.openxmlformats.org/officeDocument/2006/relationships" name="REVENUE - Deferred Revenue, Rem"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Summary of Weighted Av" sheetId="41" state="visible" r:id="rId41"/>
    <sheet xmlns:r="http://schemas.openxmlformats.org/officeDocument/2006/relationships" name="LEASES - Schedule of Future Min" sheetId="42" state="visible" r:id="rId42"/>
    <sheet xmlns:r="http://schemas.openxmlformats.org/officeDocument/2006/relationships" name="LEASES - Supplemental Cash Flow"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PROPERTY, PLANT AND EQUIPMENT_5" sheetId="46" state="visible" r:id="rId46"/>
    <sheet xmlns:r="http://schemas.openxmlformats.org/officeDocument/2006/relationships" name="PROPERTY, PLANT AND EQUIPMENT_6" sheetId="47" state="visible" r:id="rId47"/>
    <sheet xmlns:r="http://schemas.openxmlformats.org/officeDocument/2006/relationships" name="PROPERTY, PLANT AND EQUIPMENT_7" sheetId="48" state="visible" r:id="rId48"/>
    <sheet xmlns:r="http://schemas.openxmlformats.org/officeDocument/2006/relationships" name="INVESTMENTS (Details)"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Debt Exchange " sheetId="52" state="visible" r:id="rId52"/>
    <sheet xmlns:r="http://schemas.openxmlformats.org/officeDocument/2006/relationships" name="LONG-TERM DEBT - Asset-based Re" sheetId="53" state="visible" r:id="rId53"/>
    <sheet xmlns:r="http://schemas.openxmlformats.org/officeDocument/2006/relationships" name="LONG-TERM DEBT - Term Loan Faci" sheetId="54" state="visible" r:id="rId54"/>
    <sheet xmlns:r="http://schemas.openxmlformats.org/officeDocument/2006/relationships" name="LONG-TERM DEBT - 6.375% Senior " sheetId="55" state="visible" r:id="rId55"/>
    <sheet xmlns:r="http://schemas.openxmlformats.org/officeDocument/2006/relationships" name="LONG-TERM DEBT - 5.25% Senior S" sheetId="56" state="visible" r:id="rId56"/>
    <sheet xmlns:r="http://schemas.openxmlformats.org/officeDocument/2006/relationships" name="LONG-TERM DEBT - 4.75% Senior S" sheetId="57" state="visible" r:id="rId57"/>
    <sheet xmlns:r="http://schemas.openxmlformats.org/officeDocument/2006/relationships" name="LONG-TERM DEBT - 8.375% Senior " sheetId="58" state="visible" r:id="rId58"/>
    <sheet xmlns:r="http://schemas.openxmlformats.org/officeDocument/2006/relationships" name="LONG-TERM DEBT - Schedule of Fu" sheetId="59" state="visible" r:id="rId59"/>
    <sheet xmlns:r="http://schemas.openxmlformats.org/officeDocument/2006/relationships" name="LONG-TERM DEBT - Surety Bonds 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Schedule of Sign" sheetId="63" state="visible" r:id="rId63"/>
    <sheet xmlns:r="http://schemas.openxmlformats.org/officeDocument/2006/relationships" name="INCOME TAXES - Narrative (Detai" sheetId="64" state="visible" r:id="rId64"/>
    <sheet xmlns:r="http://schemas.openxmlformats.org/officeDocument/2006/relationships" name="INCOME TAXES - Schedule of Si_2" sheetId="65" state="visible" r:id="rId65"/>
    <sheet xmlns:r="http://schemas.openxmlformats.org/officeDocument/2006/relationships" name="INCOME TAXES - Reconciliation o" sheetId="66" state="visible" r:id="rId66"/>
    <sheet xmlns:r="http://schemas.openxmlformats.org/officeDocument/2006/relationships" name="INCOME TAXES - Schedule of Unre" sheetId="67" state="visible" r:id="rId67"/>
    <sheet xmlns:r="http://schemas.openxmlformats.org/officeDocument/2006/relationships" name="STOCKHOLDERS' DEFICIT - Narrati" sheetId="68" state="visible" r:id="rId68"/>
    <sheet xmlns:r="http://schemas.openxmlformats.org/officeDocument/2006/relationships" name="STOCKHOLDERS' DEFICIT - Schedul" sheetId="69" state="visible" r:id="rId69"/>
    <sheet xmlns:r="http://schemas.openxmlformats.org/officeDocument/2006/relationships" name="STOCKHOLDERS' DEFICIT - Summary" sheetId="70" state="visible" r:id="rId70"/>
    <sheet xmlns:r="http://schemas.openxmlformats.org/officeDocument/2006/relationships" name="STOCKHOLDERS' DEFICIT - Sched_2" sheetId="71" state="visible" r:id="rId71"/>
    <sheet xmlns:r="http://schemas.openxmlformats.org/officeDocument/2006/relationships" name="STOCKHOLDERS' DEFICIT - Share B" sheetId="72" state="visible" r:id="rId72"/>
    <sheet xmlns:r="http://schemas.openxmlformats.org/officeDocument/2006/relationships" name="STOCKHOLDERS' DEFICIT - Computa" sheetId="73" state="visible" r:id="rId73"/>
    <sheet xmlns:r="http://schemas.openxmlformats.org/officeDocument/2006/relationships" name="EMPLOYEE BENEFIT PLANS (Details" sheetId="74" state="visible" r:id="rId74"/>
    <sheet xmlns:r="http://schemas.openxmlformats.org/officeDocument/2006/relationships" name="SEGMENT DATA (Details)" sheetId="75" state="visible" r:id="rId75"/>
    <sheet xmlns:r="http://schemas.openxmlformats.org/officeDocument/2006/relationships" name="SCHEDULE II VALUATION AND QUA_2" sheetId="76" state="visible" r:id="rId76"/>
    <sheet xmlns:r="http://schemas.openxmlformats.org/officeDocument/2006/relationships" name="SCHEDULE II VALUATION AND QUA_3"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87</t>
        </is>
      </c>
      <c r="C9" s="4" t="inlineStr">
        <is>
          <t xml:space="preserve"> </t>
        </is>
      </c>
      <c r="D9" s="4" t="inlineStr">
        <is>
          <t xml:space="preserve"> </t>
        </is>
      </c>
    </row>
    <row r="10">
      <c r="A10" s="4" t="inlineStr">
        <is>
          <t>Entity Registrant Name</t>
        </is>
      </c>
      <c r="B10" s="4" t="inlineStr">
        <is>
          <t>IHEARTMED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241222</t>
        </is>
      </c>
      <c r="C12" s="4" t="inlineStr">
        <is>
          <t xml:space="preserve"> </t>
        </is>
      </c>
      <c r="D12" s="4" t="inlineStr">
        <is>
          <t xml:space="preserve"> </t>
        </is>
      </c>
    </row>
    <row r="13">
      <c r="A13" s="4" t="inlineStr">
        <is>
          <t>Entity Address, Address Line One</t>
        </is>
      </c>
      <c r="B13" s="4" t="inlineStr">
        <is>
          <t>20880 Stone Oak Parkway</t>
        </is>
      </c>
      <c r="C13" s="4" t="inlineStr">
        <is>
          <t xml:space="preserve"> </t>
        </is>
      </c>
      <c r="D13" s="4" t="inlineStr">
        <is>
          <t xml:space="preserve"> </t>
        </is>
      </c>
    </row>
    <row r="14">
      <c r="A14" s="4" t="inlineStr">
        <is>
          <t>Entity Address, City or Town</t>
        </is>
      </c>
      <c r="B14" s="4" t="inlineStr">
        <is>
          <t>San Antoni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258</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822-2828</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IH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700</v>
      </c>
    </row>
    <row r="33">
      <c r="A33" s="4" t="inlineStr">
        <is>
          <t>Documents Incorporated by Reference</t>
        </is>
      </c>
      <c r="B33" s="4" t="inlineStr">
        <is>
          <t>Portions of the registrant’s Definitive Proxy Statement for the registr ant’s 2025 Annual Meeting of Stockholders to be filed with the Securities and Exchange Commission within 120 days after the end of the fiscal year ended December 31, 2024 are incor porated herein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0089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5991823</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187567</v>
      </c>
      <c r="D43" s="4" t="inlineStr">
        <is>
          <t xml:space="preserve"> </t>
        </is>
      </c>
    </row>
    <row r="44">
      <c r="A44" s="4" t="inlineStr">
        <is>
          <t>Special 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03932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September 2023, the Company completed the sale of 122 of our broadcast tower sites and related assets for $45.3 million and entered into operating leases for the use of space on 121 of the broadcast tower sites and related assets sold. The Company realized a net loss of $3.2 million on the sale, which was recorded in Other operating expense, net in the statement of comprehensive loss. The leases are for an initial term of ten years and include four optional five-year renewal periods. In connection with the transaction, the Company recorded ROU assets and lease liabilities with aggregate values of $26.3 million related to these leases. The following tables provide the components of lease expense included within the statement of comprehensive loss : Year Ended December 31, (In thousands) 2024 2023 2022 Operating lease expense $ 132,443 $ 132,059 $ 144,592 Variable lease expense 27,150 25,114 32,398 Non-cash impairment of ROU assets 2,045 6,058 8,683 The following table provides the weighted average remaining lease term and the weighted average discount rate for the Company's leases: Year Ended December 31, (In thousands) 2024 2023 Operating lease weighted average remaining lease term (in years) 12.4 12.8 Operating lease weighted average discount rate 9.8 % 9.1 % As of December 31, 2024, the Company’s future maturities of operating lease liabilities were as follows: (In thousands) 2025 $ 135,362 2026 132,673 2027 120,342 2028 113,345 2029 102,804 Thereafter 834,175 Total lease payments $ 1,438,701 Less: Effect of discounting 652,599 Total operating lease liability $ 786,102 The following table provides supplemental cash flow information related to leases: Year Ended December 31, (In thousands) 2024 2023 2022 Cash paid for amounts included in measurement of operating lease liabilities $ 149,432 $ 141,869 $ 141,340 Lease liabilities arising from obtaining right-of-use assets (1) 29,819 47,430 173,235 (1) Lease liabilities from obtaining right-of-use assets includes new leases entered into during the years ended December 31, 2024,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INTANGIBLE ASSETS AND GOODWILL</t>
        </is>
      </c>
      <c r="B4" s="4" t="inlineStr">
        <is>
          <t>PROPERTY, PLANT AND EQUIPMENT, INTANGIBLE ASSETS AND GOODWILL Property, Plant and Equipment The Company’s property, plant and equipment consisted of the following classes of assets: (In thousands) December 31, December 31, Land, buildings and improvements $ 335,502 $ 316,655 Towers, transmitters and studio equipment 207,349 195,609 Computer equipment and software 741,259 685,417 Furniture and other equipment 54,108 47,684 Construction in progress 12,186 16,473 1,350,404 1,261,838 Less: accumulated depreciation 860,561 702,973 Property, plant and equipment, net $ 489,843 $ 558,865 In September 2023, the Company completed a sale-leaseback of 122 of our broadcast tower sites and related assets for $45.3 million, and entered into operating leases for the use of space on 121 of the broadcast tower sites and related assets sold. The Company realized a net loss of $3.2 million on the sale, which was recorded in Other operating expense, net in the Statement of Comprehensive Loss. Indefinite-lived Intangible Assets The Company’s indefinite-lived intangible assets consist of FCC broadcast licenses in its Multiplatform Group segment and were $0.8 billion and $1.1 billion at December 31, 2024 and 2023, respectively.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violations of either the Communications Act of 1934 or the FCC’s rules and regulations by the licensee, and there have been no other violations which taken together constitute a pattern of abuse. The licenses may be renewed indefinitely at little or no cost. The Company does not believe that the technology of wireless broadcasting will be replaced in the foreseeable future. Indefinite-lived Intangible Assets Impairment The Company performs its annual impairment test on indefinite-lived intangible assets, including FCC licenses, as of July 1 of each year. In addition, the Company tests for impairment of indefinite-lived intangible assets whenever events and circumstances indicate that such assets might be impaired. As discussed in Note 1, Basis of Presentation , economic uncertainty due to inflation and higher interest rates since 2022 has resulted in, among other things, lower advertising spending by businesses. This economic uncertainty has had an adverse impact on the Company's revenues and cash flows. In addition, the economic uncertainty has had a significant impact on the trading values of the Company's debt and equity securities for a sustained period. As a result, the Company performed an interim impairment test as of June 30, 2024 on its FCC licenses, which resulted in a non-cash impairment charge of $304.1 million to the FCC licenses balance in the second quarter of 2024. No impairment was identified related to our FCC licenses as part of the 2024 annual impairment test performed during the third quarter. The Company recognized a non-cash impairment charge of $363.6 million on its FCC licenses as a result of the interim impairment assessment performed in the second quarter of 2023. No impairment was identified related to our FCC licenses as part of the 2023 annual impairment test performed during the third quarter. The Company recognized a non-cash impairment charge Since our emergence from bankruptcy in 2019, we have recorded $1.5 billion of cumulative impairment charges to our FCC licenses. Other Intangible Assets The following table presents the gross carrying amount and accumulated amortization for each major class of other intangible assets: (In thousands) December 31, 2024 December 31, 2023 Gross Carrying Amount Accumulated Amortization Gross Carrying Amount Accumulated Amortization Customer / advertiser relationships $ 1,652,623 $ (967,377) $ 1,652,623 $ (800,377) Talent and other contracts 338,900 (245,909) 338,900 (203,479) Trademarks and tradenames 335,912 (190,450) 335,912 (156,468) Other 18,003 (14,120) 18,003 (11,904) Total $ 2,345,438 $ (1,417,856) $ 2,345,438 $ (1,172,228) Total amortization expense related to definite-lived intangible assets for the years ended December 31, 2024, 2023, and 2022 was $245.3 million, $246.7 million and $253.6 million, respectively. The following table presents the Company’s estimate of amortization expense for each of the five succeeding fiscal years for definite-lived intangible assets: (In thousands) 2025 $ 213,842 2026 201,512 2027 176,171 2028 160,395 2029 121,622 Goodwill The following tables present the changes in the carrying amount of goodwill: (In thousands) Multiplatform Group Digital Audio Group Audio &amp; Media Services Group Consolidated Balance as of December 31, 2022 (1) $ 1,462,022 $ 747,350 $ 104,031 $ 2,313,403 Impairment (121,563) (439,383) (34,515) (595,461) Acquisitions — 3,375 — 3,375 Foreign currency — 84 82 166 Balance as of December 31, 2023 $ 1,340,459 $ 311,426 $ 69,598 $ 1,721,483 Impairment (608,958) — (7,127) (616,085) Foreign currency — (73) (169) (242) Balance as of December 31, 2024 $ 731,501 $ 311,353 $ 62,302 $ 1,105,156 (1) Beginning goodwill balance is presented net of prior accumulated impairment losses of $1.2 billion related to the Multiplatform Group segment. Refer to the table above for impairments recorded in 2024 and 2023. Goodwill Impairment The Company performs its annual impairment test on our goodwill as of July 1 of each year. The Company also tests goodwill at interim dates if events or changes in circumstances indicate that goodwill might be impaired. The impairment testing performed as of June 30, 2024 indicated that carrying values of the Company's Multiplatform and RCS reporting units exceeded their fair values. The fair value of our Digital and Katz reporting units exceeded its carrying value. As discussed above, economic uncertainty has had a significant impact on the Company's revenue and cash flows, as well as the trading values of the Company's debt and equity securities for a sustained period. The June 30, 2024 interim impairment test resulted in a $616.1 million impairment of goodwill. In determining the fair value of our reporting units, the Company considered industry and market factors including trading multiples of similar businesses and the trading prices of its debt and equity securities. There were no significant changes to assumptions used for the 2024 annual impairment test. No impairment was identified related to our goodwill balance as a result of the 2024 annual impairment test performed during the third quarter. The Company also recognized non-cash impairment of $595.5 million as a result of its interim impairment test performed as of June 30, 2023. No impairment was identified related to our goodwill balance as a result of the 2023 annual impairment test performed during the third quarter of 2023. No goodwill impairment was recorded for 2022.</t>
        </is>
      </c>
    </row>
    <row r="5">
      <c r="A5" s="4" t="inlineStr">
        <is>
          <t>PROPERTY, PLANT AND EQUIPMENT, INTANGIBLE ASSETS AND GOODWILL</t>
        </is>
      </c>
      <c r="B5" s="4" t="inlineStr">
        <is>
          <t>PROPERTY, PLANT AND EQUIPMENT, INTANGIBLE ASSETS AND GOODWILL Property, Plant and Equipment The Company’s property, plant and equipment consisted of the following classes of assets: (In thousands) December 31, December 31, Land, buildings and improvements $ 335,502 $ 316,655 Towers, transmitters and studio equipment 207,349 195,609 Computer equipment and software 741,259 685,417 Furniture and other equipment 54,108 47,684 Construction in progress 12,186 16,473 1,350,404 1,261,838 Less: accumulated depreciation 860,561 702,973 Property, plant and equipment, net $ 489,843 $ 558,865 In September 2023, the Company completed a sale-leaseback of 122 of our broadcast tower sites and related assets for $45.3 million, and entered into operating leases for the use of space on 121 of the broadcast tower sites and related assets sold. The Company realized a net loss of $3.2 million on the sale, which was recorded in Other operating expense, net in the Statement of Comprehensive Loss. Indefinite-lived Intangible Assets The Company’s indefinite-lived intangible assets consist of FCC broadcast licenses in its Multiplatform Group segment and were $0.8 billion and $1.1 billion at December 31, 2024 and 2023, respectively.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violations of either the Communications Act of 1934 or the FCC’s rules and regulations by the licensee, and there have been no other violations which taken together constitute a pattern of abuse. The licenses may be renewed indefinitely at little or no cost. The Company does not believe that the technology of wireless broadcasting will be replaced in the foreseeable future. Indefinite-lived Intangible Assets Impairment The Company performs its annual impairment test on indefinite-lived intangible assets, including FCC licenses, as of July 1 of each year. In addition, the Company tests for impairment of indefinite-lived intangible assets whenever events and circumstances indicate that such assets might be impaired. As discussed in Note 1, Basis of Presentation , economic uncertainty due to inflation and higher interest rates since 2022 has resulted in, among other things, lower advertising spending by businesses. This economic uncertainty has had an adverse impact on the Company's revenues and cash flows. In addition, the economic uncertainty has had a significant impact on the trading values of the Company's debt and equity securities for a sustained period. As a result, the Company performed an interim impairment test as of June 30, 2024 on its FCC licenses, which resulted in a non-cash impairment charge of $304.1 million to the FCC licenses balance in the second quarter of 2024. No impairment was identified related to our FCC licenses as part of the 2024 annual impairment test performed during the third quarter. The Company recognized a non-cash impairment charge of $363.6 million on its FCC licenses as a result of the interim impairment assessment performed in the second quarter of 2023. No impairment was identified related to our FCC licenses as part of the 2023 annual impairment test performed during the third quarter. The Company recognized a non-cash impairment charge Since our emergence from bankruptcy in 2019, we have recorded $1.5 billion of cumulative impairment charges to our FCC licenses. Other Intangible Assets The following table presents the gross carrying amount and accumulated amortization for each major class of other intangible assets: (In thousands) December 31, 2024 December 31, 2023 Gross Carrying Amount Accumulated Amortization Gross Carrying Amount Accumulated Amortization Customer / advertiser relationships $ 1,652,623 $ (967,377) $ 1,652,623 $ (800,377) Talent and other contracts 338,900 (245,909) 338,900 (203,479) Trademarks and tradenames 335,912 (190,450) 335,912 (156,468) Other 18,003 (14,120) 18,003 (11,904) Total $ 2,345,438 $ (1,417,856) $ 2,345,438 $ (1,172,228) Total amortization expense related to definite-lived intangible assets for the years ended December 31, 2024, 2023, and 2022 was $245.3 million, $246.7 million and $253.6 million, respectively. The following table presents the Company’s estimate of amortization expense for each of the five succeeding fiscal years for definite-lived intangible assets: (In thousands) 2025 $ 213,842 2026 201,512 2027 176,171 2028 160,395 2029 121,622 Goodwill The following tables present the changes in the carrying amount of goodwill: (In thousands) Multiplatform Group Digital Audio Group Audio &amp; Media Services Group Consolidated Balance as of December 31, 2022 (1) $ 1,462,022 $ 747,350 $ 104,031 $ 2,313,403 Impairment (121,563) (439,383) (34,515) (595,461) Acquisitions — 3,375 — 3,375 Foreign currency — 84 82 166 Balance as of December 31, 2023 $ 1,340,459 $ 311,426 $ 69,598 $ 1,721,483 Impairment (608,958) — (7,127) (616,085) Foreign currency — (73) (169) (242) Balance as of December 31, 2024 $ 731,501 $ 311,353 $ 62,302 $ 1,105,156 (1) Beginning goodwill balance is presented net of prior accumulated impairment losses of $1.2 billion related to the Multiplatform Group segment. Refer to the table above for impairments recorded in 2024 and 2023. Goodwill Impairment The Company performs its annual impairment test on our goodwill as of July 1 of each year. The Company also tests goodwill at interim dates if events or changes in circumstances indicate that goodwill might be impaired. The impairment testing performed as of June 30, 2024 indicated that carrying values of the Company's Multiplatform and RCS reporting units exceeded their fair values. The fair value of our Digital and Katz reporting units exceeded its carrying value. As discussed above, economic uncertainty has had a significant impact on the Company's revenue and cash flows, as well as the trading values of the Company's debt and equity securities for a sustained period. The June 30, 2024 interim impairment test resulted in a $616.1 million impairment of goodwill. In determining the fair value of our reporting units, the Company considered industry and market factors including trading multiples of similar businesses and the trading prices of its debt and equity securities. There were no significant changes to assumptions used for the 2024 annual impairment test. No impairment was identified related to our goodwill balance as a result of the 2024 annual impairment test performed during the third quarter. The Company also recognized non-cash impairment of $595.5 million as a result of its interim impairment test performed as of June 30, 2023. No impairment was identified related to our goodwill balance as a result of the 2023 annual impairment test performed during the third quarter of 2023. No goodwill impairment was recorded f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 xml:space="preserve">INVESTMENTS The following table summarizes the Company's investments in nonconsolidated affiliates and other securities: (In thousands) Available-for-Sale Debt Securities Equity Method Investments Other Investments Marketable Equity Securities Total Investments Balance at December 31, 2022 $ 39,113 $ 13,419 $ 72,237 $ 452 $ 125,221 Purchases of investments 39,775 796 1,937 341 42,849 Equity in loss of nonconsolidated affiliates — (3,530) — — (3,530) Disposals — — — (3,864) (3,864) Loss on investments (15,591) — (7,167) (5,372) (28,130) Conversions and other (15,474) — 7,146 10,000 1,672 Balance at December 31, 2023 $ 47,823 $ 10,685 $ 74,153 $ 1,557 $ 134,218 Purchases of investments 49,635 5,933 7,850 — 63,418 Equity in loss of nonconsolidated affiliates — (2,646) — — (2,646) Disposals — — (101,357) (399) (101,756) Gain (loss) on investments, net (14,442) — 91,123 (1,158) 75,523 Conversions and other (9,752) — 9,457 — (295) Balance at December 31, 2024 $ 73,264 $ 13,972 $ 81,226 $ — $ 168,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outstanding consisted of the following: (In thousands) December 31, December 31, Asset-based Revolving Credit Facility due 2027 (1) $ — $ — Term Loan Facility due 2026 (2) 5,095 1,864,032 Incremental Term Loan Facility due 2026 (2) 1,500 401,220 Term Loan Facility due 2029 (2) 2,145,724 — 6.375% Senior Notes due 2026 (2)(3) 44,644 800,000 5.25% Senior Notes due 2027 (2)(3) 6,983 750,000 8.375% Senior Unsecured Notes due 2027 (2) 72,388 916,357 4.75% Senior Secured Notes due 2028 (2) 276,868 500,000 9.125% First Lien Notes due 2029 (2) 717,588 — 7.75% First Lien Notes due 2030 (2) 661,285 — 7.00% First Lien Notes due 2031 (2) 178,443 — 10.875% Second Lien Notes due 2030 (2) 675,165 — Other subsidiary debt (4) 5,008 3,367 Original issue discount (4,247) (7,558) Long-term debt fees (8,974) (12,268) Debt Premium (5) 293,999 — Total debt 5,071,469 5,215,150 Less: Current portion 22,501 340 Total long-term debt $ 5,048,968 $ 5,214,810 (1) On November 6, 2024, the Company amended its ABL Credit Agreement that provides the $450 million senior secured asset-based revolving credit facility (the "ABL Facility"), providing for, among other things, the applicable rate with respect to the loans provided thereunder to be increased by 0.50% and certain of the covenants and default provisions to become amended. Refer to the 'ABL Amendment' section below for more information. As of December 31, 2024, the ABL Facility had a facility size of $450.0 million, no outstanding borrowings and $23.7 million of outstanding letters of credit, resulting in $426.3 million of borrowing base availability. (2) On December 20, 2024, the Company completed its previously announced exchange offers and consent solicitations. Refer to the 'Debt Exchange Transaction,' 'New Indentures; New Term Loan Credit Agreement,' and 'Supplemental Indentures' sections below for more information. (3) Subsequent to the Debt Exchange Transaction, the 6.375% Senior Notes and the 5.25% Senior Notes are no longer secured. (4) Other subsidiary debt consists of finance lease obligations maturing at various dates from 2025 through 2045. (5) The difference between the carrying value of the exchanged 5.250% Senior Secured Notes, 4.750% Senior Secured Notes, and 8.375% Notes and the principal amount of the 7.75% First Lien Notes due 2030, 7.00% First Lien Notes due 2031 and the 10.875% Second Lien Notes due 2030 was recorded as debt premium and will be reduced as contractual interest payments are made. The Company’s weighted average interest rate was 9.4% and 7.3% as of December 31, 2024 and December 31, 2023, respectively. The aggregate market value of the Company’s debt based on market prices for which quotes were available was approximately $4.1 billion and $4.2 billion as of December 31, 2024 and December 31, 2023, respectively. Under the fair value hierarchy established by ASC 820-10-35, Fair Value Measurement , the fair market value of the Company’s debt is classified as either Level 1 or Level 2. As of December 31, 2024, we were in compliance with all covenants related to the Company's debt agreements. Debt Exchange Transaction On December 20, 2024 (the “Settlement Date”), iHeartCommunications completed its previously announced exchange offers and consent solicitations whereby iHeartCommunications exchanged: (i) $755.4 million principal amount of the existing 6.375% Senior Secured Notes due 2026 (the “2026 Secured Notes”) for $717.6 million principal amount of the new 9.125% Senior Secured First Lien Notes due 2029 (the “2029 First Lien Notes”) and cash consideration of $37.6 million, (ii) $743.0 million principal amount of the existing 5.250% Senior Secured Notes due 2027 (the “2027 Secured Notes”) for $661.3 million principal amount of the new 7.750% Senior Secured First Lien Notes due 2030 (the “2030 First Lien Notes”), (iii) $223.1 million principal amount of the existing 4.750% Senior Secured Notes due 2028 (the "2028 Secured Notes") for $178.4 million principal amount of the new 7.000% Senior Secured First Lien Notes due 2031 (the “2031 First Lien Notes” and, together with the 2029 First Lien Notes and the 2030 First Lien Notes, the “First Lien Notes”), (iv) $844.0 million principal amount of the existing 8.375% Senior Notes due 2027 (the “Unsecured Notes”) for $675.2 million principal amount of the new 10.875% Senior Secured Second Lien Notes due 2030 (the “Second Lien Notes” and, together with the First Lien Notes, the “New Notes”), and (v) $2,258.7 million principal amount of the existing senior secured first lien term loans due 2026 (the “Existing Term Loans”) for $2,145.7 million principal amount of the new senior secured first lien term loans due 2029 (the “New Term Loans” and, together with the First Lien Notes, the “First Lien Debt”; the First Lien Debt together with the Second Lien Notes, the “New Debt”) and cash consideration of $112.9 million pursuant to a term loan exchange agreement (the “Term Loan Exchange Agreement”) (collectively, the “Comprehensive Transactions”). New Indentures; New Term Loan Credit Agreement The First Lien Notes were issued pursuant to an indenture, dated as of the Settlement Date (the “First Lien Indenture”), by and among iHeartCommunications, the Guarantors (as defined below) party thereto and U.S. Bank Trust Company, National Association (“U.S. Bank”), as trustee and collateral agent for each series of the First Lien Notes. The Second Lien Notes were issued pursuant to an indenture, dated as of the Settlement Date (the “Second Lien Indenture” and, together with the First Lien Indenture, the “Indentures”), by and among iHeartCommunications, the Guarantors and U.S. Bank, as trustee and collateral agent. The New Term Loans were incurred under a credit agreement, dated as of the Settlement Date (the “New Term Loan Credit Agreement” and, together with the Indentures, the “Debt Instruments”), by and among iHeartCommunications, the Guarantors, Bank of America, N.A. (“BofA”), as administrative agent and collateral agent, and each lender party thereto. The 2029 First Lien Notes will mature on May 1, 2029, bear interest at an initial rate of 9.125% per annum (subject to decreases in the future upon the achievement of certain credit ratings on such 2029 First Lien Notes) and interest will be payable semi-annually on February 1 and August 1 of each year, beginning on February 1, 2025. The 2030 First Lien Notes will mature on August 15, 2030, bear interest at an initial rate of 7.750% per annum (subject to decreases in the future upon the achievement of certain credit ratings on such 2030 First Lien Notes) and interest will be payable semi-annually on February 15 and August 15 of each year, beginning on February 15, 2025. The 2031 First Lien Notes will mature on January 15, 2031, bear interest at an initial rate of 7.000% per annum (subject to decreases in the future upon the achievement of certain credit ratings on such 2031 First Lien Notes) and interest will be payable semi-annually on January 15 and July 15 of each year, beginning on January 15, 2025. The Second Lien Notes will mature on May 1, 2030, bear interest at an initial rate of 10.875% per annum (subject to decreases in the future upon the achievement of certain credit ratings on such Second Lien Notes) and interest will be payable semi-annually on May 1 and November 1 of each year, beginning on May 1, 2025. The New Term Loans will mature on May 1, 2029, and bear interest at a rate per annum based on, at iHeartCommunications’ election, either (1) adjusted term SOFR, subject to a 0% floor, plus an initial applicable margin of 5.775% (subject to decreases in the future upon iHeartCommunications obtaining certain corporate credit ratings) or (2) an alternate base rate plus an initial applicable margin of 4.775% (subject to decrease in the future upon iHeartCommunications obtaining certain corporate credit ratings). iHeartCommunications is required to make quarterly amortization payments on the New Term Loans in an amount equal to 0.25% of the original principal amount thereof beginning with the quarter ended March 31, 2025. Each series of the New Debt is guaranteed on a senior secured basis by iHeartMedia Capital I, LLC (the “Capital I”) and each existing and future material, wholly-owned domestic subsidiary of Capital I, subject to certain exceptions (the “Subsidiary Guarantors” and, together with Capital I, the “Guarantors”). Each series of the First Lien Debt and the related guarantees are secured, subject to permitted liens and certain other exceptions, by a first priority lien on substantially all of the assets of iHeartCommunications and the Guarantors (the “Fixed Asset Collateral”), other than the accounts receivable and related assets of iHeartCommunications and the Guarantors (the “ABL Collateral” and, together with the Fixed Asset Collateral, the “Collateral”), and by a second priority lien on the ABL Collateral, and the Second Lien Notes and the related guarantees are secured, subject to permitted liens and certain other exceptions, by a second priority lien on the Fixed Asset Collateral and by a third priority lien on the ABL Collateral. iHeartCommunications may redeem each series of the New Notes at its option, in whole or in part, at any time prior to December 20, 2026, at a price equal to 100% of the principal amount of the New Notes of such series redeemed, plus a make-whole premium, plus accrued and unpaid interest to the redemption date. iHeartCommunications may redeem each series of the New Notes at its option, in whole or in part, on or after December 20, 2026, at the redemption prices set forth in the First Lien Indenture or Second Lien Indenture, as applicable, plus accrued and unpaid interest to the redemption date. iHeartCommunications may make voluntary prepayments of the New Term Loans at its option, in whole or in part, subject to a prepayment premium as set forth in the New Term Loan Credit Agreement. Upon the occurrence of certain events, including a change of control, asset sales in excess of certain thresholds and, in the case of the 2029 First Lien Notes and the New Term Loans, excess cash flows in excess of certain thresholds, iHeartCommunications will be required to repay or make an offer to repurchase, as applicable, the New Debt (or in the case of excess cash flows, the 2029 First Lien Notes and the New Term Loans) pursuant to and subject to the provisions set forth in the applicable Debt Instrument. The Debt Instruments contain covenants that limit iHeartCommunications’ and its subsidiaries’ ability to, among other things (and subject to certain exceptions): • incur additional indebtedness; • pay dividends on, or make distributions in respect of, their capital stock or repurchase their capital stock; • make certain investments or other restricted payments; • sell certain assets; • create liens; • merge, consolidate or transfer or dispose of all or substantially all of their assets; • repay certain junior indebtedness or existing debt; • restrict the ability of subsidiaries to pay dividends; make loans or transfer property to iHeartCommunications or its subsidiaries; permit the subsidiaries that hold FCC licenses to engage in other businesses; • transfer FCC licenses or incur indebtedness; • transfer material assets to non-guarantors; engage in transactions with affiliates; and • change lines of business. Asset-based Revolving Credit Facility due 2027 In connection with the completed exchange offers, the provisions set forth in the previously announced and filed Amendment No. 1 (the “ABL Amendment”), dated as of November 6, 2024, to the ABL Credit Agreement dated as of May 17, 2022 and as amended, supplemented or modified from time to time, by and among iHeartCommunications, the Guarantors, BofA, as administrative agent and collateral agent, and the lenders from time to time party thereto, providing for, among other things, the applicable rate with respect to the loans provided thereunder to be increased by 0.50% and certain of the covenants and default provisions to become amended, in each case upon the consummation of the Comprehensive Transactions, became effective as of the Settlement Date. Size and Availability The ABL Facility provides for a senior secured asset-based revolving credit facility in the aggregate principal amount of up to $450.0 million, with amounts available from time to time (including in respect of letters of credit) equal to the lesser of (A) the borrowing base, which equals the sum of (i) 90.0% of the eligible accounts receivable of iHeartCommunications and the subsidiary guarantors and (ii) 100% of qualified cash, each subject to customary reserves and eligibility criteria, and (B) the aggregate revolving credit commitments. As of December 31, 2024, iHeartCommunications had no principal amounts outstanding under the ABL Facility, a facility size of $450.0 million and $23.7 million in outstanding letters of credit, resulting in $426.3 million of borrowing base availability. Interest Rate and Fees Borrowings under the ABL Facility bear interest at a rate per annum equal to the applicable rate plus, at iHeartCommunications’ option, either (1) a base rate, (2) a term Secured Overnight Financing Rate (“SOFR”) rate (which includes a credit spread adjustment of 10 basis points), or (3) for certain foreign currencies, a eurocurrency rate. The applicable margin for borrowings under the ABL Facility range from 1.75% to 2.25% for both term SOFR and eurocurrency borrowings and from 0.75% to 1.25% for base-rate borrowings, in each case, depending on average excess availability under the ABL Facility based on the most recent fiscal quarter. In addition to paying interest on outstanding principal under the ABL Facility, iHeartCommunications is required to pay a commitment fee to the lenders under the ABL Facility in respect of the unutilized commitments thereunder. The commitment fee rate ranges from 0.25% to 0.375% per annum dependent upon average unused commitments during the prior quarter. iHeartCommunications may also pay customary letter of credit fees. Maturity Borrowings under the ABL Facility will mature, and lending commitments thereunder will terminate on May 17, 2027. Prepayments If at any time, the sum of the outstanding amounts under the ABL Facility exceeds the lesser of (i) the borrowing base and (ii) the aggregate commitments under the facility (such lesser amount, the “line cap”), iHeartCommunications is required to repay outstanding loans and cash collateralize letters of credit in an aggregate amount equal to such excess. iHeartCommunications may voluntarily repay outstanding loans under the ABL Facility at any time without premium or penalty, other than customary “breakage” costs with respect to eurocurrency rate loans. Any voluntary prepayments made by iHeartCommunications will not reduce iHeartCommunications’ commitments under the ABL Facility. Guarantees and Security The ABL Facility is guaranteed by, subject to certain exceptions, the guarantors of iHeartCommunications’ New Term Loans. All obligations under the ABL Facility, and the guarantees of those obligations, are secured by a perfected security interest in the accounts receivable and related assets of iHeartCommunications’ and the guarantors’ accounts receivable, qualified cash and related assets and proceeds thereof that is senior to the security interest of iHeartCommunications’ New Term Loans in such accounts receivable, qualified cash and related assets and proceeds thereof, subject to permitted liens and certain exceptions. Certain Covenants and Events of Default If borrowing availability is less than the greater of (a) $40.0 million and (b) 10% of the aggregate commitments under the ABL Facility, in each case, for two consecutive business days (a “Trigger Event”), iHeartCommunications will be required to comply with a minimum fixed charge coverage ratio of at least 1.00 to 1.00, and must continue to comply with this minimum fixed charge coverage ratio for fiscal quarters ending after the occurrence of the Trigger Event until borrowing availability exceeds the greater of (x) $40.0 million and (y) 10% of the aggregate commitments under the ABL Facility, in each case, for 20 consecutive calendar days, at which time the Trigger Event shall no longer be deemed to be occurring. 2026 Term Loan Facilities On the Settlement Date, iHeartCommunications completed its previously announced exchange offers and consent solicitations whereby iHeartCommunications exchanged $2,258.7 million principal amount of the Existing Term Loans for $2,145.7 million principal amount of the New Term Loans and cash consideration of $112.9 million pursuant to the Term Loan Exchange Agreement. As of December 31, 2024, approximately $6.6 million of the Existing Term Loans remain on the Consolidated Balance Sheets. Refer to a description of the Existing Term Loans below. On May 1, 2019, iHeartCommunications, as borrower, entered into a Credit Agreement (the “Term Loan Credit Agreement”) with Capital I, as guarantor, certain subsidiaries of iHeartCommunications, as guarantors, and Bank of America, N.A., as successor administrative and collateral agent, governing our term loan credit facility (the “2026 Initial Term Loan Facility”). On May 1, 2019, iHeartCommunications issued an aggregate of approximately $3.5 billion principal amount of senior secured term loans under the 2026 Initial Term Loan Facility to certain holders of claims against the Company (“Claimholders”) in connection with the Company's voluntary petitions for relief under Chapter 11 of the U.S. Bankruptcy Code (“Chapter 11 Cases”) pursuant to the series of transactions that reduced iHeartCommunications' debt and allowed the Company to emerge from Chapter 11 bankruptcy (the “Plan of Reorganization”). The 2026 Initial Term Loan Facility matures on May 1, 2026. On August 7, 2019, the proceeds from the issuance of $750.0 million in aggregate principal amount of 5.25% Senior Secured Notes due 2027 were used, together with cash on hand, to prepay at par $740.0 million of borrowings outstanding under the 2026 Initial Term Loan Facility. On November 22, 2019, the proceeds from the issuance of $500.0 million in aggregate principal amount of 4.75% Senior Secured Notes due 2028 were used, together with cash on hand, to prepay at par $500.0 million of borrowings outstanding under the 2026 Initial Term Loan Facility. On February 3, 2020, iHeartCommunications entered into an amendment to the Term Loan Credit Agreement which reduced the interest rate to LIBOR plus a margin of 3.00% (from LIBOR plus a margin of 4.00%), or the Base Rate (as defined in the Term Loan Credit Agreement) plus a margin of 2.00% (from Base Rate plus a margin of 3.00%) and modified certain covenants contained in the Term Loan Credit Agreement. In connection with the 2026 Initial Term Loan Facility amendment in February 2020, iHeartCommunications also prepaid at par $150.0 million of borrowings outstanding under the 2026 Initial Term Loan Facility with cash on hand. On July 16, 2020, iHeartCommunications entered into Amendment No. 2 to issue $450.0 million of incremental term loan commitments (the “2026 Incremental Term Loan Facility” and, together with the 2026 Initial Term Loan Facility, the "2026 Term Loan Facilities"), resulting in net proceeds of $425.8 million, after original issue discount and debt issuance costs. A portion of the proceeds from the issuance were used to repay the balance outstanding under the ABL Facility of $235.0 million, with the remaining $190.6 million of the proceeds available for general corporate purposes. The 2026 Incremental Term Loan Facility matures on May 1, 2026. On July 16, 2021, iHeartCommunications, Inc. entered into Amendment No. 3 which reduced the interest rate of its 2026 Incremental Term Loan Facility to a Eurocurrency Rate of LIBOR plus a margin of 3.25% and floor of 0.50% (from LIBOR plus a margin of 4.00% and floor of 0.75%). The Base Rate interest amount was reduced to Base Rate plus a margin of 2.25% and floor of 1.50%. In connection with the amendment, iHeartCommunications voluntarily prepaid $250.0 million of borrowings outstanding under the 2026 Term Loan Facilities with cash on hand, resulting in a reduction of $44.3 million of the existing 2026 Incremental Term Loan Facility and $205.7 million of the 2026 Initial Term Loan Facility. On June 15, 2023, iHeartCommunications entered into Amendment No. 4. The amendment replaced the prior Eurocurrency interest rate, based upon LIBOR, with the SOFR successor rate plus a SOFR adjustment as specified in the Term Loan Credit Agreement. In connection with the completed exchange offers, iHeartCommunications and the Guarantors entered into Amendment No. 5 (the “Existing Term Loan Credit Agreement Amendment”) to the Term Loan Credit Agreement, to, among other things, eliminate substantially all of the restrictive covenants and mandatory prepayment provisions, certain representations and warranties and certain events of default and related provisions, and subordinate the liens on the Collateral securing the obligations thereunder to the liens on the collateral securing the New Debt. Interest Rate and Fees The 2026 Initial Term Loan Facility has margins of 3.00% for Term SOFR Loans (as defined in the Term Loan Credit Agreement) and 2.00% for Base Rate Loans (as defined in the Term Loan Credit Agreement), and the 2026 Incremental Term Loan Facility has margins of 3.25% for Term SOFR Loans and 2.25% for Base Rate Loans. Term SOFR Loans are subject to a SOFR adjustment as set forth in the Term Loan Credit Agreement. Collateral and Guarantees The 2026 Term Loan Facilities are guaranteed by Capital I and certain of iHeartCommunications’ existing material wholly-owned restricted subsidiaries. All obligations under the 2026 Term Loan Facilities, and the guarantees of those obligations, are secured, subject to permitted liens and other exceptions, by a third priority lien in substantially all of the assets of iHeartCommunications and all of the guarantors’ assets, including a lien on the capital stock of iHeartCommunications and certain of its subsidiaries owned by a guarantor, other than the accounts receivable and related assets of iHeartCommunications and all of the subsidiary guarantors, and by a fourth priority lien on accounts receivable and related assets securing iHeartCommunications’ ABL Facility. Prepayments The Existing Term Loan Credit Agreement Amendment eliminated substantially all of the mandatory prepayment provisions applicable to the 2026 Term Loan Facilities. Subject to the applicable covenants in the New Debt, iHeartCommunications may voluntarily repay outstanding loans under the 2026 Term Loan Facilities at any time, without prepayment premium or penalty, subject to customary “breakage” costs with respect to term SOFR loans. Certain Covenants and Events of Default The 2026 Term Loan Facilities do not include any financial covenants. The Existing Term Loan Credit Agreement Amendment eliminated substantially all of the restrictive covenants applicable to the 2026 Term Loan Facilities. The 2026 Term Loan Facilities continue to include certain limited representations and warranties and events of default. If an event of default occurs, the lenders under the 2026 Term Loan Facilities are entitled to take various actions, including the acceleration of all amounts due under the 2026 Term Loan Facilities and all actions permitted to be taken under the loan documents relating thereto or applicable law. 6.375% Senior Secured Notes due 2026 On May 1, 2019, iHeartCommunications entered into an indenture (the “2026 Secured Notes Indenture”) with Capital I, as guarantor, the subsidiary guarantors party thereto, and U.S. Bank National Association, as trustee and collateral agent, governing the $800.0 million aggregate principal amount of 2026 Senior Notes that were issued to certain Claimholders pursuant to the Plan of Reorganization. The 2026 Senior Notes mature on May 1, 2026 and bear interest at a rate of 6.375% per annum, payable semi-annually in arrears on February 1 and August 1 of each year. On the Settlement Date, iHeartCommunications completed its previously announced exchange offers and consent solicitations whereby iHeartCommunications exchanged $755.4 million principal amount of the 2026 Secured Notes for $717.6 million principal amount of the 2029 First Lien Notes and cash consideration of $37.6 million. As of December 31, 2024, $44.6 million of the 2026 Secured Notes remain on the Consolidated Balance Sheets. In connection with the completed exchange offers, iHeartCommunications and the Guarantors entered into the Second Supplemental Indenture (the “2026 Secured Notes Supplemental Indenture”) to the 2026 Secured Notes Indenture, to, among other things, eli minate substantially all of the restrictive covenants, certain events of default and certain other provisions contained in the 2026 Secured Notes Indenture, release the guarantees of the guarantors under the 2026 Secured Notes Indenture and eliminate related provisions and release all liens on the Collateral securing the obligations under the 2026 Secured Notes Indenture and eliminate related provisions. iHeartCommunications may redeem the 2026 Secured Notes at its option, in whole or in part, at the redemption prices set forth in the 2026 Secured Notes Indenture plus accrued and unpaid interest to the redemption date. 5.25% Senior Secured Notes due 2027 On August 7, 2019, iHeartCommunications entered into an indenture (the “2027 Secured Notes Indenture”) with Capital I, as guarantor, the subsidiary guarantors party thereto, and U.S. Bank National Association, as trustee and collateral agent, governing the $750.0 million aggregate principal amount of 2027 Senior Notes that were issued in a private placement to qualified institutional buyers under Rule 144A under the Securities Act, and to persons outside the United States pursuant to Regulation S under the Securities Act. The 2027 Secured Notes mature on August 15, 2027 and bear interest at a rate of 5.25% per annum. Interest is payable semi-annually on February 15 and August 15 of each year. On the Settlement Date, iHeartCommunications completed its previously announced exchange offers and consent solicitations whereby iHeartCommunications exchanged $743.0 million principal amount of the 2027 Secured Notes for $661.3 million principal amount of the 2030 First Lien Notes. As of December 31, 2024, $7.0 million of the 2027 Secured Notes remain on the Consolidated Balance Sheets. In connection with the completed exchange offers, iHeartCommunications and the Guarantors entered into the Second Supplemental Indenture (the “2027 Secured Notes Supplemental Indenture”) to the 2027 Secured Notes Indenture, to, among other things, eli minate substantially all of the restrictive covenants, certain events of default and certain other provisions contained in the 2027 Secured Notes Indenture, release the guarantees of the guarantors under the 2027 Secured Notes Indenture and eliminate related provisions and release all liens on the Collateral securing the obligations under the 2027 Secured Notes Indenture and eliminate related provisions. iHeartCommunications may redeem the 2027 Secured Notes at its option, in whole or part, at the redemption prices set forth in the 2027 Secured Notes Indenture plus accrued and unpaid interest to the redemption date. 4.75% Senior Secured Notes due 2028 On November 22, 2019, iHeartCommunications entered into an indenture (the “2028 Secured Notes Indenture”) with Capital I, as guarantor, the subsidiary guarantors party thereto, and U.S. Bank National Association, as trustee and collateral agent, governing the $500.0 million aggregate principal amount of 2028 Secured Notes that were issued in a private placement to qualified institutional buyers under Rule 144A under the Securities Act, and to persons outside the United States pursuant to Regulation S under the Securities Act. The 2028 Secured Notes mature on January 15, 2028 and bear interest at a rate of 4.75% per annum. Interest is payable semi-annually on January 15 and July 15 of each year. On the Settlement Date, iHeartCommunications completed its previously announced exchange offers and consent solicitations whereby iHeartCommunications exchanged $223.1 million principal amount of the 2028 Secured Notes for $178.4 million principal amount of the 2031 First Lien Notes. As of December 31, 2024, $276.9 million of the 2028 Secured Notes remain on the Consolidated Balance Sheets. The 2028 Secured Notes are guaranteed on a senior secured basis by Capital I and the subsidiaries of iHeartCommunications that guarantee the New Debt. The 2028 Secured Notes and the related guarantees rank equally in right of payment with all of iHeartCommunications’ and the guarantors’ existing and future indebtedness that is not expressly subordinated to the 2028 Secured Notes, effectively equal with iHeartCommunications’ and the guarantors’ existing and future indebtedness secured by a first priority lien on the collateral securing the 2028 Secured Notes, effectively subordinated to all of iHeartCommunications’ and the guarantors’ existing and future indebtedness that is secured by assets that are not part of the collateral securing the 2028 Secured Notes, to the extent of the value of such collateral, and structurally subordinated to all existing and future indebtedness and other liabilities of any subsidiary of iHeartCommunications that is not a guarantor of the 2028 Secured Notes. The 2028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2028 Secured Notes at its option, in whole or part, at the redemption prices set forth in the 2028 Secured Notes Indenture plus accrued and unpaid interest to the redemption date. The 2028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8.375% Senior Unsecured Notes due 2027 On May 1, 2019, iHeartCommunications entered into an indenture (the “Unsecured Notes Indenture”) with Capital I, as guarantor, the subsidiary guarantors party thereto, and U.S. Bank National Association, as trustee, governing the Unsecured Notes due 2027 that were issued to certain Claimholders pursuant to the Plan of Reorganization. The Unsecured Notes mature on May 1, 2027 and bear interest at a rate of 8.375% per annum, payable semi-annually in arrears on May 1 and November 1 of each year. On the Settlement Date, iHeartCommunications completed its previously announced exchange offers and consent solicitations whereby iHeartCommunications exchanged $844.0 million principal amount of the Unsecured Notes for $675.2 million principal amount of the Second Lien Notes. As of December 31, 2024, $72.4 million of the Unsecured Notes remain on the Consolidated Balance Sheets. In connection with the completed exchange offers, iHeartCommunications and the Guarantors entered into the Second Supplemental Indenture (the “Unsecured Notes Supplemental Indenture”) to the Unsecured Notes Indenture, to, among other things, eli minate substantially all of the restrictive covenants, certain events of default and certain other provisions contained in the Unsecured Notes Indenture, release the guarantees of the guarantors under the 2027 Unsecured Notes Indenture and eliminate related provisions. iHeartCommunications may redeem the Unsecured Notes at its option, in whole or in part, at the redemption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certain broadcasting facilities and equipment under long-term operating leases. The Company accounts for annual rent escalation clauses included in the lease term on a straight-line basis under the guidance in ASC 842, Leases . Expenditures for maintenance are charged to operations as incurred, whereas expenditures for renewal and betterments are capitalized. Non-cancelable contracts that provide the lessor with a right to fulfill the arrangement with property, plant and equipment not specified within the contract are not a lease and have been included within non-cancelable contracts within the table below. Rent expense charged to operations for the years ended December 31, 2024, 2023, and 2022 was $183.6 million, $178.3 million, and $188.5 million, respectively. As of December 31, 2024, the Company's future minimum payments under non-cancelable contracts in excess of one year and employment/talent contracts consist of the following: (In thousands) Non-Cancelable Employment/Talent Contracts Contracts 2025 $ 303,922 $ 70,448 2026 277,506 50,982 2027 184,101 33,776 2028 171,320 — 2029 40,599 — Thereafter 235 — Total $ 977,683 $ 155,206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Alien Ownership Restrictions and FCC Declaratory Ru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n December 20, 2024, the company closed on a debt exchange transaction that is discussed in detail in Note 6, Long-Term Debt. In connection with the debt exchange transaction the Company recognized cancellation of debt income (“CODI”) for US tax purposes of $744.7 million. Pursuant to Internal Revenue Code (“IRC”) Section 108, an insolvent debtor may exclude CODI from taxable income to the extent of the debtor’s insolvency (liabilities greater than the fair value of its assets) but must reduce its tax attributes, subject to certain limitations and according to prescribed ordering rules, based on the amount of CODI excluded from taxable income. The company currently estimates that the level of its insolvency (as defined for US Tax purposes) exceeds the amount of CODI resulting from the debt exchange transactions, such that all of the resulting CODI will be excluded from the company’s taxable income. For purposes of determining the tax provision for the year ended December 31, 2024, the company estimates that $744.7 million of its federal capital loss carryforwards and certain of its states net operating loss and capital loss carryforwards will be eliminated as a result of tax attribute reduction for excluded CODI. For the year ended December 31, 2024, the company recorded an income tax benefit of $118.2 million related to the net effects of the debt exchange transaction, including excluded CODI, federal and state tax attribute reduction, and resulting changes in valuation allowance. Pillar Two – Global Minimum Tax The Organization for Economic Co-operation and Development has published model rules, which include the implementation of a global minimum tax rate of 15%, commonly referred to as Pillar Two. Certain countries in which we operate have enacted legislation implementing the Pillar Two model rules, effective January 1, 2024. The provisions effective in 2024 did not have a material impact on our financial results and we do not expect a material impact in future years. Significant components of the provision for income tax benefit (expense) are as follows: (In thousands) Year Ended December 31, 2024 2023 2022 Current – Federal $ (66,510) $ (67,856) $ (54,934) Current – foreign (4,845) (3,001) (4,891) Current – state (7,106) (11,393) (19,312) Total current expense (78,461) (82,250) (79,137) Deferred – Federal 220,078 91,658 65,553 Deferred – foreign 1,682 1,714 1,659 Deferred – state 15,103 51,216 7,206 Total deferred benefit 236,863 144,588 74,418 Income tax benefit (expense) $ 158,402 $ 62,338 $ (4,719) The current tax expenses recorded for the years ended December 31, 2024, 2023, and 2022 were primarily related to federal, state, and local tax expenses incurred due to taxable income in excess of available net operating losses during those years, as well as expenses recorded for unrecognized tax benefits reserves during the period. The deferred tax benefits of $236.9 million and $144.6 million recorded in the years ended December 31, 2024 and 2023, respectively, related primarily to the difference of book in excess of tax amortization expense during the years and the disallowance of interest expense deductions under Section 163(j) of the Internal Revenue Code. The 2024 book amortization expense included the FCC license non-cash impairment charge recorded during the second quarter of 2024 discussed in Note 4, Property, Plant and Equipment, Intangible Assets and Goodwill . In addition, the 2024 deferred tax benefits include the net benefit recorded from the debt exchange transaction discussed above. These deferred tax benefits were partially offset by the utilization of net operating loss carryforwards during the current period and the recording of valuation allowance adjustments against certain federal and state deferred tax assets for disallowed interest carryforwards and net operating losses due to the uncertainty of the ability to realize those assets in future years. Significant components of the Company's deferred tax liabilities and assets are as follows: December 31, (In thousands) 2024 2023 Deferred tax liabilities: Intangibles $ 429,054 $ 548,872 Fixed Assets 25,344 57,800 Deferred Income — 22,163 Operating lease right-of-use assets 168,976 178,173 Total deferred tax liabilities 623,374 807,008 Deferred tax assets: Accrued expenses 18,159 12,141 Net operating loss carryforwards 119,495 124,388 Interest expense carryforwards 453,166 389,236 Long-term debt 190,935 — Operating lease liabilities 198,823 211,412 Capital loss carryforwards 5,119 1,653,021 Investments 13,747 17,284 Bad debt reserves 11,991 12,452 Other 1,265 3,539 Total gross deferred tax assets 1,012,700 2,423,473 Less: Valuation allowance 492,224 1,956,233 Total deferred tax assets 520,476 467,240 Net deferred tax liabilities $ 102,898 $ 339,768 The deferred tax liability related to intangibles primarily relates to the difference in book and tax basis of FCC licenses and other intangible assets which in accordance with ASC 350-10, the Company does not amortize for financial reporting purposes. As a result, this deferred tax liability will not reverse over time unless the Company recognizes future impairment charges or sells its FCC licenses. As the Company continues to amortize its tax basis in its FCC licenses, the deferred tax liability will increase over time. The Company’s net foreign deferred tax liabilities for the years ended December 31, 2024 and 2023 were $8.6 million and $10.3 million, respectively. At December 31, 2024, the Company had recorded net operating loss and tax credit carryforwards (tax effected) for federal and state income tax purposes of approximately $119.5 million, expiring in various amounts through 2044 or in some cases with no expiration date. Internal Revenue Code Section 163(j), as amended, generally limits the deduction for business interest expense to thirty percent of adjusted taxable income, and provides that any disallowed interest expense may be carried forward indefinitely. The Company recorded deferred tax assets for federal and state interest limitation carryforwards of $453.2 million as of December 31, 2024. In connection with the taxable separation of the Outdoor division as part of the bankruptcy restructuring in 2019, the Company realized a $7.2 billion capital loss (gross after attribute reduction calculations). For federal tax purposes (and in most state jurisdictions) capital losses can be carried forward 5 years and only be used to offset capital gains. During 2024, a portion of our federal and state capital loss carryforwards were eliminated through attribute reduction due to the excluded CODI arising from the debt exchange transaction discussed above. Following the attribute reduction, most of our remaining federal and state capital loss carryforwards expired unused as of December 31, 2024. The Company has recorded a full valuation allowance against the remaining deferred tax asset associated with the federal and state capital loss carryforward as it is not expected to be realized. As of December 31, 2024, the Company had recorded a valuation allowance of $492.2 million against a portion of these U.S. federal and state deferred tax assets which it does not expect to realize, relating primarily to disallowed interest carryforwards, certain state net operating loss carryforwards and the remaining capital loss carryforwards. The Company's U.S. federal and state deferred tax valuation allowance decreased by $1.5 billion during the year ended December 31, 2024 primarily due to expiration of capital loss carryforwards. Any deferred tax liabilities associated with acquired FCC licenses and tax-deductible goodwill intangible assets are relied upon as sources of future taxable income for purposes of realizing deferred tax assets attributed to carryforwards that have an indefinite life such as the Section 163(j) interest carryforward. At December 31, 2024, net deferred tax liabilities include a deferred tax asset of $7.0 million relating to stock-based compensation expense under ASC 718-10, Compensation—Stock Compensation . Full realization of this deferred tax asset requires stock options to be exercised at a price equal to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 The reconciliations of income tax on income (loss) computed at the U.S. federal statutory tax rates to the recorded income tax benefit (expense) for the Company are: Year Ended December 31, (In thousands) 2024 2023 2022 Amount Percent Amount Percent Amount Percent Income tax benefit at statutory rates $ 245,258 21.0 % $ 244,162 21.0 % $ 54,170 21.0 % State income taxes, net of federal tax effect 55,874 4.8 % 16,349 1.4 % (3,548) (1.4) % Foreign income taxes (1,982) (0.2) % (583) (0.1) % (1,615) (0.6) % Nondeductible items (10,885) (0.9) % (10,425) (0.9) % (7,497) (2.9) % Changes in valuation allowance and other estimates (2,639) (0.2) % (69,722) (6.0) % (52,293) (20.3) % Impairment charges (129,378) (11.0) % (125,047) (10.7) % — — % Tax credits 4,048 0.3 % 4,592 0.4 % 3,848 1.5 % Other, net (1,894) (0.2) % 3,012 0.3 % 2,216 0.9 % Income tax benefit (expense) $ 158,402 13.6 % $ 62,338 5.4 % $ (4,719) (1.8) % The Company’s effective tax rates for the years ended December 31, 2024 and 2023 were 13.6% and 5.4%, respectively. The effective tax rates for both years were primarily impacted by the valuation allowance adjustments recorded during the years against certain federal and state deferred tax assets for disallowed interest carryforwards and state net operating losses due to the uncertainty of the ability to realize those assets in future periods. The 2024 valuation change was also impacted by the excluded CODI and attribute reduction from the debt exchange transaction described above. In addition, in both the 2024 and 2023 tax years, the Company recorded a GAAP impairment charge to its non-deductible goodwill as discussed in Note 4, Property, Plant and Equipment, Intangible Assets and Goodwill . The Company’s effective tax rate for the year ended December 31, 2022 was (1.8)%. The effective rate for the year was primarily impacted by the valuation allowance adjustments recorded during the year against certain federal and state deferred tax assets for disallowed interest carryforwards due to the uncertainty of the ability to realize those assets in future years. The Company continues to record interest and penalties related to unrecognized tax benefits in current income tax expense. The total amount of interest accrued at December 31, 2024 and 2023 was $18.2 million and $9.3 million, respectively. The total amount of unrecognized tax benefits including accrued interest and penalties at December 31, 2024 and 2023 was $166.6 million and $133.1 million, respectively, of which $166.4 million and $132.6 million is included in “Other long-term liabilities”. In addition, $0.2 million and $0.5 million of unrecognized tax benefits are recorded net with the Company’s deferred tax assets for its net operating losses as opposed to being recorded in “Other long-term liabilities” at December 31, 2024 and 2023, respectively. The total amount of unrecognized tax benefits at December 31, 2024 and 2023 that, if recognized, would impact the effective income tax rate is $40.9 million and $32.6 million, respectively. The potential reduction in unrecognized tax benefits during the next 12 months is not expected to be material. (In thousands) Year Ended December 31, Unrecognized Tax Benefits 2024 2023 Balance at beginning of period $ 123,822 $ 23,823 Increases for tax position taken in the current year 10,436 52,856 Increases for tax positions taken in previous years 16,521 48,194 Decreases for tax position taken in previous years (933) — Decreases due to lapse of statute of limitations (1,445) (1,051) Balance at end of period $ 148,401 $ 123,822 The Company and its subsidiaries file income tax returns in the U.S. federal jurisdiction and various state and foreign jurisdictions. All federal income tax matters through 2020 are closed. The majority of all material state, local, and foreign income tax matters have been concluded for years through 2020 with the exception of a current examination in Texas that covers the 2007-2016 ta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Pursuant to the Company's 2019 Equity Incentive Plan ("2019 Plan"), the Company historically granted restricted stock units and options to purchase shares of the Company's Class A common stock to certain key individuals. On April 21, 2021, our 2021 Long-Term Incentive Award Plan ("2021 Plan") was approved by stockholders and replaced the 2019 Plan. At our 2023 Annual Meeting of Stockholders, an increase to the shares authorized for issuance under the 2021 Plan was approved. Pursuant to our 2021 Plan, we will continue to grant equity awards covering shares of the Company's Class A common stock to certain key individuals. The 2019 Plan and 2021 Plan are designed to provide an incentive to certain key members of management and service providers of the Company or any of its subsidiaries and non-employee members of the and to offer an additional inducement in obtaining the services of such individuals. The 2019 Plan provided for the grant of (a) options and (b) restricted stock units, which, in each case, may be subject to contingencies or restrictions as set forth under the plan and applicable award agreement. The 2021 Plan provides for the grant of (a) incentive and non-incentive options, (b) stock appreciation rights, (c) restricted stock, (d) restricted stock units, (e) other stock or cash-based awards and (f) dividend equivalents. The aggregate number of shares of Class A common stock that may be issued with respect to which awards may be granted under the 2021 Plan is equal to the sum of (a) 19,000,000 shares of Class A common stock plus (b) shares of Class A common stock which are subject to outstanding awards under the 2019 Plan, and become available for issuance under the 2021 Plan (which may not exceed 10,743,222 shares of Class A common stock). Such shares of common stock may consist either in whole or in part of authorized but unissued shares of common stock, shares purchased on the open market, or shares of common stock held in the treasury of the Company. The Company shall at all times during the term of the plan reserve and keep available such number of shares of common stock as will be sufficient to satisfy the requirements of the plan. Share-Based Compensation Stock Options Options granted under the 2021 Plan may not have a term that exceeds ten years. The term of each option granted pursuant to the 2019 Plan may not exceed (a) six years from the date of grant thereof in the case of the options granted as Emergence Awards and (b) ten years from the date of grant thereof in the case of all other options; subject, however, in either case, to earlier termination as hereinafter provided. Options granted under the 2019 Plan and 2021 Plan are exercisable at such time or times and subject to such terms and conditions as shall be determined by the Compensation Committee of the Board (the "Committee") at the time of grant. No options granted under the 2019 Plan or the 2021 Plan provide for any dividends or dividend equivalents thereon. The Company accounts for its share-based payments using the fair value recognition provisions of ASC 718-10, Compensation—Stock Compensation . The fair value of options that vest based on continued service is estimated on the grant date using a Black-Scholes option-pricing model. Expected volatilities were based on historical volatility of peer companies’ stock, including the Company, over the expected life of the options. The expected life of the options granted represents the period of time that the options granted are expected to be outstanding. The risk free interest rate is based on the U.S. Treasury yield curve in effect at the time of grant for periods equal to the expected life of the option. The Company does not estimate forfeitures at grant date, but rather has elected to account for forfeitures when they occur. There were no options granted during the years ended December 31, 2024, 2023, or 2022. The following table presents a summary of the Company's stock options outstanding at and stock option activity during the year ended December 31, 2024 ("Price" reflects the weighted average exercise price per share): (In thousands, except per share data) Options Price Weighted Outstanding, January 1, 2024 7,188 $ 16.22 3.0 years Granted — Exercised — Forfeited (10) 13.13 Expired (208) 16.56 Outstanding, December 31, 2024 6,970 16.21 2.1 years Exercisable 6,901 16.18 2.0 years Expected to Vest 69 19.36 6.3 years A summary of the Company's unvested options and changes during the year ended December 31, 2024 is presented below: (In thousands, except per share data) Options Weighted Average Grant Date Fair Value Unvested, January 1, 2024 639 $ 5.99 Granted — Vested (1) (559) 5.44 Forfeited (11) 6.76 Unvested, December 31, 2024 69 10.37 (1) The total fair value of the options vested during the year ended December 31, 2024 was $3.0 million. Restricted Stock Units ( “ RSUs ” ) RSUs and Performance RSUs (representing one share of the Company's Class A common stock) may be issued under the 2019 Plan and 2021 Plan. Each RSU awarded to a participant, both under the 2019 Plan and the 2021 Plan, will be credited with dividends paid in respect of one share of common stock (“Dividend Equivalents”). Dividend Equivalents will be withheld by the Company for the participant’s account, and interest may be credited on the amount of cash Dividend Equivalents withheld at a rate and subject to such terms as determined by the Committee. Dividend Equivalents credited to a participant’s account and attributable to any particular RSU (and earnings thereon, if applicable) shall be distributed to the participant upon settlement of such RSU and, if such RSU is forfeited, the participant shall have no right to such Dividend Equivalents. RSUs vest subject to continued service over time. Performance RSUs generally vest upon the achievement of certain total stockholder return goals, Adjusted EBITDA goals, Social Responsibility goals, and continued service. The majority of these awards are measured over an approximately 1-year to 3-year period from the date of issuance. The following table presents a summary of the Company's RSUs outstanding and RSU activity as of and during the year ended December 31, 2024 (“Price” reflects the weighted average share price at the date of grant): (In thousands, except per share data) Awards Price Outstanding, January 1, 2024 11,611 $ 6.48 Granted 4,863 2.08 Vested (restriction lapsed) (3,051) 6.07 Forfeited (362) 5.90 Outstanding, December 31, 2024 13,061 4.95 Common Stock and Special Warrants Refer to the Consolidated Balance Sheets for the Company's Class A Common Stock, Class B Common Stock and Special Warrants issued and outstanding. Class A Common Stock Holders of shares of the Company's Class A common stock are entitled to one vote for each share held of record on all matters submitted to a vote of stockholders. Holders of the Company's Class A common stock have the exclusive right to vote for the election of directors. There are no cumulative voting rights in the election of directors. Holders of shares of the Company's Class A common stock are entitled to receive dividends, on a per share basis, when and if declared by the Company's Board out of funds legally available therefor and whenever any dividend is made on the shares of the Company's Class B common stock subject to certain exceptions set forth in our certificate. The Company may not subdivide or combine (by stock split, reverse stock split, recapitalization, merger, consolidation or any other transaction) its shares of Class A common stock or Class B common stock without subdividing or combining its shares of Class B common stock or Class A common stock, respectively, in a similar manner. Upon our dissolution or liquidation or the sale of all or substantially all of the Company's assets, after payment in full of all amounts required to be paid to creditors and to the holders of preferred stock having liquidation preferences, if any, the holders of shares of the Company's Class A common stock will be entitled to receive pro rata together with holders of the Company's Class B common stock our remaining assets available for distribution. New Class A common stock certificates issued upon transfer or new issuance of Class A common stock shares contain a legend stating that such shares of Class A common stock are subject to the provisions of our amended and restated certificate of incorporation, including but not limited to provisions governing compliance with requirements of the Communications Act and regulations thereunder, including, without limitation, those concerning foreign ownership and media ownership. Class B Common Stock Holders of shares of the Company's Class B common stock are not entitled to vote for the election of directors or, in general, on any other matter submitted to a vote of the Company’s stockholders, but are entitled to one vote per share on the following matters: (a) any amendment or modification of any specific rights or obligations of the holders of Class B common stock that does not similarly affect the rights or obligations of the holders of Class A common stock, in which case the holders of Class B Common Stock will be entitled to a separate class vote, with each share of Class B common stock having one vote; and (b) to the extent submitted to a vote of our stockholders, (i) the retention or dismissal of outside auditors by the Company, (ii) any dividends or distributions to our stockholders, (iii) any material sale of assets, recapitalization, merger, business combination, consolidation, exchange of stock or other similar reorganization of the Company or any of its subsidiaries, (iv) the adoption of any amendment to our certificate of incorporation, (v) other than in connection with any management equity or similar plan adopted by the Company's Board, any authorization or issuance of equity interests, or any security or instrument convertible into or exchangeable for equity interests, in the Company or any of its subsidiaries, and (vi) the liquidation of the Company, in which case in respect to any such vote concerning the matters described in clause (b), the holders of Class B common stock are entitled to vote with the holders of the Class A common stock, with each share of common stock having one vote and voting together as a single class. Holders of shares of the Company's Class B common stock are generally entitled to convert shares of Class B common stock into shares of Class A common stock on a one-for-one basis, subject to the Company’s ability to restrict conversion in order to comply with the Communications Act and FCC regulations. Holders of shares of the Company's Class B common stock are entitled to receive dividends when and if declared by the Company's Board out of funds legally available therefor and whenever any dividend is made on the shares of the Company's Class A common stock subject to certain exceptions set forth in our certificate of incorporation. Upon our dissolution or liquidation or the sale of all or substantially all of our assets, after payment in full of all amounts required to be paid to creditors and to the holders of preferred stock having liquidation preferences, if any, the holders of shares of the Company's Class B common stock will be entitled to receive pro rata with holders of the Company's Class A common stock our remaining assets available for distribution. During the years ended December 31, 2024, 2023, and 2022, 61,449 shares, 129,877 shares, and 209,613 shares of the Class B common stock were converted into Class A common stock, respectively. Special Warrants Each Special Warrant issued under the special warrant agreement entered into in connection with the Reorganization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lthough the agreement governing the Special Warrants provides that the Company may decline to permit the exercise of Special Warrants if such exercise would result in more than 22.5% of our capital stock or voting interests being owned directly or indirectly by foreign individuals or entities, the Company received a ruling from the FCC permitting it to have up to 100% foreign ownership in the aggregate. Any holder exercising Special Warrants must complete and timely deliver to the warrant agent the required exercise forms and certifications required under the special warrant agreement. To the extent there are any dividends declared or distributions made with respect to the Class A common stock or Class B common stock, those dividends or distributions will also be made to holders of Special Warrants concurrently and on a pro rata basis based on their ownership of common stock underlying their Special Warrants on an as-exercised basis; provided , that no such distribution will be made to holders of Special Warrants if (x) the Communications Act or an FCC rule prohibits such distribution to holders of Special Warrants or (y) our FCC counsel opines that such distribution is reasonably likely to cause (i) the Company to violate the Communications Act or any applicable FCC rule or (ii) any such holder not to be deemed to hold a noncognizable (under FCC rules governing foreign ownership) future equity interest in the Company; provided further , that, if any distribution of common stock or any other securities to a holder of Special Warrants is not permitted pursuant to clauses (x) or (y), the Company will cause economically equivalent warrants to be distributed to such holder in lieu thereof, to the extent that such distribution of warrants would not violate the Communications Act or any applicable FCC rules. The Special Warrants will expire on the earlier of the twentieth anniversary of the issuance date and the occurrence of a change in control of the Company. During the year ended December 31, 2024, stockholders exercised 62,547 Special Warrants for an equivalent number of shares of Class A common stock. During the year ended December 31, 2023, stockholders exercised 9,383 and 59 Special Warrants for an equivalent number of shares of Class A common stock and Class B common stock, respectively. During the year ended December 31, 2022, stockholders exercised 96,516 and 96,602 Special Warrants for an equivalent number of shares of Class A common stock and Class B common stock, respectively. Share-Based Compensation Cost The following table presents the Company's total share-based compensation expense by award type: (In thousands) Year Ended December 31, 2024 2023 2022 RSUs $ 20,783 $ 21,709 $ 21,048 Performance RSUs 9,375 8,857 5,589 Options 2,153 5,059 8,820 Total Share Based Compensation Expense (1) $ 32,311 $ 35,625 $ 35,457 (1) Total share based compensation expense includes $3.7 million and $1.0 million of expense from cash settled awards for the years ended December 31, 2024 and 2023, respectively. There was no expense from cash settled awards for the year ended December 31, 2022. The share-based compensation cost is measured at the grant date based on the fair value of the award and is recognized as expense on a straight-line basis over the vesting period. Share-based compensation payments are recorded in Selling, general and administrative expenses. The tax benefit related to the share-based compensation expense for the Company for the years ended December 31, 2024, 2023, and 2022 was $3.7 million, $4.7 million and $5.2 million, respectively. As of December 31, 2024, there was $30.1 million of unrecognized compensation cost related to share-based compensation arrangements. This cost is expected to be recognized over a weighted average period of approximately 1.5 years and assumes Performance RSUs will be fully earned. Loss per Share (In thousands, except per share data) Year Ended December 31, 2024 2023 2022 NUMERATOR: Net loss attributable to the Company – common shares $ (1,009,941) $ (1,102,660) $ (264,663) DENOMINATOR (1) : Weighted average common shares outstanding - basic 151,272 149,255 148,058 Stock options and restricted stock (2) : — — — Weighted average common shares outstanding - diluted 151,272 149,255 148,058 Net loss attributable to the Company per common share: Basic $ (6.68) $ (7.39) $ (1.79) Diluted $ (6.68) $ (7.39) $ (1.79) (1) All of the outstanding Special Warrants are included in both the basic and diluted weighted average common shares outstanding of the Company for the years ended December 31, 2024, 2023, and 2022.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In response to the challenging macroeconomic environment, beginning in March 2023, the Company temporarily suspended its 401(k) matching program as an incremental operating-expense-saving initiative. Contributions of $0.1 million, $4.4 million and $14.9 million made to these plans for the years ended December 31, 2024, 2023, and 2022, respectively, were expen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The Company’s primary businesses are included in its Multiplatform Group and Digital Audio Group segments. Revenue and expenses earned and charged between Multiplatform Group, Digital Audio Group, Audio &amp; Media Services Group, and Corporate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egment Adjusted EBITDA is the segment profitability metric reported to the Company’s Chief Operating Decision Maker ("CODM") for purposes of decisions about allocation of resources to, and assessing performance of, each reportable segment. The Company's CODM is our Chief Executive Officer. The CODM uses Segment Adjusted EBITDA to evaluate the operating performance of each reportable segment, and to allocate resources. This measure is the primary measure used by management for the planning and forecasting of future periods, as well as for measuring performance for compensation of executives and segment management. The following tables present the Company's segment results: Segments (In thousands) Multiplatform Group Digital Audio Group Audio &amp; Media Services Group Corporate and other reconciling items Eliminations Consolidated Year Ended December 31, 2024 Revenue $ 2,372,909 $ 1,164,515 $ 327,055 $ — $ (9,947) $ 3,854,532 Direct operating expenses (1) 939,893 600,914 28,848 — (3,683) 1,565,972 Selling, general and administrative expenses (2) 971,750 184,661 157,533 275,263 (6,264) 1,582,943 Segment Adjusted EBITDA (3) $ 461,266 $ 378,940 $ 140,674 $ (275,263) $ — $ 705,617 Depreciation and amortization (409,582) Impairment charges (922,681) Other operating expense, net (2,767) Restructuring expenses (101,384) Share-based compensation expense (32,311) Operating loss $ (763,108) Segment assets $ 4,222,728 $ 586,977 $ 295,594 $ 470,247 $ (3,850) $ 5,571,696 Intersegment revenues — 4,626 5,321 — — 9,947 Capital expenditures 52,235 22,481 10,389 12,489 — 97,594 Segments (In thousands) Multiplatform Group Digital Audio Group Audio &amp; Media Services Group Corporate and other reconciling items Eliminations Consolidated Year Ended December 31, 2023 Revenue $ 2,435,368 $ 1,069,167 $ 256,702 $ — $ (10,212) $ 3,751,025 Direct operating expenses (1) 919,506 532,218 30,396 — (3,737) 1,478,383 Selling, general and administrative expenses (2) 962,428 188,080 154,845 277,166 (6,475) 1,576,044 Segment Adjusted EBITDA (3) $ 553,434 $ 348,869 $ 71,461 $ (277,166) $ — $ 696,598 Depreciation and amortization (428,483) Impairment charges (965,087) Other operating expense, net (4,361) Restructuring expenses (60,353) Share-based compensation expense (35,625) Operating loss $ (797,311) Segment assets $ 5,443,207 $ 626,004 $ 310,909 $ 576,426 $ (3,935) $ 6,952,611 Intersegment revenues — 4,800 5,412 — — 10,212 Capital expenditures 58,033 23,179 7,348 14,110 — 102,670 Segments (In thousands) Multiplatform Group Digital Audio Group Audio &amp; Media Services Group Corporate and other reconciling items Eliminations Consolidated Year Ended December 31, 2022 Revenue $ 2,597,190 $ 1,021,824 $ 304,302 $ — $ (11,033) $ 3,912,283 Direct operating expenses (1) 907,274 533,810 33,033 — (3,853) 1,470,264 Selling, general and administrative expenses (2) 924,217 178,976 158,374 237,343 (7,180) 1,491,730 Segment Adjusted EBITDA (3) $ 765,699 $ 309,038 $ 112,895 $ (237,343) $ — $ 950,289 Depreciation and amortization (445,664) Impairment charges (311,489) Other operating expense, net (24,998) Restructuring expenses (75,821) Share-based compensation expense (35,457) Operating income $ 56,860 Segment assets $ 6,319,790 $ 1,056,985 $ 350,388 $ 612,113 $ (3,389) $ 8,335,887 Intersegment revenues 447 5,239 5,347 — — 11,033 Capital expenditures 119,624 21,261 8,172 11,912 — 160,969 (1) Includes content, programming, and production costs as well as employee compensation, talent fees, event costs, music license fees, and other expenses. (2) Includes administrative employee compensation, sales commissions, ratings fees, trade and barter expense, and other expenses.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llowance for Doubtful Accounts (In thousands) Description Balance at Beginning of Period Charges to Costs, Expenses and Other Write-off of Accounts Receivable Other (1) Balance at End of Period Year ended December 31, 2022 $ 29,270 $ 14,236 $ (14,322) $ (13) $ 29,171 Year ended December 31, 2023 29,171 29,488 (20,613) 9 38,055 Year ended December 31, 2024 38,055 15,888 (17,374) (17) 36,552 (1) Primarily foreign currency adjustments and acquisition and/or divestiture activity. Deferred Tax Asset Valuation Allowance (In thousands) Description Balance at Beginning of Period Charges to Costs, Expenses and Other (1) Reversal (2) Adjustments (3) Balance at End of Period Year ended December 31, 2022 $ 1,854,143 $ 49,234 $ (4,209) $ 2,023 $ 1,901,191 Year ended December 31, 2023 1,901,191 114,061 (59,249) 230 1,956,233 Year ended December 31, 2024 1,956,233 195,625 (226,617) (1,433,017) 492,224 (1) During 2024, 2023, and 2022 the Company recorded a valuation allowance of $195.6 million, $114.1 million and $49.2 million, respectively, on a portion of its deferred tax assets attributable to federal and state net operating loss carryforwards and Sec. 163(j) disallowed interest carryforwards due to the uncertainty of the ability to utilize those assets in future periods. (2) During 2024 the Company reversed valuation allowances of $226.6 million related to the capital loss attribute reduction due to the excluded CODI from the debt exchange transaction and utilization of capital loss carryforwards as a result of capital gains during the period. During 2023, the Company reversed valuation allowances of $59.2 million related to 2022 state tax return true ups and capital loss carryforwards that were utilized as a result of capital gains during the period.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the Company</t>
        </is>
      </c>
      <c r="B4" s="5" t="n">
        <v>-1009941</v>
      </c>
      <c r="C4" s="5" t="n">
        <v>-1102660</v>
      </c>
      <c r="D4" s="5" t="n">
        <v>-26466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NIST") Cybersecurity Framework. This does not imply that we meet any particular technical standards, specifications, or requirements, only that we use the NIST Cybersecurity Framework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certain service providers, suppliers, and vendors. The Company (or third parties it relies on) may not be able to fully, continuously, and effectively implement security controls as intended. We utilize a risk-based approach and judgment to determine and prioritize the security controls and measures utilized. In addition, security controls and measures, no matter how well designed or implemented, may only mitigate and not fully eliminate risks. And events, when detected by security tools or third parties, may not always be immediately understood or acted up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considers cybersecurity risk as part of its risk oversight function and has delegated to the Board’s Audit Committee (the “Audit Committee”) oversight of information security matters and risks, including reviewing information technology procedures and controls. The Audit Committee oversees management’s implementation of our cybersecurity risk management program. The Board and the Audit Committee receive updates from management at least annually on information security matters, including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internal security staff and/or external experts as part of the Board’s continuing education on topics that impact public companies.</t>
        </is>
      </c>
    </row>
    <row r="11">
      <c r="A11" s="4" t="inlineStr">
        <is>
          <t>Cybersecurity Risk Board Committee or Subcommittee Responsible for Oversight [Text Block]</t>
        </is>
      </c>
      <c r="B11" s="4" t="inlineStr">
        <is>
          <t>Our Board of Directors (the “Board”) considers cybersecurity risk as part of its risk oversight function and has delegated to the Board’s Audit Committee (the “Audit Committee”) oversight of information security matters and risks, including reviewing information technology procedures and control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internal security staff and/or external experts as part of the Board’s continuing education on topics that impact public companies.</t>
        </is>
      </c>
    </row>
    <row r="13">
      <c r="A13" s="4" t="inlineStr">
        <is>
          <t>Cybersecurity Risk Role of Management [Text Block]</t>
        </is>
      </c>
      <c r="B13" s="4" t="inlineStr">
        <is>
          <t>Our management team, including our CISO, Chief Financial Officer,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a combined 30 years of experience in cybersecurity and risk management. Our CISO holds the CRISC, CISA, CDPSE, and PMP industr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and the Audit Committee receive updates from management at least annually on information security matters, including our cybersecurity risks. In addition, management updates the Audit Committee, as necessary, regarding any material cybersecurity incidents, as well as any incidents with lesser impact potential.</t>
        </is>
      </c>
    </row>
    <row r="16">
      <c r="A16" s="4" t="inlineStr">
        <is>
          <t>Cybersecurity Risk Management Expertise of Management Responsible [Text Block]</t>
        </is>
      </c>
      <c r="B16" s="4" t="inlineStr">
        <is>
          <t>The team has primary responsibility for our overall cybersecurity risk management program and supervises both our internal cybersecurity personnel and our retained external cybersecurity consultants. Our management team’s experience includes a combined 30 years of experience in cybersecurity and risk management. Our CISO holds the CRISC, CISA, CDPSE, and PMP industry certifications.</t>
        </is>
      </c>
    </row>
    <row r="17">
      <c r="A17" s="4" t="inlineStr">
        <is>
          <t>Cybersecurity Risk Process for Informing Management or Committees Responsible [Text Block]</t>
        </is>
      </c>
      <c r="B17" s="4" t="inlineStr">
        <is>
          <t>Our Board of Directors (the “Board”) considers cybersecurity risk as part of its risk oversight function and has delegated to the Board’s Audit Committee (the “Audit Committee”) oversight of information security matters and risks, including reviewing information technology procedures and controls. The Audit Committee oversees management’s implementation of our cybersecurity risk management program. The Board and the Audit Committee receive updates from management at least annually on information security matters, including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internal security staff and/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t>
        </is>
      </c>
      <c r="B4" s="4" t="inlineStr">
        <is>
          <t>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a full-service media representation business, and RCS, a provider of scheduling and broadcast software and services. These reporting segments reflect how senior management operates the Company. This structure provides visibility into the underlying performances, results, and margin profiles of our distinct businesses and enables senior management to monitor trends at the operational level and address opportunities or issues as they arise via regular review of segment-level results and forecasts with operational leaders.</t>
        </is>
      </c>
    </row>
    <row r="5">
      <c r="A5" s="4" t="inlineStr">
        <is>
          <t>Use of Estimates</t>
        </is>
      </c>
      <c r="B5" s="4" t="inlineStr">
        <is>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is>
      </c>
    </row>
    <row r="6">
      <c r="A6" s="4" t="inlineStr">
        <is>
          <t>Principles of Consolidation</t>
        </is>
      </c>
      <c r="B6" s="4" t="inlineStr">
        <is>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t>
        </is>
      </c>
    </row>
    <row r="7">
      <c r="A7" s="4" t="inlineStr">
        <is>
          <t>Cash and Cash Equivalents</t>
        </is>
      </c>
      <c r="B7" s="4" t="inlineStr">
        <is>
          <t>Cash and Cash Equivalents Cash and cash equivalents include all highly liquid investments with an original maturity of three months or less.</t>
        </is>
      </c>
    </row>
    <row r="8">
      <c r="A8" s="4" t="inlineStr">
        <is>
          <t>Accounts Receivable</t>
        </is>
      </c>
      <c r="B8" s="4" t="inlineStr">
        <is>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 or deterioration in the agings and changes in current economic conditions. The Company believes its concentration of credit risk is limited due to the large number of its customers.</t>
        </is>
      </c>
    </row>
    <row r="9">
      <c r="A9" s="4" t="inlineStr">
        <is>
          <t>Business Combinations</t>
        </is>
      </c>
      <c r="B9" s="4" t="inlineStr">
        <is>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is>
      </c>
    </row>
    <row r="10">
      <c r="A10" s="4" t="inlineStr">
        <is>
          <t>Property, Plant and Equipment</t>
        </is>
      </c>
      <c r="B10" s="4" t="inlineStr">
        <is>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Computer equipment and software - 3 years Furniture and other equipment – 5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is>
      </c>
    </row>
    <row r="11">
      <c r="A11" s="4" t="inlineStr">
        <is>
          <t>Leases</t>
        </is>
      </c>
      <c r="B11"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s well as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ROU") assets and the related short-term and long-term liabilities are included within Current and Noncurrent operating lease liabilities, respectively. The Company's finance leases are included within Property, plant and equipment, ne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Certain of the Company's leases provide options to extend the terms of the agreements. The Company considers renewal periods in determining its lease terms if at inception of the lease there is reasonable assurance the lease will be renewed. Generally, renewal periods are excluded from minimum lease payments when calculating the lease liabilities as, for most leases, the Company does not consider exercise of such options to be reasonably certain. As a result, unless a renewal option is considered reasonably certain,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residual value guarantees or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Company elected to use the practical expedient to not separate non-lease components from the associated lease component for all classes of the Company's assets.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t>
        </is>
      </c>
    </row>
    <row r="12">
      <c r="A12" s="4" t="inlineStr">
        <is>
          <t>Indefinite-lived Intangible Assets</t>
        </is>
      </c>
      <c r="B12" s="4" t="inlineStr">
        <is>
          <t>Indefinite-lived Intangible Assets The Company’s indefinite-lived intangible assets consist of FCC broadcast licenses in its Multiplatform Group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using a direct valuation technique as prescribed in ASC 805-20-S99. The Company engages a third-party valuation firm to assist the Company in the development of these assumptions and the Company’s determination of the fair value of its FCC licenses. The Company performs its annual impairment test on its FCC licenses on July 1 of each year, and performs interim impairment tests whenever events and circumstances indicate that the FCC licenses might be impaired.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ompany's key assumptions using the direct valuation method are market revenue growth rates, profit margin, and the risk-adjusted discount rate as well as other assumptions including market share, duration and profile of the build-up period, estimated start-up costs and capital expenditures. This data is populated using industry normalized information representing an average asset within a market. The Company obtained recent broadcast radio industry revenue projections which it considered along with various other sources of data in developing the assumptions used for purposes of performing impairment testing on its FCC licenses. Other Intangible Assets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accordance with ASC 360, we assess the recoverability of definite-lived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is>
      </c>
    </row>
    <row r="13">
      <c r="A13" s="4" t="inlineStr">
        <is>
          <t>Goodwill</t>
        </is>
      </c>
      <c r="B13" s="4" t="inlineStr">
        <is>
          <t>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sales, operating margins, growth rates and discount rates based on budgets, business plans, economic projections, anticipated future cash flows and marketplace data. The Company performs its annual impairment test on its goodwill on July 1 of each year. For a complete discussion of our annual impairment tests and interim tests performed, see Note 4, Property, Plant and Equipment, Intangible Assets and Goodwill .</t>
        </is>
      </c>
    </row>
    <row r="14">
      <c r="A14" s="4" t="inlineStr">
        <is>
          <t>Other Investments</t>
        </is>
      </c>
      <c r="B14" s="4" t="inlineStr">
        <is>
          <t>Other Investments We apply ASC 321, Investments - Equity Securities ,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Investments in notes receivable are evaluated for credit losses in accordance with ASC 326, Financial Instruments-Credit Losses , on a quarterly basis or when indicators of credit loss exist.</t>
        </is>
      </c>
    </row>
    <row r="15">
      <c r="A15" s="4" t="inlineStr">
        <is>
          <t>Financial Instruments</t>
        </is>
      </c>
      <c r="B15" s="4" t="inlineStr">
        <is>
          <t>Financial Instruments Due to their short maturity, the carrying amounts of accounts and notes receivable, accounts payable, accrued liabilities, and short-term borrowings approximated their fair values at December 31, 2024 and 2023.</t>
        </is>
      </c>
    </row>
    <row r="16">
      <c r="A16" s="4" t="inlineStr">
        <is>
          <t>Long-Term Debt</t>
        </is>
      </c>
      <c r="B16" s="4" t="inlineStr">
        <is>
          <t>Long-Term Debt In connection with the completed exchange offers, the Company performed an assessment by debt holder and determined that a portion met the criteria for the exchange transactions to be accounted for as a troubled debt restructuring under ASC 470-60 and a portion met the criteria for exchange transactions to be accounted for as a modification under ASC 470-50. In both instances, the carrying value of the applicable new debt was established at the carrying value of the applicable existing debt and the Company established new effective interest rates based on the carrying value of the existing debt prior to the debt exchange. The difference between the carrying value of the existing debt and the new debt is reflected as debt premium. For more information regarding the previously announced exchange offers and consent solicitations, refer to Note 6, Long-Term Debt .</t>
        </is>
      </c>
    </row>
    <row r="17">
      <c r="A17" s="4" t="inlineStr">
        <is>
          <t>Income Taxes</t>
        </is>
      </c>
      <c r="B17" s="4" t="inlineStr">
        <is>
          <t xml:space="preserve">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
        </is>
      </c>
    </row>
    <row r="18">
      <c r="A18" s="4" t="inlineStr">
        <is>
          <t>Revenue Recognition</t>
        </is>
      </c>
      <c r="B18" s="4" t="inlineStr">
        <is>
          <t>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Multiplatform Group segment is the sale of advertising on the Company’s broadcast radio stations and national and local live events. Revenues for advertising spots are recognized at the point in time when the advertisement is broadcast. Revenues for event sponsorships are recognized over the period of the event. Multiplatform Group also generates revenues from programming talent, network syndication, traffic and weather data, and other miscellaneous transactions, which are recognized when the services are transferred to the customer. Multiplatform Group's contracts with advertisers are typically a year or less in duration and are generally billed monthly upon satisfaction of the performance obligations. The primary source of revenue in the Digital Audio Group segment is the sale of advertising on the Company’s podcast network, iHeartRadio mobile application and website, and station websites. Revenues for digital advertising are recognized over time based on impressions delivered or time elapsed, depending upon the terms of the contract. Digital Audio Group’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Group segment.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or the best estimate of their fair values. However, where the Company provides customers with free or discounted services as part of contract negotiations, management uses judgment to determine how much of the transaction price to allocate to these performance obligations. These free or discounted services are typically provided in the same performance period.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t>
        </is>
      </c>
    </row>
    <row r="19">
      <c r="A19" s="4" t="inlineStr">
        <is>
          <t>Advertising Expense</t>
        </is>
      </c>
      <c r="B19" s="4" t="inlineStr">
        <is>
          <t>Advertising Expense</t>
        </is>
      </c>
    </row>
    <row r="20">
      <c r="A20" s="4" t="inlineStr">
        <is>
          <t>Share-Based Compensation</t>
        </is>
      </c>
      <c r="B20" s="4" t="inlineStr">
        <is>
          <t>Share-Based Compensation Under the fair value recognition provisions of ASC 718, share-based compensation cost is measured at the grant date based on the fair value of the award. For awards that vest based on market or service conditions, this cost is recognized as expense on a straight-line basis over the vesting period. For awards that will vest based on performance conditions, this cost is recognized when it becomes probable that the performance conditions will be satisfied. Determining the fair value of share-based awards at the grant date requires assumptions and judgment, such as expected volatility, among other factors.</t>
        </is>
      </c>
    </row>
    <row r="21">
      <c r="A21" s="4" t="inlineStr">
        <is>
          <t>Foreign Currency</t>
        </is>
      </c>
      <c r="B21" s="4" t="inlineStr">
        <is>
          <t>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Accumulated other comprehensive loss. Foreign currency transaction gains and losses are included in Other expense, net in the statement of comprehensive loss.</t>
        </is>
      </c>
    </row>
    <row r="22">
      <c r="A22" s="4" t="inlineStr">
        <is>
          <t>Reclassifications</t>
        </is>
      </c>
      <c r="B22" s="4" t="inlineStr">
        <is>
          <t>Reclassifications</t>
        </is>
      </c>
    </row>
    <row r="23">
      <c r="A23" s="4" t="inlineStr">
        <is>
          <t>New Accounting Pronouncements Recently Adopted and New Accounting Pronouncements Not Yet Adopted</t>
        </is>
      </c>
      <c r="B23" s="4" t="inlineStr">
        <is>
          <t>New Accounting Pronouncements Recently Adopted In December 2023, the FASB issued Update 2023-07 - 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expenses provided to the CODM that are included within the reported measure of segment profit or loss . The Company retrospectively adopted this guidance during the fourth quarter of 2024. New Accounting Pronouncements Not Yet Adopted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We are currently evaluating the impact of this standard on our annual disclosures. In November 2024, the FASB issued Update 2024-03 Income Statement—Reporting Comprehensive Income—Expense Disaggregation Disclosures (Subtopic 220-40). This update focuses on the disaggregation of income statement expenses, requiring entities to provide more detailed disclosures about certain expens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currently evaluating the impact of this standard on our disclosures, including timing and method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shows revenue streams for the Company: (In thousands) Multiplatform Group Digital Audio Group Audio and Media Services Group Eliminations Consolidated Year Ended December 31, 2024 Revenue from contracts with customers: Broadcast Radio (1) $ 1,726,934 $ — $ — $ — $ 1,726,934 Networks (2) 437,212 — — — 437,212 Sponsorship and Events (3) 187,344 — — — 187,344 Digital, excluding Podcast (4) — 715,736 — (4,626) 711,110 Podcast (5) — 448,779 — — 448,779 Audio &amp; Media Services (6) — — 327,055 (5,321) 321,734 Other (7) 20,632 — — — 20,632 Total 2,372,122 1,164,515 327,055 (9,947) 3,853,745 Revenue from leases (8) 787 — — — 787 Revenue, total $ 2,372,909 $ 1,164,515 $ 327,055 $ (9,947) $ 3,854,532 Year Ended December 31, 2023 Revenue from contracts with customers: Broadcast Radio (1) $ 1,752,166 $ — $ — $ — $ 1,752,166 Networks (2) 466,404 — — — 466,404 Sponsorship and Events (3) 191,434 — — — 191,434 Digital, excluding Podcast (4) — 661,319 — (4,800) 656,519 Podcast (5) — 407,848 — — 407,848 Audio &amp; Media Services (6) — — 256,702 (5,412) 251,290 Other (7) 23,351 — — — 23,351 Total 2,433,355 1,069,167 256,702 (10,212) 3,749,012 Revenue from leases (8) 2,013 — — — 2,013 Revenue, total $ 2,435,368 $ 1,069,167 $ 256,702 $ (10,212) $ 3,751,025 Year Ended December 31, 2022 Revenue from contracts with customers: Broadcast Radio (1) $ 1,883,324 $ — $ — $ — $ 1,883,324 Networks (2) 503,244 — — — 503,244 Sponsorship and Events (3) 188,985 — — — 188,985 Digital, excluding Podcast (4) — 663,392 — (5,238) 658,154 Podcast (5) — 358,432 — — 358,432 Audio &amp; Media Services (6) — — 304,302 (5,348) 298,954 Other (7) 20,249 — — (447) 19,802 Total 2,595,802 1,021,824 304,302 (11,033) 3,910,895 Revenue from leases (8) 1,388 — — — 1,388 Revenue, total $ 2,597,190 $ 1,021,824 $ 304,302 $ (11,033) $ 3,912,283 (1) Broadcast Radio revenue is generated through the sale of advertising time on the Company’s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primarily generated through the sale of advertising on the Company's podcast network. (6)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Schedule of Barter and Trade Revenues and Expenses</t>
        </is>
      </c>
      <c r="B5" s="4" t="inlineStr">
        <is>
          <t xml:space="preserve">Trade and barter revenues and expenses, which are included in consolidated revenue and selling, general and administrative expenses, respectively, were as follows: Year Ended December 31, (In thousands) 2024 2023 2022 Consolidated: Trade and barter revenues $ 261,075 $ 255,603 $ 188,357 Trade and barter expenses 260,464 234,984 188,161 </t>
        </is>
      </c>
    </row>
    <row r="6">
      <c r="A6" s="4" t="inlineStr">
        <is>
          <t>Schedule of Changes in Contract Assets and Liabilities</t>
        </is>
      </c>
      <c r="B6" s="4" t="inlineStr">
        <is>
          <t>The following tables show the Company’s deferred revenue balance from contracts with customers: Year Ended December 31, (In thousands) 2024 2023 2022 Deferred revenue from contracts with customers: Beginning balance (1) $ 181,899 $ 157,910 $ 161,114 Revenue recognized, included in beginning balance (135,442) (112,224) (117,947) Additions, net of revenue recognized during period, and other 127,309 136,213 114,743 Ending balance $ 173,766 $ 181,899 $ 157,910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following tables provide the components of lease expense included within the statement of comprehensive loss : Year Ended December 31, (In thousands) 2024 2023 2022 Operating lease expense $ 132,443 $ 132,059 $ 144,592 Variable lease expense 27,150 25,114 32,398 Non-cash impairment of ROU assets 2,045 6,058 8,683 The following table provides the weighted average remaining lease term and the weighted average discount rate for the Company's leases: Year Ended December 31, (In thousands) 2024 2023 Operating lease weighted average remaining lease term (in years) 12.4 12.8 Operating lease weighted average discount rate 9.8 % 9.1 %</t>
        </is>
      </c>
    </row>
    <row r="5">
      <c r="A5" s="4" t="inlineStr">
        <is>
          <t>Schedule of Lessee, Operating Lease, Liability, Maturity</t>
        </is>
      </c>
      <c r="B5" s="4" t="inlineStr">
        <is>
          <t xml:space="preserve">As of December 31, 2024, the Company’s future maturities of operating lease liabilities were as follows: (In thousands) 2025 $ 135,362 2026 132,673 2027 120,342 2028 113,345 2029 102,804 Thereafter 834,175 Total lease payments $ 1,438,701 Less: Effect of discounting 652,599 Total operating lease liability $ 786,102 </t>
        </is>
      </c>
    </row>
    <row r="6">
      <c r="A6" s="4" t="inlineStr">
        <is>
          <t>Schedule of Cash Flow, Supplemental Disclosures</t>
        </is>
      </c>
      <c r="B6" s="4" t="inlineStr">
        <is>
          <t>The following table provides supplemental cash flow information related to leases: Year Ended December 31, (In thousands) 2024 2023 2022 Cash paid for amounts included in measurement of operating lease liabilities $ 149,432 $ 141,869 $ 141,340 Lease liabilities arising from obtaining right-of-use assets (1) 29,819 47,430 173,235 (1) Lease liabilities from obtaining right-of-use assets includes new leases entered into during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INTANGIBLE ASSETS AND GOODWILL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In thousands) December 31, December 31, Land, buildings and improvements $ 335,502 $ 316,655 Towers, transmitters and studio equipment 207,349 195,609 Computer equipment and software 741,259 685,417 Furniture and other equipment 54,108 47,684 Construction in progress 12,186 16,473 1,350,404 1,261,838 Less: accumulated depreciation 860,561 702,973 Property, plant and equipment, net $ 489,843 $ 558,865 </t>
        </is>
      </c>
    </row>
    <row r="5">
      <c r="A5" s="4" t="inlineStr">
        <is>
          <t>Schedule of Finite-Lived Intangible Assets</t>
        </is>
      </c>
      <c r="B5" s="4" t="inlineStr">
        <is>
          <t>The following table presents the gross carrying amount and accumulated amortization for each major class of other intangible assets: (In thousands) December 31, 2024 December 31, 2023 Gross Carrying Amount Accumulated Amortization Gross Carrying Amount Accumulated Amortization Customer / advertiser relationships $ 1,652,623 $ (967,377) $ 1,652,623 $ (800,377) Talent and other contracts 338,900 (245,909) 338,900 (203,479) Trademarks and tradenames 335,912 (190,450) 335,912 (156,468) Other 18,003 (14,120) 18,003 (11,904) Total $ 2,345,438 $ (1,417,856) $ 2,345,438 $ (1,172,228)</t>
        </is>
      </c>
    </row>
    <row r="6">
      <c r="A6" s="4" t="inlineStr">
        <is>
          <t>Schedule of Estimated Amortization Expense</t>
        </is>
      </c>
      <c r="B6" s="4" t="inlineStr">
        <is>
          <t xml:space="preserve">The following table presents the Company’s estimate of amortization expense for each of the five succeeding fiscal years for definite-lived intangible assets: (In thousands) 2025 $ 213,842 2026 201,512 2027 176,171 2028 160,395 2029 121,622 </t>
        </is>
      </c>
    </row>
    <row r="7">
      <c r="A7" s="4" t="inlineStr">
        <is>
          <t>Schedule of Changes in the Carrying Amount of Goodwill</t>
        </is>
      </c>
      <c r="B7" s="4" t="inlineStr">
        <is>
          <t>The following tables present the changes in the carrying amount of goodwill: (In thousands) Multiplatform Group Digital Audio Group Audio &amp; Media Services Group Consolidated Balance as of December 31, 2022 (1) $ 1,462,022 $ 747,350 $ 104,031 $ 2,313,403 Impairment (121,563) (439,383) (34,515) (595,461) Acquisitions — 3,375 — 3,375 Foreign currency — 84 82 166 Balance as of December 31, 2023 $ 1,340,459 $ 311,426 $ 69,598 $ 1,721,483 Impairment (608,958) — (7,127) (616,085) Foreign currency — (73) (169) (242) Balance as of December 31, 2024 $ 731,501 $ 311,353 $ 62,302 $ 1,105,156 (1) Beginning goodwill balance is presented net of prior accumulated impairment losses of $1.2 billion related to the Multiplatform Group segment. Refer to the table above for impairments recorded in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 in Nonconsolidated Affiliates and Other Securities</t>
        </is>
      </c>
      <c r="B4" s="4" t="inlineStr">
        <is>
          <t xml:space="preserve">The following table summarizes the Company's investments in nonconsolidated affiliates and other securities: (In thousands) Available-for-Sale Debt Securities Equity Method Investments Other Investments Marketable Equity Securities Total Investments Balance at December 31, 2022 $ 39,113 $ 13,419 $ 72,237 $ 452 $ 125,221 Purchases of investments 39,775 796 1,937 341 42,849 Equity in loss of nonconsolidated affiliates — (3,530) — — (3,530) Disposals — — — (3,864) (3,864) Loss on investments (15,591) — (7,167) (5,372) (28,130) Conversions and other (15,474) — 7,146 10,000 1,672 Balance at December 31, 2023 $ 47,823 $ 10,685 $ 74,153 $ 1,557 $ 134,218 Purchases of investments 49,635 5,933 7,850 — 63,418 Equity in loss of nonconsolidated affiliates — (2,646) — — (2,646) Disposals — — (101,357) (399) (101,756) Gain (loss) on investments, net (14,442) — 91,123 (1,158) 75,523 Conversions and other (9,752) — 9,457 — (295) Balance at December 31, 2024 $ 73,264 $ 13,972 $ 81,226 $ — $ 168,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outstanding consisted of the following: (In thousands) December 31, December 31, Asset-based Revolving Credit Facility due 2027 (1) $ — $ — Term Loan Facility due 2026 (2) 5,095 1,864,032 Incremental Term Loan Facility due 2026 (2) 1,500 401,220 Term Loan Facility due 2029 (2) 2,145,724 — 6.375% Senior Notes due 2026 (2)(3) 44,644 800,000 5.25% Senior Notes due 2027 (2)(3) 6,983 750,000 8.375% Senior Unsecured Notes due 2027 (2) 72,388 916,357 4.75% Senior Secured Notes due 2028 (2) 276,868 500,000 9.125% First Lien Notes due 2029 (2) 717,588 — 7.75% First Lien Notes due 2030 (2) 661,285 — 7.00% First Lien Notes due 2031 (2) 178,443 — 10.875% Second Lien Notes due 2030 (2) 675,165 — Other subsidiary debt (4) 5,008 3,367 Original issue discount (4,247) (7,558) Long-term debt fees (8,974) (12,268) Debt Premium (5) 293,999 — Total debt 5,071,469 5,215,150 Less: Current portion 22,501 340 Total long-term debt $ 5,048,968 $ 5,214,810 (1) On November 6, 2024, the Company amended its ABL Credit Agreement that provides the $450 million senior secured asset-based revolving credit facility (the "ABL Facility"), providing for, among other things, the applicable rate with respect to the loans provided thereunder to be increased by 0.50% and certain of the covenants and default provisions to become amended. Refer to the 'ABL Amendment' section below for more information. As of December 31, 2024, the ABL Facility had a facility size of $450.0 million, no outstanding borrowings and $23.7 million of outstanding letters of credit, resulting in $426.3 million of borrowing base availability. (2) On December 20, 2024, the Company completed its previously announced exchange offers and consent solicitations. Refer to the 'Debt Exchange Transaction,' 'New Indentures; New Term Loan Credit Agreement,' and 'Supplemental Indentures' sections below for more information. (3) Subsequent to the Debt Exchange Transaction, the 6.375% Senior Notes and the 5.25% Senior Notes are no longer secured. (4) Other subsidiary debt consists of finance lease obligations maturing at various dates from 2025 through 2045. (5)</t>
        </is>
      </c>
    </row>
    <row r="5">
      <c r="A5" s="4" t="inlineStr">
        <is>
          <t>Schedule of Future Maturities of Long-term Debt</t>
        </is>
      </c>
      <c r="B5" s="4" t="inlineStr">
        <is>
          <t>Future maturities of long-term debt at December 31, 2024 are as follows: (in thousands) 2025 $ 22,501 2026 73,369 2027 101,397 2028 298,592 2029 2,777,540 Thereafter 1,517,292 Total (1) $ 4,790,691 (1) Excludes original issue discount of $4.2 million, long-term debt fees of $9.0 million, and debt premium of $294.0 million which are amortized through interest expense over the life of the underlying debt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9580</v>
      </c>
      <c r="C3" s="5" t="n">
        <v>346382</v>
      </c>
    </row>
    <row r="4">
      <c r="A4" s="4" t="inlineStr">
        <is>
          <t>Accounts receivable, net of allowance of $36,552 in 2024 and $38,055 in 2023</t>
        </is>
      </c>
      <c r="B4" s="6" t="n">
        <v>993328</v>
      </c>
      <c r="C4" s="6" t="n">
        <v>1041214</v>
      </c>
    </row>
    <row r="5">
      <c r="A5" s="4" t="inlineStr">
        <is>
          <t>Prepaid expenses</t>
        </is>
      </c>
      <c r="B5" s="6" t="n">
        <v>97332</v>
      </c>
      <c r="C5" s="6" t="n">
        <v>93131</v>
      </c>
    </row>
    <row r="6">
      <c r="A6" s="4" t="inlineStr">
        <is>
          <t>Other current assets</t>
        </is>
      </c>
      <c r="B6" s="6" t="n">
        <v>11602</v>
      </c>
      <c r="C6" s="6" t="n">
        <v>26189</v>
      </c>
    </row>
    <row r="7">
      <c r="A7" s="4" t="inlineStr">
        <is>
          <t>Total Current Assets</t>
        </is>
      </c>
      <c r="B7" s="6" t="n">
        <v>1361842</v>
      </c>
      <c r="C7" s="6" t="n">
        <v>1506916</v>
      </c>
    </row>
    <row r="8">
      <c r="A8" s="3" t="inlineStr">
        <is>
          <t>PROPERTY, PLANT AND EQUIPMENT</t>
        </is>
      </c>
      <c r="B8" s="4" t="inlineStr">
        <is>
          <t xml:space="preserve"> </t>
        </is>
      </c>
      <c r="C8" s="4" t="inlineStr">
        <is>
          <t xml:space="preserve"> </t>
        </is>
      </c>
    </row>
    <row r="9">
      <c r="A9" s="4" t="inlineStr">
        <is>
          <t>Property, plant and equipment, net</t>
        </is>
      </c>
      <c r="B9" s="6" t="n">
        <v>489843</v>
      </c>
      <c r="C9" s="6" t="n">
        <v>558865</v>
      </c>
    </row>
    <row r="10">
      <c r="A10" s="3" t="inlineStr">
        <is>
          <t>INTANGIBLE ASSETS AND GOODWILL</t>
        </is>
      </c>
      <c r="B10" s="4" t="inlineStr">
        <is>
          <t xml:space="preserve"> </t>
        </is>
      </c>
      <c r="C10" s="4" t="inlineStr">
        <is>
          <t xml:space="preserve"> </t>
        </is>
      </c>
    </row>
    <row r="11">
      <c r="A11" s="4" t="inlineStr">
        <is>
          <t>Indefinite-lived intangibles - licenses</t>
        </is>
      </c>
      <c r="B11" s="6" t="n">
        <v>809928</v>
      </c>
      <c r="C11" s="6" t="n">
        <v>1113979</v>
      </c>
    </row>
    <row r="12">
      <c r="A12" s="4" t="inlineStr">
        <is>
          <t>Other intangibles, net</t>
        </is>
      </c>
      <c r="B12" s="6" t="n">
        <v>927582</v>
      </c>
      <c r="C12" s="6" t="n">
        <v>1173210</v>
      </c>
    </row>
    <row r="13">
      <c r="A13" s="4" t="inlineStr">
        <is>
          <t>Goodwill</t>
        </is>
      </c>
      <c r="B13" s="6" t="n">
        <v>1105156</v>
      </c>
      <c r="C13" s="6" t="n">
        <v>1721483</v>
      </c>
    </row>
    <row r="14">
      <c r="A14" s="3" t="inlineStr">
        <is>
          <t>OTHER ASSETS</t>
        </is>
      </c>
      <c r="B14" s="4" t="inlineStr">
        <is>
          <t xml:space="preserve"> </t>
        </is>
      </c>
      <c r="C14" s="4" t="inlineStr">
        <is>
          <t xml:space="preserve"> </t>
        </is>
      </c>
    </row>
    <row r="15">
      <c r="A15" s="4" t="inlineStr">
        <is>
          <t>Operating lease right-of-use assets</t>
        </is>
      </c>
      <c r="B15" s="6" t="n">
        <v>668165</v>
      </c>
      <c r="C15" s="6" t="n">
        <v>704992</v>
      </c>
    </row>
    <row r="16">
      <c r="A16" s="4" t="inlineStr">
        <is>
          <t>Other assets</t>
        </is>
      </c>
      <c r="B16" s="6" t="n">
        <v>209180</v>
      </c>
      <c r="C16" s="6" t="n">
        <v>173166</v>
      </c>
    </row>
    <row r="17">
      <c r="A17" s="4" t="inlineStr">
        <is>
          <t>Total Assets</t>
        </is>
      </c>
      <c r="B17" s="6" t="n">
        <v>5571696</v>
      </c>
      <c r="C17" s="6" t="n">
        <v>6952611</v>
      </c>
    </row>
    <row r="18">
      <c r="A18" s="3" t="inlineStr">
        <is>
          <t>CURRENT LIABILITIES</t>
        </is>
      </c>
      <c r="B18" s="4" t="inlineStr">
        <is>
          <t xml:space="preserve"> </t>
        </is>
      </c>
      <c r="C18" s="4" t="inlineStr">
        <is>
          <t xml:space="preserve"> </t>
        </is>
      </c>
    </row>
    <row r="19">
      <c r="A19" s="4" t="inlineStr">
        <is>
          <t>Accounts payable</t>
        </is>
      </c>
      <c r="B19" s="6" t="n">
        <v>253264</v>
      </c>
      <c r="C19" s="6" t="n">
        <v>236162</v>
      </c>
    </row>
    <row r="20">
      <c r="A20" s="4" t="inlineStr">
        <is>
          <t>Current operating lease liabilities</t>
        </is>
      </c>
      <c r="B20" s="6" t="n">
        <v>69516</v>
      </c>
      <c r="C20" s="6" t="n">
        <v>73832</v>
      </c>
    </row>
    <row r="21">
      <c r="A21" s="4" t="inlineStr">
        <is>
          <t>Accrued expenses</t>
        </is>
      </c>
      <c r="B21" s="6" t="n">
        <v>348119</v>
      </c>
      <c r="C21" s="6" t="n">
        <v>317575</v>
      </c>
    </row>
    <row r="22">
      <c r="A22" s="4" t="inlineStr">
        <is>
          <t>Accrued interest</t>
        </is>
      </c>
      <c r="B22" s="6" t="n">
        <v>22535</v>
      </c>
      <c r="C22" s="6" t="n">
        <v>61987</v>
      </c>
    </row>
    <row r="23">
      <c r="A23" s="4" t="inlineStr">
        <is>
          <t>Deferred revenue</t>
        </is>
      </c>
      <c r="B23" s="6" t="n">
        <v>154345</v>
      </c>
      <c r="C23" s="6" t="n">
        <v>158540</v>
      </c>
    </row>
    <row r="24">
      <c r="A24" s="4" t="inlineStr">
        <is>
          <t>Current portion of long-term debt</t>
        </is>
      </c>
      <c r="B24" s="6" t="n">
        <v>22501</v>
      </c>
      <c r="C24" s="6" t="n">
        <v>340</v>
      </c>
    </row>
    <row r="25">
      <c r="A25" s="4" t="inlineStr">
        <is>
          <t>Total Current Liabilities</t>
        </is>
      </c>
      <c r="B25" s="6" t="n">
        <v>870280</v>
      </c>
      <c r="C25" s="6" t="n">
        <v>848436</v>
      </c>
    </row>
    <row r="26">
      <c r="A26" s="4" t="inlineStr">
        <is>
          <t>Long-term debt</t>
        </is>
      </c>
      <c r="B26" s="6" t="n">
        <v>5048968</v>
      </c>
      <c r="C26" s="6" t="n">
        <v>5214810</v>
      </c>
    </row>
    <row r="27">
      <c r="A27" s="4" t="inlineStr">
        <is>
          <t>Noncurrent operating lease liabilities</t>
        </is>
      </c>
      <c r="B27" s="6" t="n">
        <v>716586</v>
      </c>
      <c r="C27" s="6" t="n">
        <v>762820</v>
      </c>
    </row>
    <row r="28">
      <c r="A28" s="4" t="inlineStr">
        <is>
          <t>Deferred income taxes</t>
        </is>
      </c>
      <c r="B28" s="6" t="n">
        <v>102898</v>
      </c>
      <c r="C28" s="6" t="n">
        <v>339768</v>
      </c>
    </row>
    <row r="29">
      <c r="A29" s="4" t="inlineStr">
        <is>
          <t>Other long-term liabilities</t>
        </is>
      </c>
      <c r="B29" s="6" t="n">
        <v>204744</v>
      </c>
      <c r="C29" s="6" t="n">
        <v>171535</v>
      </c>
    </row>
    <row r="30">
      <c r="A30" s="4" t="inlineStr">
        <is>
          <t>Commitments and contingent liabilities (Note 7)</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Noncontrolling interest</t>
        </is>
      </c>
      <c r="B32" s="6" t="n">
        <v>5289</v>
      </c>
      <c r="C32" s="6" t="n">
        <v>9397</v>
      </c>
    </row>
    <row r="33">
      <c r="A33" s="4" t="inlineStr">
        <is>
          <t>Preferred stock, par value $0.001 per share, 100,000,000 shares authorized, no shares issued and outstanding</t>
        </is>
      </c>
      <c r="B33" s="6" t="n">
        <v>0</v>
      </c>
      <c r="C33" s="6" t="n">
        <v>0</v>
      </c>
    </row>
    <row r="34">
      <c r="A34" s="4" t="inlineStr">
        <is>
          <t>Additional paid-in capital</t>
        </is>
      </c>
      <c r="B34" s="6" t="n">
        <v>2975703</v>
      </c>
      <c r="C34" s="6" t="n">
        <v>2947096</v>
      </c>
    </row>
    <row r="35">
      <c r="A35" s="4" t="inlineStr">
        <is>
          <t>Accumulated deficit</t>
        </is>
      </c>
      <c r="B35" s="6" t="n">
        <v>-4340083</v>
      </c>
      <c r="C35" s="6" t="n">
        <v>-3330142</v>
      </c>
    </row>
    <row r="36">
      <c r="A36" s="4" t="inlineStr">
        <is>
          <t>Accumulated other comprehensive loss</t>
        </is>
      </c>
      <c r="B36" s="6" t="n">
        <v>-1885</v>
      </c>
      <c r="C36" s="6" t="n">
        <v>-1128</v>
      </c>
    </row>
    <row r="37">
      <c r="A37" s="4" t="inlineStr">
        <is>
          <t>Cost of shares (1,587,031 in 2024 and 983,589 in 2023) held in treasury</t>
        </is>
      </c>
      <c r="B37" s="6" t="n">
        <v>-10953</v>
      </c>
      <c r="C37" s="6" t="n">
        <v>-10127</v>
      </c>
    </row>
    <row r="38">
      <c r="A38" s="4" t="inlineStr">
        <is>
          <t>Total Stockholders' Deficit</t>
        </is>
      </c>
      <c r="B38" s="6" t="n">
        <v>-1371780</v>
      </c>
      <c r="C38" s="6" t="n">
        <v>-384758</v>
      </c>
    </row>
    <row r="39">
      <c r="A39" s="4" t="inlineStr">
        <is>
          <t>Total Liabilities and Stockholders' Deficit</t>
        </is>
      </c>
      <c r="B39" s="6" t="n">
        <v>5571696</v>
      </c>
      <c r="C39" s="6" t="n">
        <v>6952611</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128</v>
      </c>
      <c r="C42" s="6" t="n">
        <v>125</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21</v>
      </c>
      <c r="C45" s="6" t="n">
        <v>21</v>
      </c>
    </row>
    <row r="46">
      <c r="A46" s="4" t="inlineStr">
        <is>
          <t>Special Warrants</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As of December 31, 2024, the Company's future minimum payments under non-cancelable contracts in excess of one year and employment/talent contracts consist of the following: (In thousands) Non-Cancelable Employment/Talent Contracts Contracts 2025 $ 303,922 $ 70,448 2026 277,506 50,982 2027 184,101 33,776 2028 171,320 — 2029 40,599 — Thereafter 235 — Total $ 977,683 $ 155,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Provision for Income Tax Benefit (Expense)</t>
        </is>
      </c>
      <c r="B4" s="4" t="inlineStr">
        <is>
          <t>Significant components of the provision for income tax benefit (expense) are as follows: (In thousands) Year Ended December 31, 2024 2023 2022 Current – Federal $ (66,510) $ (67,856) $ (54,934) Current – foreign (4,845) (3,001) (4,891) Current – state (7,106) (11,393) (19,312) Total current expense (78,461) (82,250) (79,137) Deferred – Federal 220,078 91,658 65,553 Deferred – foreign 1,682 1,714 1,659 Deferred – state 15,103 51,216 7,206 Total deferred benefit 236,863 144,588 74,418 Income tax benefit (expense) $ 158,402 $ 62,338 $ (4,719)</t>
        </is>
      </c>
    </row>
    <row r="5">
      <c r="A5" s="4" t="inlineStr">
        <is>
          <t>Schedule of Significant Components of Deferred Tax Liabilities and Assets</t>
        </is>
      </c>
      <c r="B5" s="4" t="inlineStr">
        <is>
          <t xml:space="preserve">Significant components of the Company's deferred tax liabilities and assets are as follows: December 31, (In thousands) 2024 2023 Deferred tax liabilities: Intangibles $ 429,054 $ 548,872 Fixed Assets 25,344 57,800 Deferred Income — 22,163 Operating lease right-of-use assets 168,976 178,173 Total deferred tax liabilities 623,374 807,008 Deferred tax assets: Accrued expenses 18,159 12,141 Net operating loss carryforwards 119,495 124,388 Interest expense carryforwards 453,166 389,236 Long-term debt 190,935 — Operating lease liabilities 198,823 211,412 Capital loss carryforwards 5,119 1,653,021 Investments 13,747 17,284 Bad debt reserves 11,991 12,452 Other 1,265 3,539 Total gross deferred tax assets 1,012,700 2,423,473 Less: Valuation allowance 492,224 1,956,233 Total deferred tax assets 520,476 467,240 Net deferred tax liabilities $ 102,898 $ 339,768 </t>
        </is>
      </c>
    </row>
    <row r="6">
      <c r="A6" s="4" t="inlineStr">
        <is>
          <t>Schedule of Reconciliation of Income Tax to Income Tax Benefit (Expense)</t>
        </is>
      </c>
      <c r="B6" s="4" t="inlineStr">
        <is>
          <t>The reconciliations of income tax on income (loss) computed at the U.S. federal statutory tax rates to the recorded income tax benefit (expense) for the Company are: Year Ended December 31, (In thousands) 2024 2023 2022 Amount Percent Amount Percent Amount Percent Income tax benefit at statutory rates $ 245,258 21.0 % $ 244,162 21.0 % $ 54,170 21.0 % State income taxes, net of federal tax effect 55,874 4.8 % 16,349 1.4 % (3,548) (1.4) % Foreign income taxes (1,982) (0.2) % (583) (0.1) % (1,615) (0.6) % Nondeductible items (10,885) (0.9) % (10,425) (0.9) % (7,497) (2.9) % Changes in valuation allowance and other estimates (2,639) (0.2) % (69,722) (6.0) % (52,293) (20.3) % Impairment charges (129,378) (11.0) % (125,047) (10.7) % — — % Tax credits 4,048 0.3 % 4,592 0.4 % 3,848 1.5 % Other, net (1,894) (0.2) % 3,012 0.3 % 2,216 0.9 % Income tax benefit (expense) $ 158,402 13.6 % $ 62,338 5.4 % $ (4,719) (1.8) %</t>
        </is>
      </c>
    </row>
    <row r="7">
      <c r="A7" s="4" t="inlineStr">
        <is>
          <t>Schedule of Unrecognized Tax Benefits</t>
        </is>
      </c>
      <c r="B7" s="4" t="inlineStr">
        <is>
          <t xml:space="preserve">(In thousands) Year Ended December 31, Unrecognized Tax Benefits 2024 2023 Balance at beginning of period $ 123,822 $ 23,823 Increases for tax position taken in the current year 10,436 52,856 Increases for tax positions taken in previous years 16,521 48,194 Decreases for tax position taken in previous years (933) — Decreases due to lapse of statute of limitations (1,445) (1,051) Balance at end of period $ 148,401 $ 123,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Outstanding and Stock Option Activity</t>
        </is>
      </c>
      <c r="B4" s="4" t="inlineStr">
        <is>
          <t>The following table presents a summary of the Company's stock options outstanding at and stock option activity during the year ended December 31, 2024 ("Price" reflects the weighted average exercise price per share): (In thousands, except per share data) Options Price Weighted Outstanding, January 1, 2024 7,188 $ 16.22 3.0 years Granted — Exercised — Forfeited (10) 13.13 Expired (208) 16.56 Outstanding, December 31, 2024 6,970 16.21 2.1 years Exercisable 6,901 16.18 2.0 years Expected to Vest 69 19.36 6.3 years</t>
        </is>
      </c>
    </row>
    <row r="5">
      <c r="A5" s="4" t="inlineStr">
        <is>
          <t>Summary of Unvested Options and Changes</t>
        </is>
      </c>
      <c r="B5" s="4" t="inlineStr">
        <is>
          <t>A summary of the Company's unvested options and changes during the year ended December 31, 2024 is presented below: (In thousands, except per share data) Options Weighted Average Grant Date Fair Value Unvested, January 1, 2024 639 $ 5.99 Granted — Vested (1) (559) 5.44 Forfeited (11) 6.76 Unvested, December 31, 2024 69 10.37 (1) The total fair value of the options vested during the year ended December 31, 2024 was $3.0 million.</t>
        </is>
      </c>
    </row>
    <row r="6">
      <c r="A6" s="4" t="inlineStr">
        <is>
          <t>Summary of Restricted Stock Outstanding and Restricted Stock Activity</t>
        </is>
      </c>
      <c r="B6" s="4" t="inlineStr">
        <is>
          <t xml:space="preserve">The following table presents a summary of the Company's RSUs outstanding and RSU activity as of and during the year ended December 31, 2024 (“Price” reflects the weighted average share price at the date of grant): (In thousands, except per share data) Awards Price Outstanding, January 1, 2024 11,611 $ 6.48 Granted 4,863 2.08 Vested (restriction lapsed) (3,051) 6.07 Forfeited (362) 5.90 Outstanding, December 31, 2024 13,061 4.95 </t>
        </is>
      </c>
    </row>
    <row r="7">
      <c r="A7" s="4" t="inlineStr">
        <is>
          <t>Schedule of Share-Based Payment Arrangement, Cost by Plan</t>
        </is>
      </c>
      <c r="B7" s="4" t="inlineStr">
        <is>
          <t>The following table presents the Company's total share-based compensation expense by award type: (In thousands) Year Ended December 31, 2024 2023 2022 RSUs $ 20,783 $ 21,709 $ 21,048 Performance RSUs 9,375 8,857 5,589 Options 2,153 5,059 8,820 Total Share Based Compensation Expense (1) $ 32,311 $ 35,625 $ 35,457 (1) Total share based compensation expense includes $3.7 million and $1.0 million of expense from cash settled awards for the years ended December 31, 2024 and 2023, respectively. There was no expense from cash settled awards for the year ended December 31, 2022.</t>
        </is>
      </c>
    </row>
    <row r="8">
      <c r="A8" s="4" t="inlineStr">
        <is>
          <t>Schedule of Loss Per Share</t>
        </is>
      </c>
      <c r="B8" s="4" t="inlineStr">
        <is>
          <t>(In thousands, except per share data) Year Ended December 31, 2024 2023 2022 NUMERATOR: Net loss attributable to the Company – common shares $ (1,009,941) $ (1,102,660) $ (264,663) DENOMINATOR (1) : Weighted average common shares outstanding - basic 151,272 149,255 148,058 Stock options and restricted stock (2) : — — — Weighted average common shares outstanding - diluted 151,272 149,255 148,058 Net loss attributable to the Company per common share: Basic $ (6.68) $ (7.39) $ (1.79) Diluted $ (6.68) $ (7.39) $ (1.79) (1) All of the outstanding Special Warrants are included in both the basic and diluted weighted average common shares outstanding of the Company for the years ended December 31, 2024, 2023, and 2022.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 Results</t>
        </is>
      </c>
      <c r="B4" s="4" t="inlineStr">
        <is>
          <t>The following tables present the Company's segment results: Segments (In thousands) Multiplatform Group Digital Audio Group Audio &amp; Media Services Group Corporate and other reconciling items Eliminations Consolidated Year Ended December 31, 2024 Revenue $ 2,372,909 $ 1,164,515 $ 327,055 $ — $ (9,947) $ 3,854,532 Direct operating expenses (1) 939,893 600,914 28,848 — (3,683) 1,565,972 Selling, general and administrative expenses (2) 971,750 184,661 157,533 275,263 (6,264) 1,582,943 Segment Adjusted EBITDA (3) $ 461,266 $ 378,940 $ 140,674 $ (275,263) $ — $ 705,617 Depreciation and amortization (409,582) Impairment charges (922,681) Other operating expense, net (2,767) Restructuring expenses (101,384) Share-based compensation expense (32,311) Operating loss $ (763,108) Segment assets $ 4,222,728 $ 586,977 $ 295,594 $ 470,247 $ (3,850) $ 5,571,696 Intersegment revenues — 4,626 5,321 — — 9,947 Capital expenditures 52,235 22,481 10,389 12,489 — 97,594 Segments (In thousands) Multiplatform Group Digital Audio Group Audio &amp; Media Services Group Corporate and other reconciling items Eliminations Consolidated Year Ended December 31, 2023 Revenue $ 2,435,368 $ 1,069,167 $ 256,702 $ — $ (10,212) $ 3,751,025 Direct operating expenses (1) 919,506 532,218 30,396 — (3,737) 1,478,383 Selling, general and administrative expenses (2) 962,428 188,080 154,845 277,166 (6,475) 1,576,044 Segment Adjusted EBITDA (3) $ 553,434 $ 348,869 $ 71,461 $ (277,166) $ — $ 696,598 Depreciation and amortization (428,483) Impairment charges (965,087) Other operating expense, net (4,361) Restructuring expenses (60,353) Share-based compensation expense (35,625) Operating loss $ (797,311) Segment assets $ 5,443,207 $ 626,004 $ 310,909 $ 576,426 $ (3,935) $ 6,952,611 Intersegment revenues — 4,800 5,412 — — 10,212 Capital expenditures 58,033 23,179 7,348 14,110 — 102,670 Segments (In thousands) Multiplatform Group Digital Audio Group Audio &amp; Media Services Group Corporate and other reconciling items Eliminations Consolidated Year Ended December 31, 2022 Revenue $ 2,597,190 $ 1,021,824 $ 304,302 $ — $ (11,033) $ 3,912,283 Direct operating expenses (1) 907,274 533,810 33,033 — (3,853) 1,470,264 Selling, general and administrative expenses (2) 924,217 178,976 158,374 237,343 (7,180) 1,491,730 Segment Adjusted EBITDA (3) $ 765,699 $ 309,038 $ 112,895 $ (237,343) $ — $ 950,289 Depreciation and amortization (445,664) Impairment charges (311,489) Other operating expense, net (24,998) Restructuring expenses (75,821) Share-based compensation expense (35,457) Operating income $ 56,860 Segment assets $ 6,319,790 $ 1,056,985 $ 350,388 $ 612,113 $ (3,389) $ 8,335,887 Intersegment revenues 447 5,239 5,347 — — 11,033 Capital expenditures 119,624 21,261 8,172 11,912 — 160,969 (1) Includes content, programming, and production costs as well as employee compensation, talent fees, event costs, music license fees, and other expenses. (2) Includes administrative employee compensation, sales commissions, ratings fees, trade and barter expense, and other expenses.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s>
  <sheetData>
    <row r="1">
      <c r="A1" s="1" t="inlineStr">
        <is>
          <t>SUMMARY OF SIGNIFICANT ACCOUNTING POLICIES - Narrative (Details)</t>
        </is>
      </c>
      <c r="B1" s="2" t="inlineStr">
        <is>
          <t>3 Months Ended</t>
        </is>
      </c>
      <c r="F1" s="2" t="inlineStr">
        <is>
          <t>6 Months Ended</t>
        </is>
      </c>
      <c r="H1" s="2" t="inlineStr">
        <is>
          <t>12 Months Ended</t>
        </is>
      </c>
      <c r="K1" s="2" t="inlineStr">
        <is>
          <t>72 Months Ended</t>
        </is>
      </c>
    </row>
    <row r="2">
      <c r="B2" s="2" t="inlineStr">
        <is>
          <t>Sep. 30, 2024 USD ($)</t>
        </is>
      </c>
      <c r="C2" s="2" t="inlineStr">
        <is>
          <t>Jun. 30, 2024 USD ($)</t>
        </is>
      </c>
      <c r="D2" s="2" t="inlineStr">
        <is>
          <t>Sep. 30, 2023 USD ($)</t>
        </is>
      </c>
      <c r="E2" s="2" t="inlineStr">
        <is>
          <t>Jun. 30, 2023 USD ($)</t>
        </is>
      </c>
      <c r="F2" s="2" t="inlineStr">
        <is>
          <t>Jun. 30, 2024 USD ($)</t>
        </is>
      </c>
      <c r="G2" s="2" t="inlineStr">
        <is>
          <t>Jun. 30, 2023 USD ($)</t>
        </is>
      </c>
      <c r="H2" s="2" t="inlineStr">
        <is>
          <t>Dec. 31, 2024 USD ($) segment</t>
        </is>
      </c>
      <c r="I2" s="2" t="inlineStr">
        <is>
          <t>Dec. 31, 2023 USD ($)</t>
        </is>
      </c>
      <c r="J2" s="2" t="inlineStr">
        <is>
          <t>Dec. 31, 2022 USD ($)</t>
        </is>
      </c>
      <c r="K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c r="J4" s="4" t="inlineStr">
        <is>
          <t xml:space="preserve"> </t>
        </is>
      </c>
      <c r="K4" s="4" t="inlineStr">
        <is>
          <t xml:space="preserve"> </t>
        </is>
      </c>
    </row>
    <row r="5">
      <c r="A5" s="4" t="inlineStr">
        <is>
          <t>Goodwill impairment</t>
        </is>
      </c>
      <c r="B5" s="4" t="inlineStr">
        <is>
          <t xml:space="preserve"> </t>
        </is>
      </c>
      <c r="C5" s="5" t="n">
        <v>616100000</v>
      </c>
      <c r="D5" s="4" t="inlineStr">
        <is>
          <t xml:space="preserve"> </t>
        </is>
      </c>
      <c r="E5" s="4" t="inlineStr">
        <is>
          <t xml:space="preserve"> </t>
        </is>
      </c>
      <c r="F5" s="5" t="n">
        <v>616100000</v>
      </c>
      <c r="G5" s="4" t="inlineStr">
        <is>
          <t xml:space="preserve"> </t>
        </is>
      </c>
      <c r="H5" s="5" t="n">
        <v>616085000</v>
      </c>
      <c r="I5" s="5" t="n">
        <v>595461000</v>
      </c>
      <c r="J5" s="5" t="n">
        <v>0</v>
      </c>
      <c r="K5" s="4" t="inlineStr">
        <is>
          <t xml:space="preserve"> </t>
        </is>
      </c>
    </row>
    <row r="6">
      <c r="A6" s="4" t="inlineStr">
        <is>
          <t>Non-cash impairment charge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595500000</v>
      </c>
      <c r="H6" s="4" t="inlineStr">
        <is>
          <t xml:space="preserve"> </t>
        </is>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9580000</v>
      </c>
      <c r="I7" s="6" t="n">
        <v>346382000</v>
      </c>
      <c r="J7" s="4" t="inlineStr">
        <is>
          <t xml:space="preserve"> </t>
        </is>
      </c>
      <c r="K7" s="5" t="n">
        <v>259580000</v>
      </c>
    </row>
    <row r="8">
      <c r="A8" s="4" t="inlineStr">
        <is>
          <t>Total available liquid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5900000</v>
      </c>
      <c r="I8" s="4" t="inlineStr">
        <is>
          <t xml:space="preserve"> </t>
        </is>
      </c>
      <c r="J8" s="4" t="inlineStr">
        <is>
          <t xml:space="preserve"> </t>
        </is>
      </c>
      <c r="K8" s="5" t="n">
        <v>685900000</v>
      </c>
    </row>
    <row r="9">
      <c r="A9" s="4" t="inlineStr">
        <is>
          <t>Indefinite-lived intangible asset, direct valuation method,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 xml:space="preserve"> </t>
        </is>
      </c>
      <c r="J9" s="4" t="inlineStr">
        <is>
          <t xml:space="preserve"> </t>
        </is>
      </c>
      <c r="K9" s="4" t="inlineStr">
        <is>
          <t xml:space="preserve"> </t>
        </is>
      </c>
    </row>
    <row r="10">
      <c r="A10" s="4" t="inlineStr">
        <is>
          <t>Media representation contrac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row>
    <row r="11">
      <c r="A11" s="4" t="inlineStr">
        <is>
          <t>Advertis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4900000</v>
      </c>
      <c r="I11" s="6" t="n">
        <v>233900000</v>
      </c>
      <c r="J11" s="6" t="n">
        <v>166100000</v>
      </c>
      <c r="K11" s="4" t="inlineStr">
        <is>
          <t xml:space="preserve"> </t>
        </is>
      </c>
    </row>
    <row r="12">
      <c r="A12" s="4" t="inlineStr">
        <is>
          <t>Advertising expense, bart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0000000</v>
      </c>
      <c r="I12" s="5" t="n">
        <v>210200000</v>
      </c>
      <c r="J12" s="6" t="n">
        <v>138300000</v>
      </c>
      <c r="K12" s="4" t="inlineStr">
        <is>
          <t xml:space="preserve"> </t>
        </is>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Non-cash impairment charge of intangible assets</t>
        </is>
      </c>
      <c r="B16" s="4" t="inlineStr">
        <is>
          <t xml:space="preserve"> </t>
        </is>
      </c>
      <c r="C16" s="6" t="n">
        <v>304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uter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 useful l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3 years</t>
        </is>
      </c>
    </row>
    <row r="20">
      <c r="A20" s="4" t="inlineStr">
        <is>
          <t>Minimum | Buildings and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 useful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 xml:space="preserve"> </t>
        </is>
      </c>
      <c r="K22" s="4" t="inlineStr">
        <is>
          <t>10 years</t>
        </is>
      </c>
    </row>
    <row r="23">
      <c r="A23" s="4" t="inlineStr">
        <is>
          <t>Minimum | Towers, transmitters and studio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 useful l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5 years</t>
        </is>
      </c>
    </row>
    <row r="26">
      <c r="A26" s="4" t="inlineStr">
        <is>
          <t>Minimum | Furniture and other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 useful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c r="K28" s="4" t="inlineStr">
        <is>
          <t>5 years</t>
        </is>
      </c>
    </row>
    <row r="29">
      <c r="A29" s="4" t="inlineStr">
        <is>
          <t>Maximum | Buildings an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 useful l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9 years</t>
        </is>
      </c>
      <c r="I31" s="4" t="inlineStr">
        <is>
          <t xml:space="preserve"> </t>
        </is>
      </c>
      <c r="J31" s="4" t="inlineStr">
        <is>
          <t xml:space="preserve"> </t>
        </is>
      </c>
      <c r="K31" s="4" t="inlineStr">
        <is>
          <t>39 years</t>
        </is>
      </c>
    </row>
    <row r="32">
      <c r="A32" s="4" t="inlineStr">
        <is>
          <t>Maximum | Towers, transmitters and studio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 useful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0 years</t>
        </is>
      </c>
      <c r="I34" s="4" t="inlineStr">
        <is>
          <t xml:space="preserve"> </t>
        </is>
      </c>
      <c r="J34" s="4" t="inlineStr">
        <is>
          <t xml:space="preserve"> </t>
        </is>
      </c>
      <c r="K34" s="4" t="inlineStr">
        <is>
          <t>40 years</t>
        </is>
      </c>
    </row>
    <row r="35">
      <c r="A35" s="4" t="inlineStr">
        <is>
          <t>Maximum | Furniture and other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 useful l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7 years</t>
        </is>
      </c>
      <c r="I37" s="4" t="inlineStr">
        <is>
          <t xml:space="preserve"> </t>
        </is>
      </c>
      <c r="J37" s="4" t="inlineStr">
        <is>
          <t xml:space="preserve"> </t>
        </is>
      </c>
      <c r="K37" s="4" t="inlineStr">
        <is>
          <t>7 years</t>
        </is>
      </c>
    </row>
    <row r="38">
      <c r="A38" s="4" t="inlineStr">
        <is>
          <t>Subsidiaries | Revolving Credit Facility | Asset-based Revolving Credit Facility due 2027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0000000</v>
      </c>
      <c r="I40" s="4" t="inlineStr">
        <is>
          <t xml:space="preserve"> </t>
        </is>
      </c>
      <c r="J40" s="4" t="inlineStr">
        <is>
          <t xml:space="preserve"> </t>
        </is>
      </c>
      <c r="K40" s="5" t="n">
        <v>450000000</v>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50000000</v>
      </c>
      <c r="I41" s="4" t="inlineStr">
        <is>
          <t xml:space="preserve"> </t>
        </is>
      </c>
      <c r="J41" s="4" t="inlineStr">
        <is>
          <t xml:space="preserve"> </t>
        </is>
      </c>
      <c r="K41" s="6" t="n">
        <v>450000000</v>
      </c>
    </row>
    <row r="42">
      <c r="A42" s="4" t="inlineStr">
        <is>
          <t>Outstanding borrowings under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6" t="n">
        <v>0</v>
      </c>
    </row>
    <row r="43">
      <c r="A43" s="4" t="inlineStr">
        <is>
          <t>Letters of credi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700000</v>
      </c>
      <c r="I43" s="4" t="inlineStr">
        <is>
          <t xml:space="preserve"> </t>
        </is>
      </c>
      <c r="J43" s="4" t="inlineStr">
        <is>
          <t xml:space="preserve"> </t>
        </is>
      </c>
      <c r="K43" s="6" t="n">
        <v>23700000</v>
      </c>
    </row>
    <row r="44">
      <c r="A44" s="4" t="inlineStr">
        <is>
          <t>Borrowing base avail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26300000</v>
      </c>
      <c r="I44" s="4" t="inlineStr">
        <is>
          <t xml:space="preserve"> </t>
        </is>
      </c>
      <c r="J44" s="4" t="inlineStr">
        <is>
          <t xml:space="preserve"> </t>
        </is>
      </c>
      <c r="K44" s="6" t="n">
        <v>426300000</v>
      </c>
    </row>
    <row r="45">
      <c r="A45" s="4" t="inlineStr">
        <is>
          <t>Licensing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 impairment</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cash impairment charge of intangible assets</t>
        </is>
      </c>
      <c r="B48" s="4" t="inlineStr">
        <is>
          <t xml:space="preserve"> </t>
        </is>
      </c>
      <c r="C48" s="5" t="n">
        <v>304100000</v>
      </c>
      <c r="D48" s="4" t="inlineStr">
        <is>
          <t xml:space="preserve"> </t>
        </is>
      </c>
      <c r="E48" s="5" t="n">
        <v>363600000</v>
      </c>
      <c r="F48" s="4" t="inlineStr">
        <is>
          <t xml:space="preserve"> </t>
        </is>
      </c>
      <c r="G48" s="4" t="inlineStr">
        <is>
          <t xml:space="preserve"> </t>
        </is>
      </c>
      <c r="H48" s="4" t="inlineStr">
        <is>
          <t xml:space="preserve"> </t>
        </is>
      </c>
      <c r="I48" s="4" t="inlineStr">
        <is>
          <t xml:space="preserve"> </t>
        </is>
      </c>
      <c r="J48" s="5" t="n">
        <v>302100000</v>
      </c>
      <c r="K48" s="5" t="n">
        <v>1500000000</v>
      </c>
    </row>
  </sheetData>
  <mergeCells count="4">
    <mergeCell ref="A1:A2"/>
    <mergeCell ref="B1:E1"/>
    <mergeCell ref="F1:G1"/>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853745</v>
      </c>
      <c r="C4" s="5" t="n">
        <v>3749012</v>
      </c>
      <c r="D4" s="5" t="n">
        <v>3910895</v>
      </c>
    </row>
    <row r="5">
      <c r="A5" s="4" t="inlineStr">
        <is>
          <t>Revenue from leases</t>
        </is>
      </c>
      <c r="B5" s="6" t="n">
        <v>787</v>
      </c>
      <c r="C5" s="6" t="n">
        <v>2013</v>
      </c>
      <c r="D5" s="6" t="n">
        <v>1388</v>
      </c>
    </row>
    <row r="6">
      <c r="A6" s="4" t="inlineStr">
        <is>
          <t>Revenue, total</t>
        </is>
      </c>
      <c r="B6" s="6" t="n">
        <v>3854532</v>
      </c>
      <c r="C6" s="6" t="n">
        <v>3751025</v>
      </c>
      <c r="D6" s="6" t="n">
        <v>3912283</v>
      </c>
    </row>
    <row r="7">
      <c r="A7" s="4" t="inlineStr">
        <is>
          <t>Broadcast Radio</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1726934</v>
      </c>
      <c r="C9" s="6" t="n">
        <v>1752166</v>
      </c>
      <c r="D9" s="6" t="n">
        <v>1883324</v>
      </c>
    </row>
    <row r="10">
      <c r="A10" s="4" t="inlineStr">
        <is>
          <t>Network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437212</v>
      </c>
      <c r="C12" s="6" t="n">
        <v>466404</v>
      </c>
      <c r="D12" s="6" t="n">
        <v>503244</v>
      </c>
    </row>
    <row r="13">
      <c r="A13" s="4" t="inlineStr">
        <is>
          <t>Sponsorship and Ev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187344</v>
      </c>
      <c r="C15" s="6" t="n">
        <v>191434</v>
      </c>
      <c r="D15" s="6" t="n">
        <v>188985</v>
      </c>
    </row>
    <row r="16">
      <c r="A16" s="4" t="inlineStr">
        <is>
          <t>Digital, excluding Podcas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711110</v>
      </c>
      <c r="C18" s="6" t="n">
        <v>656519</v>
      </c>
      <c r="D18" s="6" t="n">
        <v>658154</v>
      </c>
    </row>
    <row r="19">
      <c r="A19" s="4" t="inlineStr">
        <is>
          <t>Podcas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448779</v>
      </c>
      <c r="C21" s="6" t="n">
        <v>407848</v>
      </c>
      <c r="D21" s="6" t="n">
        <v>358432</v>
      </c>
    </row>
    <row r="22">
      <c r="A22" s="4" t="inlineStr">
        <is>
          <t>Audio &amp; Media Servic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321734</v>
      </c>
      <c r="C24" s="6" t="n">
        <v>251290</v>
      </c>
      <c r="D24" s="6" t="n">
        <v>298954</v>
      </c>
    </row>
    <row r="25">
      <c r="A25" s="4" t="inlineStr">
        <is>
          <t>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20632</v>
      </c>
      <c r="C27" s="6" t="n">
        <v>23351</v>
      </c>
      <c r="D27" s="6" t="n">
        <v>19802</v>
      </c>
    </row>
    <row r="28">
      <c r="A28" s="4" t="inlineStr">
        <is>
          <t>Operating Segments | Multiplatform Grou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2372122</v>
      </c>
      <c r="C30" s="6" t="n">
        <v>2433355</v>
      </c>
      <c r="D30" s="6" t="n">
        <v>2595802</v>
      </c>
    </row>
    <row r="31">
      <c r="A31" s="4" t="inlineStr">
        <is>
          <t>Revenue from leases</t>
        </is>
      </c>
      <c r="B31" s="6" t="n">
        <v>787</v>
      </c>
      <c r="C31" s="6" t="n">
        <v>2013</v>
      </c>
      <c r="D31" s="6" t="n">
        <v>1388</v>
      </c>
    </row>
    <row r="32">
      <c r="A32" s="4" t="inlineStr">
        <is>
          <t>Revenue, total</t>
        </is>
      </c>
      <c r="B32" s="6" t="n">
        <v>2372909</v>
      </c>
      <c r="C32" s="6" t="n">
        <v>2435368</v>
      </c>
      <c r="D32" s="6" t="n">
        <v>2597190</v>
      </c>
    </row>
    <row r="33">
      <c r="A33" s="4" t="inlineStr">
        <is>
          <t>Operating Segments | Multiplatform Group | Broadcast Radio</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1726934</v>
      </c>
      <c r="C35" s="6" t="n">
        <v>1752166</v>
      </c>
      <c r="D35" s="6" t="n">
        <v>1883324</v>
      </c>
    </row>
    <row r="36">
      <c r="A36" s="4" t="inlineStr">
        <is>
          <t>Operating Segments | Multiplatform Group | Network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437212</v>
      </c>
      <c r="C38" s="6" t="n">
        <v>466404</v>
      </c>
      <c r="D38" s="6" t="n">
        <v>503244</v>
      </c>
    </row>
    <row r="39">
      <c r="A39" s="4" t="inlineStr">
        <is>
          <t>Operating Segments | Multiplatform Group | Sponsorship and Ev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187344</v>
      </c>
      <c r="C41" s="6" t="n">
        <v>191434</v>
      </c>
      <c r="D41" s="6" t="n">
        <v>188985</v>
      </c>
    </row>
    <row r="42">
      <c r="A42" s="4" t="inlineStr">
        <is>
          <t>Operating Segments | Multiplatform Group | Digital, excluding Podcast</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0</v>
      </c>
      <c r="C44" s="6" t="n">
        <v>0</v>
      </c>
      <c r="D44" s="6" t="n">
        <v>0</v>
      </c>
    </row>
    <row r="45">
      <c r="A45" s="4" t="inlineStr">
        <is>
          <t>Operating Segments | Multiplatform Group | Podcas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Operating Segments | Multiplatform Group | Audio &amp; Media Servic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0</v>
      </c>
      <c r="C50" s="6" t="n">
        <v>0</v>
      </c>
      <c r="D50" s="6" t="n">
        <v>0</v>
      </c>
    </row>
    <row r="51">
      <c r="A51" s="4" t="inlineStr">
        <is>
          <t>Operating Segments | Multiplatform Group |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20632</v>
      </c>
      <c r="C53" s="6" t="n">
        <v>23351</v>
      </c>
      <c r="D53" s="6" t="n">
        <v>20249</v>
      </c>
    </row>
    <row r="54">
      <c r="A54" s="4" t="inlineStr">
        <is>
          <t>Operating Segments | Digital Audio Group</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1164515</v>
      </c>
      <c r="C56" s="6" t="n">
        <v>1069167</v>
      </c>
      <c r="D56" s="6" t="n">
        <v>1021824</v>
      </c>
    </row>
    <row r="57">
      <c r="A57" s="4" t="inlineStr">
        <is>
          <t>Revenue from leases</t>
        </is>
      </c>
      <c r="B57" s="6" t="n">
        <v>0</v>
      </c>
      <c r="C57" s="6" t="n">
        <v>0</v>
      </c>
      <c r="D57" s="6" t="n">
        <v>0</v>
      </c>
    </row>
    <row r="58">
      <c r="A58" s="4" t="inlineStr">
        <is>
          <t>Revenue, total</t>
        </is>
      </c>
      <c r="B58" s="6" t="n">
        <v>1164515</v>
      </c>
      <c r="C58" s="6" t="n">
        <v>1069167</v>
      </c>
      <c r="D58" s="6" t="n">
        <v>1021824</v>
      </c>
    </row>
    <row r="59">
      <c r="A59" s="4" t="inlineStr">
        <is>
          <t>Operating Segments | Digital Audio Group | Broadcast Radio</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Operating Segments | Digital Audio Group | Network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Operating Segments | Digital Audio Group | Sponsorship and Ev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Operating Segments | Digital Audio Group | Digital, excluding Podcas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715736</v>
      </c>
      <c r="C70" s="6" t="n">
        <v>661319</v>
      </c>
      <c r="D70" s="6" t="n">
        <v>663392</v>
      </c>
    </row>
    <row r="71">
      <c r="A71" s="4" t="inlineStr">
        <is>
          <t>Operating Segments | Digital Audio Group | Podcas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448779</v>
      </c>
      <c r="C73" s="6" t="n">
        <v>407848</v>
      </c>
      <c r="D73" s="6" t="n">
        <v>358432</v>
      </c>
    </row>
    <row r="74">
      <c r="A74" s="4" t="inlineStr">
        <is>
          <t>Operating Segments | Digital Audio Group | Audio &amp; Media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Operating Segments | Digital Audio Group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Operating Segments | Audio &amp; Media Services Group</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327055</v>
      </c>
      <c r="C82" s="6" t="n">
        <v>256702</v>
      </c>
      <c r="D82" s="6" t="n">
        <v>304302</v>
      </c>
    </row>
    <row r="83">
      <c r="A83" s="4" t="inlineStr">
        <is>
          <t>Revenue from leases</t>
        </is>
      </c>
      <c r="B83" s="6" t="n">
        <v>0</v>
      </c>
      <c r="C83" s="6" t="n">
        <v>0</v>
      </c>
      <c r="D83" s="6" t="n">
        <v>0</v>
      </c>
    </row>
    <row r="84">
      <c r="A84" s="4" t="inlineStr">
        <is>
          <t>Revenue, total</t>
        </is>
      </c>
      <c r="B84" s="6" t="n">
        <v>327055</v>
      </c>
      <c r="C84" s="6" t="n">
        <v>256702</v>
      </c>
      <c r="D84" s="6" t="n">
        <v>304302</v>
      </c>
    </row>
    <row r="85">
      <c r="A85" s="4" t="inlineStr">
        <is>
          <t>Operating Segments | Audio &amp; Media Services Group | Broadcast Radio</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s</t>
        </is>
      </c>
      <c r="B87" s="6" t="n">
        <v>0</v>
      </c>
      <c r="C87" s="6" t="n">
        <v>0</v>
      </c>
      <c r="D87" s="6" t="n">
        <v>0</v>
      </c>
    </row>
    <row r="88">
      <c r="A88" s="4" t="inlineStr">
        <is>
          <t>Operating Segments | Audio &amp; Media Services Group | Network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s</t>
        </is>
      </c>
      <c r="B90" s="6" t="n">
        <v>0</v>
      </c>
      <c r="C90" s="6" t="n">
        <v>0</v>
      </c>
      <c r="D90" s="6" t="n">
        <v>0</v>
      </c>
    </row>
    <row r="91">
      <c r="A91" s="4" t="inlineStr">
        <is>
          <t>Operating Segments | Audio &amp; Media Services Group | Sponsorship and Event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s</t>
        </is>
      </c>
      <c r="B93" s="6" t="n">
        <v>0</v>
      </c>
      <c r="C93" s="6" t="n">
        <v>0</v>
      </c>
      <c r="D93" s="6" t="n">
        <v>0</v>
      </c>
    </row>
    <row r="94">
      <c r="A94" s="4" t="inlineStr">
        <is>
          <t>Operating Segments | Audio &amp; Media Services Group | Digital, excluding Podcast</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s</t>
        </is>
      </c>
      <c r="B96" s="6" t="n">
        <v>0</v>
      </c>
      <c r="C96" s="6" t="n">
        <v>0</v>
      </c>
      <c r="D96" s="6" t="n">
        <v>0</v>
      </c>
    </row>
    <row r="97">
      <c r="A97" s="4" t="inlineStr">
        <is>
          <t>Operating Segments | Audio &amp; Media Services Group | Podcast</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t>
        </is>
      </c>
      <c r="B99" s="6" t="n">
        <v>0</v>
      </c>
      <c r="C99" s="6" t="n">
        <v>0</v>
      </c>
      <c r="D99" s="6" t="n">
        <v>0</v>
      </c>
    </row>
    <row r="100">
      <c r="A100" s="4" t="inlineStr">
        <is>
          <t>Operating Segments | Audio &amp; Media Services Group | Audio &amp; Media Service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t>
        </is>
      </c>
      <c r="B102" s="6" t="n">
        <v>327055</v>
      </c>
      <c r="C102" s="6" t="n">
        <v>256702</v>
      </c>
      <c r="D102" s="6" t="n">
        <v>304302</v>
      </c>
    </row>
    <row r="103">
      <c r="A103" s="4" t="inlineStr">
        <is>
          <t>Operating Segments | Audio &amp; Media Services Group | Oth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t>
        </is>
      </c>
      <c r="B105" s="6" t="n">
        <v>0</v>
      </c>
      <c r="C105" s="6" t="n">
        <v>0</v>
      </c>
      <c r="D105" s="6" t="n">
        <v>0</v>
      </c>
    </row>
    <row r="106">
      <c r="A106" s="4" t="inlineStr">
        <is>
          <t>Consolidation, Elimination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t>
        </is>
      </c>
      <c r="B108" s="6" t="n">
        <v>-9947</v>
      </c>
      <c r="C108" s="6" t="n">
        <v>-10212</v>
      </c>
      <c r="D108" s="6" t="n">
        <v>-11033</v>
      </c>
    </row>
    <row r="109">
      <c r="A109" s="4" t="inlineStr">
        <is>
          <t>Revenue from leases</t>
        </is>
      </c>
      <c r="B109" s="6" t="n">
        <v>0</v>
      </c>
      <c r="C109" s="6" t="n">
        <v>0</v>
      </c>
      <c r="D109" s="6" t="n">
        <v>0</v>
      </c>
    </row>
    <row r="110">
      <c r="A110" s="4" t="inlineStr">
        <is>
          <t>Revenue, total</t>
        </is>
      </c>
      <c r="B110" s="6" t="n">
        <v>-9947</v>
      </c>
      <c r="C110" s="6" t="n">
        <v>-10212</v>
      </c>
      <c r="D110" s="6" t="n">
        <v>-11033</v>
      </c>
    </row>
    <row r="111">
      <c r="A111" s="4" t="inlineStr">
        <is>
          <t>Consolidation, Eliminations | Broadcast Radio</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6" t="n">
        <v>0</v>
      </c>
      <c r="C113" s="6" t="n">
        <v>0</v>
      </c>
      <c r="D113" s="6" t="n">
        <v>0</v>
      </c>
    </row>
    <row r="114">
      <c r="A114" s="4" t="inlineStr">
        <is>
          <t>Consolidation, Eliminations | Network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6" t="n">
        <v>0</v>
      </c>
      <c r="C116" s="6" t="n">
        <v>0</v>
      </c>
      <c r="D116" s="6" t="n">
        <v>0</v>
      </c>
    </row>
    <row r="117">
      <c r="A117" s="4" t="inlineStr">
        <is>
          <t>Consolidation, Eliminations | Sponsorship and Ev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6" t="n">
        <v>0</v>
      </c>
      <c r="C119" s="6" t="n">
        <v>0</v>
      </c>
      <c r="D119" s="6" t="n">
        <v>0</v>
      </c>
    </row>
    <row r="120">
      <c r="A120" s="4" t="inlineStr">
        <is>
          <t>Consolidation, Eliminations | Digital, excluding Podcast</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6" t="n">
        <v>-4626</v>
      </c>
      <c r="C122" s="6" t="n">
        <v>-4800</v>
      </c>
      <c r="D122" s="6" t="n">
        <v>-5238</v>
      </c>
    </row>
    <row r="123">
      <c r="A123" s="4" t="inlineStr">
        <is>
          <t>Consolidation, Eliminations | Podcast</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0</v>
      </c>
      <c r="C125" s="6" t="n">
        <v>0</v>
      </c>
      <c r="D125" s="6" t="n">
        <v>0</v>
      </c>
    </row>
    <row r="126">
      <c r="A126" s="4" t="inlineStr">
        <is>
          <t>Consolidation, Eliminations | Audio &amp; Media Servic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6" t="n">
        <v>-5321</v>
      </c>
      <c r="C128" s="6" t="n">
        <v>-5412</v>
      </c>
      <c r="D128" s="6" t="n">
        <v>-5348</v>
      </c>
    </row>
    <row r="129">
      <c r="A129" s="4" t="inlineStr">
        <is>
          <t>Consolidation, Eliminations | Oth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5" t="n">
        <v>0</v>
      </c>
      <c r="C131" s="5" t="n">
        <v>0</v>
      </c>
      <c r="D131" s="5" t="n">
        <v>-44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Trade and Bart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rade and barter revenues</t>
        </is>
      </c>
      <c r="B4" s="5" t="n">
        <v>3853745</v>
      </c>
      <c r="C4" s="5" t="n">
        <v>3749012</v>
      </c>
      <c r="D4" s="5" t="n">
        <v>3910895</v>
      </c>
    </row>
    <row r="5">
      <c r="A5" s="4" t="inlineStr">
        <is>
          <t>Trade and Barter Transac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rade and barter revenues</t>
        </is>
      </c>
      <c r="B7" s="6" t="n">
        <v>261075</v>
      </c>
      <c r="C7" s="6" t="n">
        <v>255603</v>
      </c>
      <c r="D7" s="6" t="n">
        <v>188357</v>
      </c>
    </row>
    <row r="8">
      <c r="A8" s="4" t="inlineStr">
        <is>
          <t>Trade and barter expenses</t>
        </is>
      </c>
      <c r="B8" s="6" t="n">
        <v>260464</v>
      </c>
      <c r="C8" s="6" t="n">
        <v>234984</v>
      </c>
      <c r="D8" s="6" t="n">
        <v>188161</v>
      </c>
    </row>
    <row r="9">
      <c r="A9" s="4" t="inlineStr">
        <is>
          <t>Advertising Trade and Barter Transac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rade and barter revenues</t>
        </is>
      </c>
      <c r="B11" s="5" t="n">
        <v>51900</v>
      </c>
      <c r="C11" s="5" t="n">
        <v>33300</v>
      </c>
      <c r="D11" s="5" t="n">
        <v>407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ntract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revenue from contracts with customers:</t>
        </is>
      </c>
      <c r="B3" s="4" t="inlineStr">
        <is>
          <t xml:space="preserve"> </t>
        </is>
      </c>
      <c r="C3" s="4" t="inlineStr">
        <is>
          <t xml:space="preserve"> </t>
        </is>
      </c>
      <c r="D3" s="4" t="inlineStr">
        <is>
          <t xml:space="preserve"> </t>
        </is>
      </c>
    </row>
    <row r="4">
      <c r="A4" s="4" t="inlineStr">
        <is>
          <t>Beginning balance</t>
        </is>
      </c>
      <c r="B4" s="5" t="n">
        <v>181899</v>
      </c>
      <c r="C4" s="5" t="n">
        <v>157910</v>
      </c>
      <c r="D4" s="5" t="n">
        <v>161114</v>
      </c>
    </row>
    <row r="5">
      <c r="A5" s="4" t="inlineStr">
        <is>
          <t>Revenue recognized, included in beginning balance</t>
        </is>
      </c>
      <c r="B5" s="6" t="n">
        <v>-135442</v>
      </c>
      <c r="C5" s="6" t="n">
        <v>-112224</v>
      </c>
      <c r="D5" s="6" t="n">
        <v>-117947</v>
      </c>
    </row>
    <row r="6">
      <c r="A6" s="4" t="inlineStr">
        <is>
          <t>Additions, net of revenue recognized during period, and other</t>
        </is>
      </c>
      <c r="B6" s="6" t="n">
        <v>127309</v>
      </c>
      <c r="C6" s="6" t="n">
        <v>136213</v>
      </c>
      <c r="D6" s="6" t="n">
        <v>114743</v>
      </c>
    </row>
    <row r="7">
      <c r="A7" s="4" t="inlineStr">
        <is>
          <t>Ending balance</t>
        </is>
      </c>
      <c r="B7" s="5" t="n">
        <v>173766</v>
      </c>
      <c r="C7" s="5" t="n">
        <v>181899</v>
      </c>
      <c r="D7" s="5" t="n">
        <v>1579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Remaining Performance Obligations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232.9</v>
      </c>
    </row>
    <row r="4">
      <c r="A4" s="4" t="inlineStr">
        <is>
          <t>Remaining performance obligation, period</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s>
  <sheetData>
    <row r="1">
      <c r="A1" s="1" t="inlineStr">
        <is>
          <t>LEASES - Narrative (Details) $ in Thousands</t>
        </is>
      </c>
      <c r="B1" s="2" t="inlineStr">
        <is>
          <t>1 Months Ended</t>
        </is>
      </c>
      <c r="C1" s="2" t="inlineStr">
        <is>
          <t>12 Months Ended</t>
        </is>
      </c>
    </row>
    <row r="2">
      <c r="B2" s="2" t="inlineStr">
        <is>
          <t>Sep. 30, 2023 USD ($) broadcast_tower_site option</t>
        </is>
      </c>
      <c r="C2" s="2" t="inlineStr">
        <is>
          <t>Dec. 31, 2024 USD ($)</t>
        </is>
      </c>
      <c r="D2" s="2" t="inlineStr">
        <is>
          <t>Dec. 31,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broadcast tower sites sold | broadcast_tower_site</t>
        </is>
      </c>
      <c r="B4" s="6" t="n">
        <v>122</v>
      </c>
      <c r="C4" s="4" t="inlineStr">
        <is>
          <t xml:space="preserve"> </t>
        </is>
      </c>
      <c r="D4" s="4" t="inlineStr">
        <is>
          <t xml:space="preserve"> </t>
        </is>
      </c>
      <c r="E4" s="4" t="inlineStr">
        <is>
          <t xml:space="preserve"> </t>
        </is>
      </c>
    </row>
    <row r="5">
      <c r="A5" s="4" t="inlineStr">
        <is>
          <t>Sale leaseback assets</t>
        </is>
      </c>
      <c r="B5" s="5" t="n">
        <v>45300</v>
      </c>
      <c r="C5" s="4" t="inlineStr">
        <is>
          <t xml:space="preserve"> </t>
        </is>
      </c>
      <c r="D5" s="4" t="inlineStr">
        <is>
          <t xml:space="preserve"> </t>
        </is>
      </c>
      <c r="E5" s="4" t="inlineStr">
        <is>
          <t xml:space="preserve"> </t>
        </is>
      </c>
    </row>
    <row r="6">
      <c r="A6" s="4" t="inlineStr">
        <is>
          <t>Number of broadcast tower sites entered into operating leases for use | broadcast_tower_site</t>
        </is>
      </c>
      <c r="B6" s="6" t="n">
        <v>121</v>
      </c>
      <c r="C6" s="4" t="inlineStr">
        <is>
          <t xml:space="preserve"> </t>
        </is>
      </c>
      <c r="D6" s="4" t="inlineStr">
        <is>
          <t xml:space="preserve"> </t>
        </is>
      </c>
      <c r="E6" s="4" t="inlineStr">
        <is>
          <t xml:space="preserve"> </t>
        </is>
      </c>
    </row>
    <row r="7">
      <c r="A7" s="4" t="inlineStr">
        <is>
          <t>Sale and leaseback realized loss</t>
        </is>
      </c>
      <c r="B7" s="5" t="n">
        <v>3200</v>
      </c>
      <c r="C7" s="4" t="inlineStr">
        <is>
          <t xml:space="preserve"> </t>
        </is>
      </c>
      <c r="D7" s="4" t="inlineStr">
        <is>
          <t xml:space="preserve"> </t>
        </is>
      </c>
      <c r="E7" s="4" t="inlineStr">
        <is>
          <t xml:space="preserve"> </t>
        </is>
      </c>
    </row>
    <row r="8">
      <c r="A8" s="4" t="inlineStr">
        <is>
          <t>Lease initial term</t>
        </is>
      </c>
      <c r="B8" s="4" t="inlineStr">
        <is>
          <t>10 years</t>
        </is>
      </c>
      <c r="C8" s="4" t="inlineStr">
        <is>
          <t xml:space="preserve"> </t>
        </is>
      </c>
      <c r="D8" s="4" t="inlineStr">
        <is>
          <t xml:space="preserve"> </t>
        </is>
      </c>
      <c r="E8" s="4" t="inlineStr">
        <is>
          <t xml:space="preserve"> </t>
        </is>
      </c>
    </row>
    <row r="9">
      <c r="A9" s="4" t="inlineStr">
        <is>
          <t>Number of optional renewal | option</t>
        </is>
      </c>
      <c r="B9" s="6" t="n">
        <v>4</v>
      </c>
      <c r="C9" s="4" t="inlineStr">
        <is>
          <t xml:space="preserve"> </t>
        </is>
      </c>
      <c r="D9" s="4" t="inlineStr">
        <is>
          <t xml:space="preserve"> </t>
        </is>
      </c>
      <c r="E9" s="4" t="inlineStr">
        <is>
          <t xml:space="preserve"> </t>
        </is>
      </c>
    </row>
    <row r="10">
      <c r="A10" s="4" t="inlineStr">
        <is>
          <t>Renewal periods</t>
        </is>
      </c>
      <c r="B10" s="4" t="inlineStr">
        <is>
          <t>5 years</t>
        </is>
      </c>
      <c r="C10" s="4" t="inlineStr">
        <is>
          <t xml:space="preserve"> </t>
        </is>
      </c>
      <c r="D10" s="4" t="inlineStr">
        <is>
          <t xml:space="preserve"> </t>
        </is>
      </c>
      <c r="E10" s="4" t="inlineStr">
        <is>
          <t xml:space="preserve"> </t>
        </is>
      </c>
    </row>
    <row r="11">
      <c r="A11" s="4" t="inlineStr">
        <is>
          <t>Operating lease right-of-use assets</t>
        </is>
      </c>
      <c r="B11" s="5" t="n">
        <v>26300</v>
      </c>
      <c r="C11" s="5" t="n">
        <v>668165</v>
      </c>
      <c r="D11" s="5" t="n">
        <v>704992</v>
      </c>
      <c r="E11" s="4" t="inlineStr">
        <is>
          <t xml:space="preserve"> </t>
        </is>
      </c>
    </row>
    <row r="12">
      <c r="A12" s="4" t="inlineStr">
        <is>
          <t>Total operating lease liability</t>
        </is>
      </c>
      <c r="B12" s="5" t="n">
        <v>26300</v>
      </c>
      <c r="C12" s="6" t="n">
        <v>786102</v>
      </c>
      <c r="D12" s="4" t="inlineStr">
        <is>
          <t xml:space="preserve"> </t>
        </is>
      </c>
      <c r="E12" s="4" t="inlineStr">
        <is>
          <t xml:space="preserve"> </t>
        </is>
      </c>
    </row>
    <row r="13">
      <c r="A13" s="4" t="inlineStr">
        <is>
          <t>Non-cash operating lease expense</t>
        </is>
      </c>
      <c r="B13" s="4" t="inlineStr">
        <is>
          <t xml:space="preserve"> </t>
        </is>
      </c>
      <c r="C13" s="5" t="n">
        <v>62100</v>
      </c>
      <c r="D13" s="5" t="n">
        <v>67100</v>
      </c>
      <c r="E13" s="5" t="n">
        <v>872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llowance for receivables</t>
        </is>
      </c>
      <c r="B3" s="5" t="n">
        <v>36552</v>
      </c>
      <c r="C3" s="5" t="n">
        <v>38055</v>
      </c>
    </row>
    <row r="4">
      <c r="A4" s="4" t="inlineStr">
        <is>
          <t>Preferred stock, par value (in dollars per share)</t>
        </is>
      </c>
      <c r="B4" s="7" t="n">
        <v>0.001</v>
      </c>
      <c r="C4" s="7"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Shares held in treasury (in shares)</t>
        </is>
      </c>
      <c r="B8" s="6" t="n">
        <v>1587031</v>
      </c>
      <c r="C8" s="6" t="n">
        <v>983589</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shares authorized (in shares)</t>
        </is>
      </c>
      <c r="B12" s="6" t="n">
        <v>1000000000</v>
      </c>
      <c r="C12" s="6" t="n">
        <v>1000000000</v>
      </c>
    </row>
    <row r="13">
      <c r="A13" s="4" t="inlineStr">
        <is>
          <t>Common stock, shares issued (in shares)</t>
        </is>
      </c>
      <c r="B13" s="6" t="n">
        <v>127474033</v>
      </c>
      <c r="C13" s="6" t="n">
        <v>124299288</v>
      </c>
    </row>
    <row r="14">
      <c r="A14" s="4" t="inlineStr">
        <is>
          <t>Common stock, shares outstanding (in shares)</t>
        </is>
      </c>
      <c r="B14" s="6" t="n">
        <v>127474033</v>
      </c>
      <c r="C14" s="6" t="n">
        <v>124299288</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 (in shares)</t>
        </is>
      </c>
      <c r="B18" s="6" t="n">
        <v>1000000000</v>
      </c>
      <c r="C18" s="6" t="n">
        <v>1000000000</v>
      </c>
    </row>
    <row r="19">
      <c r="A19" s="4" t="inlineStr">
        <is>
          <t>Common stock, shares issued (in shares)</t>
        </is>
      </c>
      <c r="B19" s="6" t="n">
        <v>21285914</v>
      </c>
      <c r="C19" s="6" t="n">
        <v>21347363</v>
      </c>
    </row>
    <row r="20">
      <c r="A20" s="4" t="inlineStr">
        <is>
          <t>Common stock, shares outstanding (in shares)</t>
        </is>
      </c>
      <c r="B20" s="6" t="n">
        <v>21285914</v>
      </c>
      <c r="C20" s="6" t="n">
        <v>21347363</v>
      </c>
    </row>
    <row r="21">
      <c r="A21" s="4" t="inlineStr">
        <is>
          <t>Special Warra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issued (in shares)</t>
        </is>
      </c>
      <c r="B23" s="6" t="n">
        <v>5039323</v>
      </c>
      <c r="C23" s="6" t="n">
        <v>5101870</v>
      </c>
    </row>
    <row r="24">
      <c r="A24" s="4" t="inlineStr">
        <is>
          <t>Common stock, shares outstanding (in shares)</t>
        </is>
      </c>
      <c r="B24" s="6" t="n">
        <v>5039323</v>
      </c>
      <c r="C24" s="6" t="n">
        <v>51018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32443</v>
      </c>
      <c r="C4" s="5" t="n">
        <v>132059</v>
      </c>
      <c r="D4" s="5" t="n">
        <v>144592</v>
      </c>
    </row>
    <row r="5">
      <c r="A5" s="4" t="inlineStr">
        <is>
          <t>Variable lease expense</t>
        </is>
      </c>
      <c r="B5" s="6" t="n">
        <v>27150</v>
      </c>
      <c r="C5" s="6" t="n">
        <v>25114</v>
      </c>
      <c r="D5" s="6" t="n">
        <v>32398</v>
      </c>
    </row>
    <row r="6">
      <c r="A6" s="4" t="inlineStr">
        <is>
          <t>Non-cash impairment of ROU assets</t>
        </is>
      </c>
      <c r="B6" s="5" t="n">
        <v>2045</v>
      </c>
      <c r="C6" s="5" t="n">
        <v>6058</v>
      </c>
      <c r="D6" s="5" t="n">
        <v>86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ummary of Weighted Average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12 years 4 months 24 days</t>
        </is>
      </c>
      <c r="C3" s="4" t="inlineStr">
        <is>
          <t>12 years 9 months 18 days</t>
        </is>
      </c>
    </row>
    <row r="4">
      <c r="A4" s="4" t="inlineStr">
        <is>
          <t>Operating lease weighted average discount rate</t>
        </is>
      </c>
      <c r="B4" s="10" t="n">
        <v>0.098</v>
      </c>
      <c r="C4" s="10" t="n">
        <v>0.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Sep. 30, 2023</t>
        </is>
      </c>
    </row>
    <row r="2">
      <c r="A2" s="3" t="inlineStr">
        <is>
          <t>Leases [Abstract]</t>
        </is>
      </c>
      <c r="B2" s="4" t="inlineStr">
        <is>
          <t xml:space="preserve"> </t>
        </is>
      </c>
      <c r="C2" s="4" t="inlineStr">
        <is>
          <t xml:space="preserve"> </t>
        </is>
      </c>
    </row>
    <row r="3">
      <c r="A3" s="4" t="inlineStr">
        <is>
          <t>2025</t>
        </is>
      </c>
      <c r="B3" s="5" t="n">
        <v>135362</v>
      </c>
      <c r="C3" s="4" t="inlineStr">
        <is>
          <t xml:space="preserve"> </t>
        </is>
      </c>
    </row>
    <row r="4">
      <c r="A4" s="4" t="inlineStr">
        <is>
          <t>2026</t>
        </is>
      </c>
      <c r="B4" s="6" t="n">
        <v>132673</v>
      </c>
      <c r="C4" s="4" t="inlineStr">
        <is>
          <t xml:space="preserve"> </t>
        </is>
      </c>
    </row>
    <row r="5">
      <c r="A5" s="4" t="inlineStr">
        <is>
          <t>2027</t>
        </is>
      </c>
      <c r="B5" s="6" t="n">
        <v>120342</v>
      </c>
      <c r="C5" s="4" t="inlineStr">
        <is>
          <t xml:space="preserve"> </t>
        </is>
      </c>
    </row>
    <row r="6">
      <c r="A6" s="4" t="inlineStr">
        <is>
          <t>2028</t>
        </is>
      </c>
      <c r="B6" s="6" t="n">
        <v>113345</v>
      </c>
      <c r="C6" s="4" t="inlineStr">
        <is>
          <t xml:space="preserve"> </t>
        </is>
      </c>
    </row>
    <row r="7">
      <c r="A7" s="4" t="inlineStr">
        <is>
          <t>2029</t>
        </is>
      </c>
      <c r="B7" s="6" t="n">
        <v>102804</v>
      </c>
      <c r="C7" s="4" t="inlineStr">
        <is>
          <t xml:space="preserve"> </t>
        </is>
      </c>
    </row>
    <row r="8">
      <c r="A8" s="4" t="inlineStr">
        <is>
          <t>Thereafter</t>
        </is>
      </c>
      <c r="B8" s="6" t="n">
        <v>834175</v>
      </c>
      <c r="C8" s="4" t="inlineStr">
        <is>
          <t xml:space="preserve"> </t>
        </is>
      </c>
    </row>
    <row r="9">
      <c r="A9" s="4" t="inlineStr">
        <is>
          <t>Total lease payments</t>
        </is>
      </c>
      <c r="B9" s="6" t="n">
        <v>1438701</v>
      </c>
      <c r="C9" s="4" t="inlineStr">
        <is>
          <t xml:space="preserve"> </t>
        </is>
      </c>
    </row>
    <row r="10">
      <c r="A10" s="4" t="inlineStr">
        <is>
          <t>Less: Effect of discounting</t>
        </is>
      </c>
      <c r="B10" s="6" t="n">
        <v>652599</v>
      </c>
      <c r="C10" s="4" t="inlineStr">
        <is>
          <t xml:space="preserve"> </t>
        </is>
      </c>
    </row>
    <row r="11">
      <c r="A11" s="4" t="inlineStr">
        <is>
          <t>Total operating lease liability</t>
        </is>
      </c>
      <c r="B11" s="5" t="n">
        <v>786102</v>
      </c>
      <c r="C11" s="5" t="n">
        <v>26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5" t="n">
        <v>149432</v>
      </c>
      <c r="C4" s="5" t="n">
        <v>141869</v>
      </c>
      <c r="D4" s="5" t="n">
        <v>141340</v>
      </c>
    </row>
    <row r="5">
      <c r="A5" s="4" t="inlineStr">
        <is>
          <t>Lease liabilities arising from obtaining right-of-use assets</t>
        </is>
      </c>
      <c r="B5" s="5" t="n">
        <v>29819</v>
      </c>
      <c r="C5" s="5" t="n">
        <v>47430</v>
      </c>
      <c r="D5" s="5" t="n">
        <v>1732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350404</v>
      </c>
      <c r="C3" s="5" t="n">
        <v>1261838</v>
      </c>
    </row>
    <row r="4">
      <c r="A4" s="4" t="inlineStr">
        <is>
          <t>Less: accumulated depreciation</t>
        </is>
      </c>
      <c r="B4" s="6" t="n">
        <v>860561</v>
      </c>
      <c r="C4" s="6" t="n">
        <v>702973</v>
      </c>
    </row>
    <row r="5">
      <c r="A5" s="4" t="inlineStr">
        <is>
          <t>Property, plant and equipment, net</t>
        </is>
      </c>
      <c r="B5" s="6" t="n">
        <v>489843</v>
      </c>
      <c r="C5" s="6" t="n">
        <v>558865</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35502</v>
      </c>
      <c r="C8" s="6" t="n">
        <v>316655</v>
      </c>
    </row>
    <row r="9">
      <c r="A9" s="4" t="inlineStr">
        <is>
          <t>Towers, transmitters and studio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7349</v>
      </c>
      <c r="C11" s="6" t="n">
        <v>195609</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41259</v>
      </c>
      <c r="C14" s="6" t="n">
        <v>685417</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108</v>
      </c>
      <c r="C17" s="6" t="n">
        <v>476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186</v>
      </c>
      <c r="C20" s="5" t="n">
        <v>16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OPERTY, PLANT AND EQUIPMENT, INTANGIBLE ASSETS AND GOODWILL - Narrative (Details)</t>
        </is>
      </c>
      <c r="B1" s="2" t="inlineStr">
        <is>
          <t>1 Months Ended</t>
        </is>
      </c>
      <c r="C1" s="2" t="inlineStr">
        <is>
          <t>3 Months Ended</t>
        </is>
      </c>
      <c r="G1" s="2" t="inlineStr">
        <is>
          <t>6 Months Ended</t>
        </is>
      </c>
      <c r="I1" s="2" t="inlineStr">
        <is>
          <t>12 Months Ended</t>
        </is>
      </c>
      <c r="L1" s="2" t="inlineStr">
        <is>
          <t>72 Months Ended</t>
        </is>
      </c>
    </row>
    <row r="2">
      <c r="B2" s="2" t="inlineStr">
        <is>
          <t>Sep. 30, 2023 USD ($) broadcast_tower_site</t>
        </is>
      </c>
      <c r="C2" s="2" t="inlineStr">
        <is>
          <t>Sep. 30, 2024 USD ($)</t>
        </is>
      </c>
      <c r="D2" s="2" t="inlineStr">
        <is>
          <t>Jun. 30, 2024 USD ($)</t>
        </is>
      </c>
      <c r="E2" s="2" t="inlineStr">
        <is>
          <t>Sep. 30, 2023 USD ($) broadcast_tower_site</t>
        </is>
      </c>
      <c r="F2" s="2" t="inlineStr">
        <is>
          <t>Jun. 30, 2023 USD ($)</t>
        </is>
      </c>
      <c r="G2" s="2" t="inlineStr">
        <is>
          <t>Jun. 30, 2024 USD ($)</t>
        </is>
      </c>
      <c r="H2" s="2" t="inlineStr">
        <is>
          <t>Jun. 30, 2023 USD ($)</t>
        </is>
      </c>
      <c r="I2" s="2" t="inlineStr">
        <is>
          <t>Dec. 31, 2024 USD ($)</t>
        </is>
      </c>
      <c r="J2" s="2" t="inlineStr">
        <is>
          <t>Dec. 31, 2023 USD ($)</t>
        </is>
      </c>
      <c r="K2" s="2" t="inlineStr">
        <is>
          <t>Dec. 31, 2022 USD ($)</t>
        </is>
      </c>
      <c r="L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roadcast tower sites sold | broadcast_tower_site</t>
        </is>
      </c>
      <c r="B4" s="6" t="n">
        <v>122</v>
      </c>
      <c r="C4" s="4" t="inlineStr">
        <is>
          <t xml:space="preserve"> </t>
        </is>
      </c>
      <c r="D4" s="4" t="inlineStr">
        <is>
          <t xml:space="preserve"> </t>
        </is>
      </c>
      <c r="E4" s="6" t="n">
        <v>12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leaseback assets</t>
        </is>
      </c>
      <c r="B5" s="5" t="n">
        <v>45300000</v>
      </c>
      <c r="C5" s="4" t="inlineStr">
        <is>
          <t xml:space="preserve"> </t>
        </is>
      </c>
      <c r="D5" s="4" t="inlineStr">
        <is>
          <t xml:space="preserve"> </t>
        </is>
      </c>
      <c r="E5" s="5" t="n">
        <v>45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and leaseback realized loss</t>
        </is>
      </c>
      <c r="B6" s="5" t="n">
        <v>3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broadcast tower sites entered into operating leases for use | broadcast_tower_site</t>
        </is>
      </c>
      <c r="B7" s="6" t="n">
        <v>121</v>
      </c>
      <c r="C7" s="4" t="inlineStr">
        <is>
          <t xml:space="preserve"> </t>
        </is>
      </c>
      <c r="D7" s="4" t="inlineStr">
        <is>
          <t xml:space="preserve"> </t>
        </is>
      </c>
      <c r="E7" s="6" t="n">
        <v>1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definite-lived intangibles -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9928000</v>
      </c>
      <c r="J8" s="5" t="n">
        <v>1113979000</v>
      </c>
      <c r="K8" s="4" t="inlineStr">
        <is>
          <t xml:space="preserve"> </t>
        </is>
      </c>
      <c r="L8" s="5" t="n">
        <v>809928000</v>
      </c>
    </row>
    <row r="9">
      <c r="A9" s="4" t="inlineStr">
        <is>
          <t>Non-cash impairment charge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5500000</v>
      </c>
      <c r="I9" s="4" t="inlineStr">
        <is>
          <t xml:space="preserve"> </t>
        </is>
      </c>
      <c r="J9" s="4" t="inlineStr">
        <is>
          <t xml:space="preserve"> </t>
        </is>
      </c>
      <c r="K9" s="4" t="inlineStr">
        <is>
          <t xml:space="preserve"> </t>
        </is>
      </c>
      <c r="L9" s="4" t="inlineStr">
        <is>
          <t xml:space="preserve"> </t>
        </is>
      </c>
    </row>
    <row r="10">
      <c r="A10" s="4" t="inlineStr">
        <is>
          <t>Goodwill impairment</t>
        </is>
      </c>
      <c r="B10" s="4" t="inlineStr">
        <is>
          <t xml:space="preserve"> </t>
        </is>
      </c>
      <c r="C10" s="4" t="inlineStr">
        <is>
          <t xml:space="preserve"> </t>
        </is>
      </c>
      <c r="D10" s="5" t="n">
        <v>616100000</v>
      </c>
      <c r="E10" s="4" t="inlineStr">
        <is>
          <t xml:space="preserve"> </t>
        </is>
      </c>
      <c r="F10" s="4" t="inlineStr">
        <is>
          <t xml:space="preserve"> </t>
        </is>
      </c>
      <c r="G10" s="5" t="n">
        <v>616100000</v>
      </c>
      <c r="H10" s="4" t="inlineStr">
        <is>
          <t xml:space="preserve"> </t>
        </is>
      </c>
      <c r="I10" s="6" t="n">
        <v>616085000</v>
      </c>
      <c r="J10" s="6" t="n">
        <v>595461000</v>
      </c>
      <c r="K10" s="5" t="n">
        <v>0</v>
      </c>
      <c r="L10" s="4" t="inlineStr">
        <is>
          <t xml:space="preserve"> </t>
        </is>
      </c>
    </row>
    <row r="11">
      <c r="A11" s="4" t="inlineStr">
        <is>
          <t>Impairment, Intangible Asset, Indefinite-Lived (Excluding Goodwill),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Impairment charges</t>
        </is>
      </c>
      <c r="L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5300000</v>
      </c>
      <c r="J12" s="5" t="n">
        <v>246700000</v>
      </c>
      <c r="K12" s="5" t="n">
        <v>253600000</v>
      </c>
      <c r="L12" s="4" t="inlineStr">
        <is>
          <t xml:space="preserve"> </t>
        </is>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ash impairment charge of intangible assets</t>
        </is>
      </c>
      <c r="B15" s="4" t="inlineStr">
        <is>
          <t xml:space="preserve"> </t>
        </is>
      </c>
      <c r="C15" s="4" t="inlineStr">
        <is>
          <t xml:space="preserve"> </t>
        </is>
      </c>
      <c r="D15" s="5" t="n">
        <v>304100000</v>
      </c>
      <c r="E15" s="4" t="inlineStr">
        <is>
          <t xml:space="preserve"> </t>
        </is>
      </c>
      <c r="F15" s="5" t="n">
        <v>363600000</v>
      </c>
      <c r="G15" s="4" t="inlineStr">
        <is>
          <t xml:space="preserve"> </t>
        </is>
      </c>
      <c r="H15" s="4" t="inlineStr">
        <is>
          <t xml:space="preserve"> </t>
        </is>
      </c>
      <c r="I15" s="4" t="inlineStr">
        <is>
          <t xml:space="preserve"> </t>
        </is>
      </c>
      <c r="J15" s="4" t="inlineStr">
        <is>
          <t xml:space="preserve"> </t>
        </is>
      </c>
      <c r="K15" s="5" t="n">
        <v>302100000</v>
      </c>
      <c r="L15" s="5" t="n">
        <v>1500000000</v>
      </c>
    </row>
    <row r="16">
      <c r="A16" s="4" t="inlineStr">
        <is>
          <t>Goodwill impairment</t>
        </is>
      </c>
      <c r="B16" s="4" t="inlineStr">
        <is>
          <t xml:space="preserve"> </t>
        </is>
      </c>
      <c r="C16" s="5" t="n">
        <v>0</v>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4">
    <mergeCell ref="A1:A2"/>
    <mergeCell ref="C1:F1"/>
    <mergeCell ref="G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345438</v>
      </c>
      <c r="C3" s="5" t="n">
        <v>2345438</v>
      </c>
    </row>
    <row r="4">
      <c r="A4" s="4" t="inlineStr">
        <is>
          <t>Accumulated Amortization</t>
        </is>
      </c>
      <c r="B4" s="6" t="n">
        <v>-1417856</v>
      </c>
      <c r="C4" s="6" t="n">
        <v>-1172228</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652623</v>
      </c>
      <c r="C7" s="6" t="n">
        <v>1652623</v>
      </c>
    </row>
    <row r="8">
      <c r="A8" s="4" t="inlineStr">
        <is>
          <t>Accumulated Amortization</t>
        </is>
      </c>
      <c r="B8" s="6" t="n">
        <v>-967377</v>
      </c>
      <c r="C8" s="6" t="n">
        <v>-800377</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338900</v>
      </c>
      <c r="C11" s="6" t="n">
        <v>338900</v>
      </c>
    </row>
    <row r="12">
      <c r="A12" s="4" t="inlineStr">
        <is>
          <t>Accumulated Amortization</t>
        </is>
      </c>
      <c r="B12" s="6" t="n">
        <v>-245909</v>
      </c>
      <c r="C12" s="6" t="n">
        <v>-203479</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35912</v>
      </c>
      <c r="C15" s="6" t="n">
        <v>335912</v>
      </c>
    </row>
    <row r="16">
      <c r="A16" s="4" t="inlineStr">
        <is>
          <t>Accumulated Amortization</t>
        </is>
      </c>
      <c r="B16" s="6" t="n">
        <v>-190450</v>
      </c>
      <c r="C16" s="6" t="n">
        <v>-156468</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8003</v>
      </c>
      <c r="C19" s="6" t="n">
        <v>18003</v>
      </c>
    </row>
    <row r="20">
      <c r="A20" s="4" t="inlineStr">
        <is>
          <t>Accumulated Amortization</t>
        </is>
      </c>
      <c r="B20" s="5" t="n">
        <v>-14120</v>
      </c>
      <c r="C20" s="5" t="n">
        <v>-11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Dec. 31, 2024 USD ($)</t>
        </is>
      </c>
    </row>
    <row r="2">
      <c r="A2" s="3" t="inlineStr">
        <is>
          <t>Property, Plant and Equipment [Abstract]</t>
        </is>
      </c>
      <c r="B2" s="4" t="inlineStr">
        <is>
          <t xml:space="preserve"> </t>
        </is>
      </c>
    </row>
    <row r="3">
      <c r="A3" s="4" t="inlineStr">
        <is>
          <t>2025</t>
        </is>
      </c>
      <c r="B3" s="5" t="n">
        <v>213842</v>
      </c>
    </row>
    <row r="4">
      <c r="A4" s="4" t="inlineStr">
        <is>
          <t>2026</t>
        </is>
      </c>
      <c r="B4" s="6" t="n">
        <v>201512</v>
      </c>
    </row>
    <row r="5">
      <c r="A5" s="4" t="inlineStr">
        <is>
          <t>2027</t>
        </is>
      </c>
      <c r="B5" s="6" t="n">
        <v>176171</v>
      </c>
    </row>
    <row r="6">
      <c r="A6" s="4" t="inlineStr">
        <is>
          <t>2028</t>
        </is>
      </c>
      <c r="B6" s="6" t="n">
        <v>160395</v>
      </c>
    </row>
    <row r="7">
      <c r="A7" s="4" t="inlineStr">
        <is>
          <t>2029</t>
        </is>
      </c>
      <c r="B7" s="5" t="n">
        <v>121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PROPERTY, PLANT AND EQUIPMENT, INTANGIBLE ASSETS AND GOODWILL - Schedule of Goodwill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4</t>
        </is>
      </c>
      <c r="E2" s="2" t="inlineStr">
        <is>
          <t>Dec. 31, 2023</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1721483000</v>
      </c>
      <c r="D4" s="5" t="n">
        <v>1721483000</v>
      </c>
      <c r="E4" s="5" t="n">
        <v>2313403000</v>
      </c>
      <c r="F4" s="4" t="inlineStr">
        <is>
          <t xml:space="preserve"> </t>
        </is>
      </c>
    </row>
    <row r="5">
      <c r="A5" s="4" t="inlineStr">
        <is>
          <t>Impairment</t>
        </is>
      </c>
      <c r="B5" s="5" t="n">
        <v>-616100000</v>
      </c>
      <c r="C5" s="6" t="n">
        <v>-616100000</v>
      </c>
      <c r="D5" s="6" t="n">
        <v>-616085000</v>
      </c>
      <c r="E5" s="6" t="n">
        <v>-595461000</v>
      </c>
      <c r="F5" s="5" t="n">
        <v>0</v>
      </c>
    </row>
    <row r="6">
      <c r="A6" s="4" t="inlineStr">
        <is>
          <t>Acquisitions</t>
        </is>
      </c>
      <c r="B6" s="4" t="inlineStr">
        <is>
          <t xml:space="preserve"> </t>
        </is>
      </c>
      <c r="C6" s="4" t="inlineStr">
        <is>
          <t xml:space="preserve"> </t>
        </is>
      </c>
      <c r="D6" s="4" t="inlineStr">
        <is>
          <t xml:space="preserve"> </t>
        </is>
      </c>
      <c r="E6" s="6" t="n">
        <v>3375000</v>
      </c>
      <c r="F6" s="4" t="inlineStr">
        <is>
          <t xml:space="preserve"> </t>
        </is>
      </c>
    </row>
    <row r="7">
      <c r="A7" s="4" t="inlineStr">
        <is>
          <t>Foreign currency</t>
        </is>
      </c>
      <c r="B7" s="4" t="inlineStr">
        <is>
          <t xml:space="preserve"> </t>
        </is>
      </c>
      <c r="C7" s="4" t="inlineStr">
        <is>
          <t xml:space="preserve"> </t>
        </is>
      </c>
      <c r="D7" s="6" t="n">
        <v>-242000</v>
      </c>
      <c r="E7" s="6" t="n">
        <v>166000</v>
      </c>
      <c r="F7" s="4" t="inlineStr">
        <is>
          <t xml:space="preserve"> </t>
        </is>
      </c>
    </row>
    <row r="8">
      <c r="A8" s="4" t="inlineStr">
        <is>
          <t>Ending balance</t>
        </is>
      </c>
      <c r="B8" s="4" t="inlineStr">
        <is>
          <t xml:space="preserve"> </t>
        </is>
      </c>
      <c r="C8" s="4" t="inlineStr">
        <is>
          <t xml:space="preserve"> </t>
        </is>
      </c>
      <c r="D8" s="6" t="n">
        <v>1105156000</v>
      </c>
      <c r="E8" s="6" t="n">
        <v>1721483000</v>
      </c>
      <c r="F8" s="6" t="n">
        <v>2313403000</v>
      </c>
    </row>
    <row r="9">
      <c r="A9" s="4" t="inlineStr">
        <is>
          <t>Multiplatform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6" t="n">
        <v>1340459000</v>
      </c>
      <c r="D11" s="6" t="n">
        <v>1340459000</v>
      </c>
      <c r="E11" s="6" t="n">
        <v>1462022000</v>
      </c>
      <c r="F11" s="4" t="inlineStr">
        <is>
          <t xml:space="preserve"> </t>
        </is>
      </c>
    </row>
    <row r="12">
      <c r="A12" s="4" t="inlineStr">
        <is>
          <t>Impairment</t>
        </is>
      </c>
      <c r="B12" s="4" t="inlineStr">
        <is>
          <t xml:space="preserve"> </t>
        </is>
      </c>
      <c r="C12" s="4" t="inlineStr">
        <is>
          <t xml:space="preserve"> </t>
        </is>
      </c>
      <c r="D12" s="6" t="n">
        <v>-608958000</v>
      </c>
      <c r="E12" s="6" t="n">
        <v>-121563000</v>
      </c>
      <c r="F12" s="4" t="inlineStr">
        <is>
          <t xml:space="preserve"> </t>
        </is>
      </c>
    </row>
    <row r="13">
      <c r="A13" s="4" t="inlineStr">
        <is>
          <t>Acquisitions</t>
        </is>
      </c>
      <c r="B13" s="4" t="inlineStr">
        <is>
          <t xml:space="preserve"> </t>
        </is>
      </c>
      <c r="C13" s="4" t="inlineStr">
        <is>
          <t xml:space="preserve"> </t>
        </is>
      </c>
      <c r="D13" s="4" t="inlineStr">
        <is>
          <t xml:space="preserve"> </t>
        </is>
      </c>
      <c r="E13" s="6" t="n">
        <v>0</v>
      </c>
      <c r="F13" s="4" t="inlineStr">
        <is>
          <t xml:space="preserve"> </t>
        </is>
      </c>
    </row>
    <row r="14">
      <c r="A14" s="4" t="inlineStr">
        <is>
          <t>Foreign currency</t>
        </is>
      </c>
      <c r="B14" s="4" t="inlineStr">
        <is>
          <t xml:space="preserve"> </t>
        </is>
      </c>
      <c r="C14" s="4" t="inlineStr">
        <is>
          <t xml:space="preserve"> </t>
        </is>
      </c>
      <c r="D14" s="6" t="n">
        <v>0</v>
      </c>
      <c r="E14" s="6" t="n">
        <v>0</v>
      </c>
      <c r="F14" s="4" t="inlineStr">
        <is>
          <t xml:space="preserve"> </t>
        </is>
      </c>
    </row>
    <row r="15">
      <c r="A15" s="4" t="inlineStr">
        <is>
          <t>Ending balance</t>
        </is>
      </c>
      <c r="B15" s="4" t="inlineStr">
        <is>
          <t xml:space="preserve"> </t>
        </is>
      </c>
      <c r="C15" s="4" t="inlineStr">
        <is>
          <t xml:space="preserve"> </t>
        </is>
      </c>
      <c r="D15" s="6" t="n">
        <v>731501000</v>
      </c>
      <c r="E15" s="6" t="n">
        <v>1340459000</v>
      </c>
      <c r="F15" s="6" t="n">
        <v>1462022000</v>
      </c>
    </row>
    <row r="16">
      <c r="A16" s="4" t="inlineStr">
        <is>
          <t>Goodwill, accumulated impairment loss</t>
        </is>
      </c>
      <c r="B16" s="4" t="inlineStr">
        <is>
          <t xml:space="preserve"> </t>
        </is>
      </c>
      <c r="C16" s="4" t="inlineStr">
        <is>
          <t xml:space="preserve"> </t>
        </is>
      </c>
      <c r="D16" s="6" t="n">
        <v>1200000000</v>
      </c>
      <c r="E16" s="6" t="n">
        <v>1200000000</v>
      </c>
      <c r="F16" s="4" t="inlineStr">
        <is>
          <t xml:space="preserve"> </t>
        </is>
      </c>
    </row>
    <row r="17">
      <c r="A17" s="4" t="inlineStr">
        <is>
          <t>Digital Audio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6" t="n">
        <v>311426000</v>
      </c>
      <c r="D19" s="6" t="n">
        <v>311426000</v>
      </c>
      <c r="E19" s="6" t="n">
        <v>747350000</v>
      </c>
      <c r="F19" s="4" t="inlineStr">
        <is>
          <t xml:space="preserve"> </t>
        </is>
      </c>
    </row>
    <row r="20">
      <c r="A20" s="4" t="inlineStr">
        <is>
          <t>Impairment</t>
        </is>
      </c>
      <c r="B20" s="4" t="inlineStr">
        <is>
          <t xml:space="preserve"> </t>
        </is>
      </c>
      <c r="C20" s="4" t="inlineStr">
        <is>
          <t xml:space="preserve"> </t>
        </is>
      </c>
      <c r="D20" s="6" t="n">
        <v>0</v>
      </c>
      <c r="E20" s="6" t="n">
        <v>-439383000</v>
      </c>
      <c r="F20" s="4" t="inlineStr">
        <is>
          <t xml:space="preserve"> </t>
        </is>
      </c>
    </row>
    <row r="21">
      <c r="A21" s="4" t="inlineStr">
        <is>
          <t>Acquisitions</t>
        </is>
      </c>
      <c r="B21" s="4" t="inlineStr">
        <is>
          <t xml:space="preserve"> </t>
        </is>
      </c>
      <c r="C21" s="4" t="inlineStr">
        <is>
          <t xml:space="preserve"> </t>
        </is>
      </c>
      <c r="D21" s="4" t="inlineStr">
        <is>
          <t xml:space="preserve"> </t>
        </is>
      </c>
      <c r="E21" s="6" t="n">
        <v>3375000</v>
      </c>
      <c r="F21" s="4" t="inlineStr">
        <is>
          <t xml:space="preserve"> </t>
        </is>
      </c>
    </row>
    <row r="22">
      <c r="A22" s="4" t="inlineStr">
        <is>
          <t>Foreign currency</t>
        </is>
      </c>
      <c r="B22" s="4" t="inlineStr">
        <is>
          <t xml:space="preserve"> </t>
        </is>
      </c>
      <c r="C22" s="4" t="inlineStr">
        <is>
          <t xml:space="preserve"> </t>
        </is>
      </c>
      <c r="D22" s="6" t="n">
        <v>-73000</v>
      </c>
      <c r="E22" s="6" t="n">
        <v>84000</v>
      </c>
      <c r="F22" s="4" t="inlineStr">
        <is>
          <t xml:space="preserve"> </t>
        </is>
      </c>
    </row>
    <row r="23">
      <c r="A23" s="4" t="inlineStr">
        <is>
          <t>Ending balance</t>
        </is>
      </c>
      <c r="B23" s="4" t="inlineStr">
        <is>
          <t xml:space="preserve"> </t>
        </is>
      </c>
      <c r="C23" s="4" t="inlineStr">
        <is>
          <t xml:space="preserve"> </t>
        </is>
      </c>
      <c r="D23" s="6" t="n">
        <v>311353000</v>
      </c>
      <c r="E23" s="6" t="n">
        <v>311426000</v>
      </c>
      <c r="F23" s="6" t="n">
        <v>747350000</v>
      </c>
    </row>
    <row r="24">
      <c r="A24" s="4" t="inlineStr">
        <is>
          <t>Audio &amp; Media Services Grou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5" t="n">
        <v>69598000</v>
      </c>
      <c r="D26" s="6" t="n">
        <v>69598000</v>
      </c>
      <c r="E26" s="6" t="n">
        <v>104031000</v>
      </c>
      <c r="F26" s="4" t="inlineStr">
        <is>
          <t xml:space="preserve"> </t>
        </is>
      </c>
    </row>
    <row r="27">
      <c r="A27" s="4" t="inlineStr">
        <is>
          <t>Impairment</t>
        </is>
      </c>
      <c r="B27" s="4" t="inlineStr">
        <is>
          <t xml:space="preserve"> </t>
        </is>
      </c>
      <c r="C27" s="4" t="inlineStr">
        <is>
          <t xml:space="preserve"> </t>
        </is>
      </c>
      <c r="D27" s="6" t="n">
        <v>-7127000</v>
      </c>
      <c r="E27" s="6" t="n">
        <v>-34515000</v>
      </c>
      <c r="F27" s="4" t="inlineStr">
        <is>
          <t xml:space="preserve"> </t>
        </is>
      </c>
    </row>
    <row r="28">
      <c r="A28" s="4" t="inlineStr">
        <is>
          <t>Acquisitions</t>
        </is>
      </c>
      <c r="B28" s="4" t="inlineStr">
        <is>
          <t xml:space="preserve"> </t>
        </is>
      </c>
      <c r="C28" s="4" t="inlineStr">
        <is>
          <t xml:space="preserve"> </t>
        </is>
      </c>
      <c r="D28" s="4" t="inlineStr">
        <is>
          <t xml:space="preserve"> </t>
        </is>
      </c>
      <c r="E28" s="6" t="n">
        <v>0</v>
      </c>
      <c r="F28" s="4" t="inlineStr">
        <is>
          <t xml:space="preserve"> </t>
        </is>
      </c>
    </row>
    <row r="29">
      <c r="A29" s="4" t="inlineStr">
        <is>
          <t>Foreign currency</t>
        </is>
      </c>
      <c r="B29" s="4" t="inlineStr">
        <is>
          <t xml:space="preserve"> </t>
        </is>
      </c>
      <c r="C29" s="4" t="inlineStr">
        <is>
          <t xml:space="preserve"> </t>
        </is>
      </c>
      <c r="D29" s="6" t="n">
        <v>-169000</v>
      </c>
      <c r="E29" s="6" t="n">
        <v>82000</v>
      </c>
      <c r="F29" s="4" t="inlineStr">
        <is>
          <t xml:space="preserve"> </t>
        </is>
      </c>
    </row>
    <row r="30">
      <c r="A30" s="4" t="inlineStr">
        <is>
          <t>Ending balance</t>
        </is>
      </c>
      <c r="B30" s="4" t="inlineStr">
        <is>
          <t xml:space="preserve"> </t>
        </is>
      </c>
      <c r="C30" s="4" t="inlineStr">
        <is>
          <t xml:space="preserve"> </t>
        </is>
      </c>
      <c r="D30" s="5" t="n">
        <v>62302000</v>
      </c>
      <c r="E30" s="5" t="n">
        <v>69598000</v>
      </c>
      <c r="F30" s="5" t="n">
        <v>104031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4</t>
        </is>
      </c>
      <c r="C2" s="2" t="inlineStr">
        <is>
          <t>Dec. 31, 2023</t>
        </is>
      </c>
      <c r="D2" s="2" t="inlineStr">
        <is>
          <t>Dec. 31, 2022</t>
        </is>
      </c>
    </row>
    <row r="3">
      <c r="A3" s="3" t="inlineStr">
        <is>
          <t>Available-for-Sale Debt Securities</t>
        </is>
      </c>
      <c r="B3" s="4" t="inlineStr">
        <is>
          <t xml:space="preserve"> </t>
        </is>
      </c>
      <c r="C3" s="4" t="inlineStr">
        <is>
          <t xml:space="preserve"> </t>
        </is>
      </c>
      <c r="D3" s="4" t="inlineStr">
        <is>
          <t xml:space="preserve"> </t>
        </is>
      </c>
    </row>
    <row r="4">
      <c r="A4" s="4" t="inlineStr">
        <is>
          <t>Beginning balance</t>
        </is>
      </c>
      <c r="B4" s="5" t="n">
        <v>47823</v>
      </c>
      <c r="C4" s="5" t="n">
        <v>39113</v>
      </c>
      <c r="D4" s="4" t="inlineStr">
        <is>
          <t xml:space="preserve"> </t>
        </is>
      </c>
    </row>
    <row r="5">
      <c r="A5" s="4" t="inlineStr">
        <is>
          <t>Purchases of investments</t>
        </is>
      </c>
      <c r="B5" s="6" t="n">
        <v>49635</v>
      </c>
      <c r="C5" s="6" t="n">
        <v>39775</v>
      </c>
      <c r="D5" s="4" t="inlineStr">
        <is>
          <t xml:space="preserve"> </t>
        </is>
      </c>
    </row>
    <row r="6">
      <c r="A6" s="4" t="inlineStr">
        <is>
          <t>Loss on investments</t>
        </is>
      </c>
      <c r="B6" s="6" t="n">
        <v>-14442</v>
      </c>
      <c r="C6" s="6" t="n">
        <v>-15591</v>
      </c>
      <c r="D6" s="4" t="inlineStr">
        <is>
          <t xml:space="preserve"> </t>
        </is>
      </c>
    </row>
    <row r="7">
      <c r="A7" s="4" t="inlineStr">
        <is>
          <t>Conversions and other</t>
        </is>
      </c>
      <c r="B7" s="6" t="n">
        <v>-9752</v>
      </c>
      <c r="C7" s="6" t="n">
        <v>-15474</v>
      </c>
      <c r="D7" s="4" t="inlineStr">
        <is>
          <t xml:space="preserve"> </t>
        </is>
      </c>
    </row>
    <row r="8">
      <c r="A8" s="4" t="inlineStr">
        <is>
          <t>Ending balance</t>
        </is>
      </c>
      <c r="B8" s="6" t="n">
        <v>73264</v>
      </c>
      <c r="C8" s="6" t="n">
        <v>47823</v>
      </c>
      <c r="D8" s="5" t="n">
        <v>39113</v>
      </c>
    </row>
    <row r="9">
      <c r="A9" s="3" t="inlineStr">
        <is>
          <t>Equity Method Investments</t>
        </is>
      </c>
      <c r="B9" s="4" t="inlineStr">
        <is>
          <t xml:space="preserve"> </t>
        </is>
      </c>
      <c r="C9" s="4" t="inlineStr">
        <is>
          <t xml:space="preserve"> </t>
        </is>
      </c>
      <c r="D9" s="4" t="inlineStr">
        <is>
          <t xml:space="preserve"> </t>
        </is>
      </c>
    </row>
    <row r="10">
      <c r="A10" s="4" t="inlineStr">
        <is>
          <t>Beginning balance</t>
        </is>
      </c>
      <c r="B10" s="6" t="n">
        <v>10685</v>
      </c>
      <c r="C10" s="6" t="n">
        <v>13419</v>
      </c>
      <c r="D10" s="4" t="inlineStr">
        <is>
          <t xml:space="preserve"> </t>
        </is>
      </c>
    </row>
    <row r="11">
      <c r="A11" s="4" t="inlineStr">
        <is>
          <t>Purchases of investments</t>
        </is>
      </c>
      <c r="B11" s="6" t="n">
        <v>5933</v>
      </c>
      <c r="C11" s="6" t="n">
        <v>796</v>
      </c>
      <c r="D11" s="4" t="inlineStr">
        <is>
          <t xml:space="preserve"> </t>
        </is>
      </c>
    </row>
    <row r="12">
      <c r="A12" s="4" t="inlineStr">
        <is>
          <t>Equity in loss of nonconsolidated affiliates</t>
        </is>
      </c>
      <c r="B12" s="6" t="n">
        <v>-2646</v>
      </c>
      <c r="C12" s="6" t="n">
        <v>-3530</v>
      </c>
      <c r="D12" s="6" t="n">
        <v>-11</v>
      </c>
    </row>
    <row r="13">
      <c r="A13" s="4" t="inlineStr">
        <is>
          <t>Ending balance</t>
        </is>
      </c>
      <c r="B13" s="6" t="n">
        <v>13972</v>
      </c>
      <c r="C13" s="6" t="n">
        <v>10685</v>
      </c>
      <c r="D13" s="6" t="n">
        <v>13419</v>
      </c>
    </row>
    <row r="14">
      <c r="A14" s="3" t="inlineStr">
        <is>
          <t>Other Investments</t>
        </is>
      </c>
      <c r="B14" s="4" t="inlineStr">
        <is>
          <t xml:space="preserve"> </t>
        </is>
      </c>
      <c r="C14" s="4" t="inlineStr">
        <is>
          <t xml:space="preserve"> </t>
        </is>
      </c>
      <c r="D14" s="4" t="inlineStr">
        <is>
          <t xml:space="preserve"> </t>
        </is>
      </c>
    </row>
    <row r="15">
      <c r="A15" s="4" t="inlineStr">
        <is>
          <t>Beginning balance</t>
        </is>
      </c>
      <c r="B15" s="6" t="n">
        <v>74153</v>
      </c>
      <c r="C15" s="6" t="n">
        <v>72237</v>
      </c>
      <c r="D15" s="4" t="inlineStr">
        <is>
          <t xml:space="preserve"> </t>
        </is>
      </c>
    </row>
    <row r="16">
      <c r="A16" s="4" t="inlineStr">
        <is>
          <t>Purchases of investments</t>
        </is>
      </c>
      <c r="B16" s="6" t="n">
        <v>7850</v>
      </c>
      <c r="C16" s="6" t="n">
        <v>1937</v>
      </c>
      <c r="D16" s="4" t="inlineStr">
        <is>
          <t xml:space="preserve"> </t>
        </is>
      </c>
    </row>
    <row r="17">
      <c r="A17" s="4" t="inlineStr">
        <is>
          <t>Disposals</t>
        </is>
      </c>
      <c r="B17" s="6" t="n">
        <v>-101357</v>
      </c>
      <c r="C17" s="4" t="inlineStr">
        <is>
          <t xml:space="preserve"> </t>
        </is>
      </c>
      <c r="D17" s="4" t="inlineStr">
        <is>
          <t xml:space="preserve"> </t>
        </is>
      </c>
    </row>
    <row r="18">
      <c r="A18" s="4" t="inlineStr">
        <is>
          <t>Loss on investments</t>
        </is>
      </c>
      <c r="B18" s="6" t="n">
        <v>91123</v>
      </c>
      <c r="C18" s="6" t="n">
        <v>-7167</v>
      </c>
      <c r="D18" s="4" t="inlineStr">
        <is>
          <t xml:space="preserve"> </t>
        </is>
      </c>
    </row>
    <row r="19">
      <c r="A19" s="4" t="inlineStr">
        <is>
          <t>Conversions and other</t>
        </is>
      </c>
      <c r="B19" s="6" t="n">
        <v>9457</v>
      </c>
      <c r="C19" s="6" t="n">
        <v>7146</v>
      </c>
      <c r="D19" s="4" t="inlineStr">
        <is>
          <t xml:space="preserve"> </t>
        </is>
      </c>
    </row>
    <row r="20">
      <c r="A20" s="4" t="inlineStr">
        <is>
          <t>Ending balance</t>
        </is>
      </c>
      <c r="B20" s="6" t="n">
        <v>81226</v>
      </c>
      <c r="C20" s="6" t="n">
        <v>74153</v>
      </c>
      <c r="D20" s="6" t="n">
        <v>72237</v>
      </c>
    </row>
    <row r="21">
      <c r="A21" s="3" t="inlineStr">
        <is>
          <t>Marketable Equity Securities</t>
        </is>
      </c>
      <c r="B21" s="4" t="inlineStr">
        <is>
          <t xml:space="preserve"> </t>
        </is>
      </c>
      <c r="C21" s="4" t="inlineStr">
        <is>
          <t xml:space="preserve"> </t>
        </is>
      </c>
      <c r="D21" s="4" t="inlineStr">
        <is>
          <t xml:space="preserve"> </t>
        </is>
      </c>
    </row>
    <row r="22">
      <c r="A22" s="4" t="inlineStr">
        <is>
          <t>Beginning balance</t>
        </is>
      </c>
      <c r="B22" s="6" t="n">
        <v>1557</v>
      </c>
      <c r="C22" s="6" t="n">
        <v>452</v>
      </c>
      <c r="D22" s="4" t="inlineStr">
        <is>
          <t xml:space="preserve"> </t>
        </is>
      </c>
    </row>
    <row r="23">
      <c r="A23" s="4" t="inlineStr">
        <is>
          <t>Purchases of investments</t>
        </is>
      </c>
      <c r="B23" s="4" t="inlineStr">
        <is>
          <t xml:space="preserve"> </t>
        </is>
      </c>
      <c r="C23" s="6" t="n">
        <v>341</v>
      </c>
      <c r="D23" s="4" t="inlineStr">
        <is>
          <t xml:space="preserve"> </t>
        </is>
      </c>
    </row>
    <row r="24">
      <c r="A24" s="4" t="inlineStr">
        <is>
          <t>Disposals</t>
        </is>
      </c>
      <c r="B24" s="6" t="n">
        <v>-399</v>
      </c>
      <c r="C24" s="6" t="n">
        <v>-3864</v>
      </c>
      <c r="D24" s="4" t="inlineStr">
        <is>
          <t xml:space="preserve"> </t>
        </is>
      </c>
    </row>
    <row r="25">
      <c r="A25" s="4" t="inlineStr">
        <is>
          <t>Gain (loss) on investments</t>
        </is>
      </c>
      <c r="B25" s="6" t="n">
        <v>-1158</v>
      </c>
      <c r="C25" s="6" t="n">
        <v>-5372</v>
      </c>
      <c r="D25" s="4" t="inlineStr">
        <is>
          <t xml:space="preserve"> </t>
        </is>
      </c>
    </row>
    <row r="26">
      <c r="A26" s="4" t="inlineStr">
        <is>
          <t>Conversions and other</t>
        </is>
      </c>
      <c r="B26" s="4" t="inlineStr">
        <is>
          <t xml:space="preserve"> </t>
        </is>
      </c>
      <c r="C26" s="6" t="n">
        <v>10000</v>
      </c>
      <c r="D26" s="4" t="inlineStr">
        <is>
          <t xml:space="preserve"> </t>
        </is>
      </c>
    </row>
    <row r="27">
      <c r="A27" s="4" t="inlineStr">
        <is>
          <t>Ending balance</t>
        </is>
      </c>
      <c r="B27" s="6" t="n">
        <v>0</v>
      </c>
      <c r="C27" s="6" t="n">
        <v>1557</v>
      </c>
      <c r="D27" s="6" t="n">
        <v>452</v>
      </c>
    </row>
    <row r="28">
      <c r="A28" s="3" t="inlineStr">
        <is>
          <t>Total Investments</t>
        </is>
      </c>
      <c r="B28" s="4" t="inlineStr">
        <is>
          <t xml:space="preserve"> </t>
        </is>
      </c>
      <c r="C28" s="4" t="inlineStr">
        <is>
          <t xml:space="preserve"> </t>
        </is>
      </c>
      <c r="D28" s="4" t="inlineStr">
        <is>
          <t xml:space="preserve"> </t>
        </is>
      </c>
    </row>
    <row r="29">
      <c r="A29" s="4" t="inlineStr">
        <is>
          <t>Beginning balance</t>
        </is>
      </c>
      <c r="B29" s="6" t="n">
        <v>134218</v>
      </c>
      <c r="C29" s="6" t="n">
        <v>125221</v>
      </c>
      <c r="D29" s="4" t="inlineStr">
        <is>
          <t xml:space="preserve"> </t>
        </is>
      </c>
    </row>
    <row r="30">
      <c r="A30" s="4" t="inlineStr">
        <is>
          <t>Purchases of investments</t>
        </is>
      </c>
      <c r="B30" s="6" t="n">
        <v>63418</v>
      </c>
      <c r="C30" s="6" t="n">
        <v>42849</v>
      </c>
      <c r="D30" s="4" t="inlineStr">
        <is>
          <t xml:space="preserve"> </t>
        </is>
      </c>
    </row>
    <row r="31">
      <c r="A31" s="4" t="inlineStr">
        <is>
          <t>Equity in loss of nonconsolidated affiliates</t>
        </is>
      </c>
      <c r="B31" s="6" t="n">
        <v>-2646</v>
      </c>
      <c r="C31" s="6" t="n">
        <v>-3530</v>
      </c>
      <c r="D31" s="6" t="n">
        <v>-11</v>
      </c>
    </row>
    <row r="32">
      <c r="A32" s="4" t="inlineStr">
        <is>
          <t>Disposals</t>
        </is>
      </c>
      <c r="B32" s="6" t="n">
        <v>-101756</v>
      </c>
      <c r="C32" s="6" t="n">
        <v>-3864</v>
      </c>
      <c r="D32" s="4" t="inlineStr">
        <is>
          <t xml:space="preserve"> </t>
        </is>
      </c>
    </row>
    <row r="33">
      <c r="A33" s="4" t="inlineStr">
        <is>
          <t>Gain (loss) on investments</t>
        </is>
      </c>
      <c r="B33" s="6" t="n">
        <v>75523</v>
      </c>
      <c r="C33" s="6" t="n">
        <v>-28130</v>
      </c>
      <c r="D33" s="4" t="inlineStr">
        <is>
          <t xml:space="preserve"> </t>
        </is>
      </c>
    </row>
    <row r="34">
      <c r="A34" s="4" t="inlineStr">
        <is>
          <t>Conversions and other</t>
        </is>
      </c>
      <c r="B34" s="6" t="n">
        <v>-295</v>
      </c>
      <c r="C34" s="6" t="n">
        <v>1672</v>
      </c>
      <c r="D34" s="4" t="inlineStr">
        <is>
          <t xml:space="preserve"> </t>
        </is>
      </c>
    </row>
    <row r="35">
      <c r="A35" s="4" t="inlineStr">
        <is>
          <t>Ending balance</t>
        </is>
      </c>
      <c r="B35" s="5" t="n">
        <v>168462</v>
      </c>
      <c r="C35" s="5" t="n">
        <v>134218</v>
      </c>
      <c r="D35" s="5" t="n">
        <v>1252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854532</v>
      </c>
      <c r="C4" s="5" t="n">
        <v>3751025</v>
      </c>
      <c r="D4" s="5" t="n">
        <v>3912283</v>
      </c>
    </row>
    <row r="5">
      <c r="A5" s="3" t="inlineStr">
        <is>
          <t>Operating expenses:</t>
        </is>
      </c>
      <c r="B5" s="4" t="inlineStr">
        <is>
          <t xml:space="preserve"> </t>
        </is>
      </c>
      <c r="C5" s="4" t="inlineStr">
        <is>
          <t xml:space="preserve"> </t>
        </is>
      </c>
      <c r="D5" s="4" t="inlineStr">
        <is>
          <t xml:space="preserve"> </t>
        </is>
      </c>
    </row>
    <row r="6">
      <c r="A6" s="4" t="inlineStr">
        <is>
          <t>Direct operating expenses (excludes depreciation and amortization)</t>
        </is>
      </c>
      <c r="B6" s="6" t="n">
        <v>1588931</v>
      </c>
      <c r="C6" s="6" t="n">
        <v>1494234</v>
      </c>
      <c r="D6" s="6" t="n">
        <v>1480326</v>
      </c>
    </row>
    <row r="7">
      <c r="A7" s="4" t="inlineStr">
        <is>
          <t>Selling, general and administrative expenses (excludes depreciation and amortization)</t>
        </is>
      </c>
      <c r="B7" s="6" t="n">
        <v>1693679</v>
      </c>
      <c r="C7" s="6" t="n">
        <v>1656171</v>
      </c>
      <c r="D7" s="6" t="n">
        <v>1592946</v>
      </c>
    </row>
    <row r="8">
      <c r="A8" s="4" t="inlineStr">
        <is>
          <t>Depreciation and amortization</t>
        </is>
      </c>
      <c r="B8" s="6" t="n">
        <v>409582</v>
      </c>
      <c r="C8" s="6" t="n">
        <v>428483</v>
      </c>
      <c r="D8" s="6" t="n">
        <v>445664</v>
      </c>
    </row>
    <row r="9">
      <c r="A9" s="4" t="inlineStr">
        <is>
          <t>Impairment charges</t>
        </is>
      </c>
      <c r="B9" s="6" t="n">
        <v>922681</v>
      </c>
      <c r="C9" s="6" t="n">
        <v>965087</v>
      </c>
      <c r="D9" s="6" t="n">
        <v>311489</v>
      </c>
    </row>
    <row r="10">
      <c r="A10" s="4" t="inlineStr">
        <is>
          <t>Other operating expense</t>
        </is>
      </c>
      <c r="B10" s="6" t="n">
        <v>2767</v>
      </c>
      <c r="C10" s="6" t="n">
        <v>4361</v>
      </c>
      <c r="D10" s="6" t="n">
        <v>24998</v>
      </c>
    </row>
    <row r="11">
      <c r="A11" s="4" t="inlineStr">
        <is>
          <t>Operating income (loss)</t>
        </is>
      </c>
      <c r="B11" s="6" t="n">
        <v>-763108</v>
      </c>
      <c r="C11" s="6" t="n">
        <v>-797311</v>
      </c>
      <c r="D11" s="6" t="n">
        <v>56860</v>
      </c>
    </row>
    <row r="12">
      <c r="A12" s="4" t="inlineStr">
        <is>
          <t>Interest expense, net</t>
        </is>
      </c>
      <c r="B12" s="6" t="n">
        <v>379434</v>
      </c>
      <c r="C12" s="6" t="n">
        <v>389775</v>
      </c>
      <c r="D12" s="6" t="n">
        <v>341674</v>
      </c>
    </row>
    <row r="13">
      <c r="A13" s="4" t="inlineStr">
        <is>
          <t>Gain (loss) on investments, net</t>
        </is>
      </c>
      <c r="B13" s="6" t="n">
        <v>75523</v>
      </c>
      <c r="C13" s="6" t="n">
        <v>-28130</v>
      </c>
      <c r="D13" s="6" t="n">
        <v>-1045</v>
      </c>
    </row>
    <row r="14">
      <c r="A14" s="4" t="inlineStr">
        <is>
          <t>Equity in loss of nonconsolidated affiliates</t>
        </is>
      </c>
      <c r="B14" s="6" t="n">
        <v>-2646</v>
      </c>
      <c r="C14" s="6" t="n">
        <v>-3530</v>
      </c>
      <c r="D14" s="6" t="n">
        <v>-11</v>
      </c>
    </row>
    <row r="15">
      <c r="A15" s="4" t="inlineStr">
        <is>
          <t>Gain (loss) on extinguishment of debt and exchange costs</t>
        </is>
      </c>
      <c r="B15" s="6" t="n">
        <v>-97305</v>
      </c>
      <c r="C15" s="6" t="n">
        <v>56724</v>
      </c>
      <c r="D15" s="6" t="n">
        <v>30214</v>
      </c>
    </row>
    <row r="16">
      <c r="A16" s="4" t="inlineStr">
        <is>
          <t>Other expense, net</t>
        </is>
      </c>
      <c r="B16" s="6" t="n">
        <v>-926</v>
      </c>
      <c r="C16" s="6" t="n">
        <v>-655</v>
      </c>
      <c r="D16" s="6" t="n">
        <v>-2295</v>
      </c>
    </row>
    <row r="17">
      <c r="A17" s="4" t="inlineStr">
        <is>
          <t>Loss before income taxes</t>
        </is>
      </c>
      <c r="B17" s="6" t="n">
        <v>-1167896</v>
      </c>
      <c r="C17" s="6" t="n">
        <v>-1162677</v>
      </c>
      <c r="D17" s="6" t="n">
        <v>-257951</v>
      </c>
    </row>
    <row r="18">
      <c r="A18" s="4" t="inlineStr">
        <is>
          <t>Income tax benefit (expense)</t>
        </is>
      </c>
      <c r="B18" s="6" t="n">
        <v>158402</v>
      </c>
      <c r="C18" s="6" t="n">
        <v>62338</v>
      </c>
      <c r="D18" s="6" t="n">
        <v>-4719</v>
      </c>
    </row>
    <row r="19">
      <c r="A19" s="4" t="inlineStr">
        <is>
          <t>Net loss</t>
        </is>
      </c>
      <c r="B19" s="6" t="n">
        <v>-1009494</v>
      </c>
      <c r="C19" s="6" t="n">
        <v>-1100339</v>
      </c>
      <c r="D19" s="6" t="n">
        <v>-262670</v>
      </c>
    </row>
    <row r="20">
      <c r="A20" s="4" t="inlineStr">
        <is>
          <t>Less amount attributable to noncontrolling interest</t>
        </is>
      </c>
      <c r="B20" s="6" t="n">
        <v>447</v>
      </c>
      <c r="C20" s="6" t="n">
        <v>2321</v>
      </c>
      <c r="D20" s="6" t="n">
        <v>1993</v>
      </c>
    </row>
    <row r="21">
      <c r="A21" s="4" t="inlineStr">
        <is>
          <t>Net loss attributable to the Company</t>
        </is>
      </c>
      <c r="B21" s="6" t="n">
        <v>-1009941</v>
      </c>
      <c r="C21" s="6" t="n">
        <v>-1102660</v>
      </c>
      <c r="D21" s="6" t="n">
        <v>-264663</v>
      </c>
    </row>
    <row r="22">
      <c r="A22" s="3" t="inlineStr">
        <is>
          <t>Other comprehensive income (loss), net of tax:</t>
        </is>
      </c>
      <c r="B22" s="4" t="inlineStr">
        <is>
          <t xml:space="preserve"> </t>
        </is>
      </c>
      <c r="C22" s="4" t="inlineStr">
        <is>
          <t xml:space="preserve"> </t>
        </is>
      </c>
      <c r="D22" s="4" t="inlineStr">
        <is>
          <t xml:space="preserve"> </t>
        </is>
      </c>
    </row>
    <row r="23">
      <c r="A23" s="4" t="inlineStr">
        <is>
          <t>Foreign currency translation adjustments</t>
        </is>
      </c>
      <c r="B23" s="6" t="n">
        <v>-757</v>
      </c>
      <c r="C23" s="6" t="n">
        <v>203</v>
      </c>
      <c r="D23" s="6" t="n">
        <v>-1074</v>
      </c>
    </row>
    <row r="24">
      <c r="A24" s="4" t="inlineStr">
        <is>
          <t>Other comprehensive income (loss), net of tax</t>
        </is>
      </c>
      <c r="B24" s="6" t="n">
        <v>-757</v>
      </c>
      <c r="C24" s="6" t="n">
        <v>203</v>
      </c>
      <c r="D24" s="6" t="n">
        <v>-1074</v>
      </c>
    </row>
    <row r="25">
      <c r="A25" s="4" t="inlineStr">
        <is>
          <t>Comprehensive loss</t>
        </is>
      </c>
      <c r="B25" s="6" t="n">
        <v>-1010698</v>
      </c>
      <c r="C25" s="6" t="n">
        <v>-1102457</v>
      </c>
      <c r="D25" s="6" t="n">
        <v>-265737</v>
      </c>
    </row>
    <row r="26">
      <c r="A26" s="4" t="inlineStr">
        <is>
          <t>Less amount attributable to noncontrolling interest</t>
        </is>
      </c>
      <c r="B26" s="6" t="n">
        <v>0</v>
      </c>
      <c r="C26" s="6" t="n">
        <v>0</v>
      </c>
      <c r="D26" s="6" t="n">
        <v>0</v>
      </c>
    </row>
    <row r="27">
      <c r="A27" s="4" t="inlineStr">
        <is>
          <t>Comprehensive loss attributable to the Company</t>
        </is>
      </c>
      <c r="B27" s="5" t="n">
        <v>-1010698</v>
      </c>
      <c r="C27" s="5" t="n">
        <v>-1102457</v>
      </c>
      <c r="D27" s="5" t="n">
        <v>-265737</v>
      </c>
    </row>
    <row r="28">
      <c r="A28" s="3" t="inlineStr">
        <is>
          <t>Net loss attributable to the Company per common share:</t>
        </is>
      </c>
      <c r="B28" s="4" t="inlineStr">
        <is>
          <t xml:space="preserve"> </t>
        </is>
      </c>
      <c r="C28" s="4" t="inlineStr">
        <is>
          <t xml:space="preserve"> </t>
        </is>
      </c>
      <c r="D28" s="4" t="inlineStr">
        <is>
          <t xml:space="preserve"> </t>
        </is>
      </c>
    </row>
    <row r="29">
      <c r="A29" s="4" t="inlineStr">
        <is>
          <t>Basic (in dollars per share)</t>
        </is>
      </c>
      <c r="B29" s="8" t="n">
        <v>-6.68</v>
      </c>
      <c r="C29" s="8" t="n">
        <v>-7.39</v>
      </c>
      <c r="D29" s="8" t="n">
        <v>-1.79</v>
      </c>
    </row>
    <row r="30">
      <c r="A30" s="4" t="inlineStr">
        <is>
          <t>Weighted average common shares outstanding - Basic (in shares)</t>
        </is>
      </c>
      <c r="B30" s="6" t="n">
        <v>151272</v>
      </c>
      <c r="C30" s="6" t="n">
        <v>149255</v>
      </c>
      <c r="D30" s="6" t="n">
        <v>148058</v>
      </c>
    </row>
    <row r="31">
      <c r="A31" s="4" t="inlineStr">
        <is>
          <t>Diluted (in dollars per share)</t>
        </is>
      </c>
      <c r="B31" s="8" t="n">
        <v>-6.68</v>
      </c>
      <c r="C31" s="8" t="n">
        <v>-7.39</v>
      </c>
      <c r="D31" s="8" t="n">
        <v>-1.79</v>
      </c>
    </row>
    <row r="32">
      <c r="A32" s="4" t="inlineStr">
        <is>
          <t>Weighted average common shares outstanding - Diluted (in shares)</t>
        </is>
      </c>
      <c r="B32" s="6" t="n">
        <v>151272</v>
      </c>
      <c r="C32" s="6" t="n">
        <v>149255</v>
      </c>
      <c r="D32" s="6" t="n">
        <v>1480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6" customWidth="1" min="6" max="6"/>
    <col width="16" customWidth="1" min="7" max="7"/>
    <col width="14" customWidth="1" min="8" max="8"/>
    <col width="14" customWidth="1" min="9" max="9"/>
    <col width="15" customWidth="1" min="10" max="10"/>
  </cols>
  <sheetData>
    <row r="1">
      <c r="A1" s="1" t="inlineStr">
        <is>
          <t>LONG-TERM DEBT - Schedule of Long-term Debt (Details) - USD ($)</t>
        </is>
      </c>
      <c r="B1" s="2" t="inlineStr">
        <is>
          <t>Nov. 06, 2024</t>
        </is>
      </c>
      <c r="C1" s="2" t="inlineStr">
        <is>
          <t>Dec. 31, 2024</t>
        </is>
      </c>
      <c r="D1" s="2" t="inlineStr">
        <is>
          <t>Dec. 20, 2024</t>
        </is>
      </c>
      <c r="E1" s="2" t="inlineStr">
        <is>
          <t>Dec. 31, 2023</t>
        </is>
      </c>
      <c r="F1" s="2" t="inlineStr">
        <is>
          <t>May 17, 2022</t>
        </is>
      </c>
      <c r="G1" s="2" t="inlineStr">
        <is>
          <t>Nov. 22, 2019</t>
        </is>
      </c>
      <c r="H1" s="2" t="inlineStr">
        <is>
          <t>Nov. 19, 2019</t>
        </is>
      </c>
      <c r="I1" s="2" t="inlineStr">
        <is>
          <t>Aug. 07, 2019</t>
        </is>
      </c>
      <c r="J1" s="2" t="inlineStr">
        <is>
          <t>May 0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4" t="inlineStr">
        <is>
          <t xml:space="preserve"> </t>
        </is>
      </c>
      <c r="C3" s="5" t="n">
        <v>5071469000</v>
      </c>
      <c r="D3" s="4" t="inlineStr">
        <is>
          <t xml:space="preserve"> </t>
        </is>
      </c>
      <c r="E3" s="5" t="n">
        <v>521515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issue discount</t>
        </is>
      </c>
      <c r="B4" s="4" t="inlineStr">
        <is>
          <t xml:space="preserve"> </t>
        </is>
      </c>
      <c r="C4" s="6" t="n">
        <v>-4247000</v>
      </c>
      <c r="D4" s="4" t="inlineStr">
        <is>
          <t xml:space="preserve"> </t>
        </is>
      </c>
      <c r="E4" s="6" t="n">
        <v>-755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fees</t>
        </is>
      </c>
      <c r="B5" s="4" t="inlineStr">
        <is>
          <t xml:space="preserve"> </t>
        </is>
      </c>
      <c r="C5" s="6" t="n">
        <v>-8974000</v>
      </c>
      <c r="D5" s="4" t="inlineStr">
        <is>
          <t xml:space="preserve"> </t>
        </is>
      </c>
      <c r="E5" s="6" t="n">
        <v>-12268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remium</t>
        </is>
      </c>
      <c r="B6" s="4" t="inlineStr">
        <is>
          <t xml:space="preserve"> </t>
        </is>
      </c>
      <c r="C6" s="6" t="n">
        <v>293999000</v>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 Current portion</t>
        </is>
      </c>
      <c r="B7" s="4" t="inlineStr">
        <is>
          <t xml:space="preserve"> </t>
        </is>
      </c>
      <c r="C7" s="6" t="n">
        <v>22501000</v>
      </c>
      <c r="D7" s="4" t="inlineStr">
        <is>
          <t xml:space="preserve"> </t>
        </is>
      </c>
      <c r="E7" s="6" t="n">
        <v>34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ong-term debt</t>
        </is>
      </c>
      <c r="B8" s="4" t="inlineStr">
        <is>
          <t xml:space="preserve"> </t>
        </is>
      </c>
      <c r="C8" s="5" t="n">
        <v>5048968000</v>
      </c>
      <c r="D8" s="4" t="inlineStr">
        <is>
          <t xml:space="preserve"> </t>
        </is>
      </c>
      <c r="E8" s="6" t="n">
        <v>521481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6.375%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ted interest rate (as a percent)</t>
        </is>
      </c>
      <c r="B11" s="4" t="inlineStr">
        <is>
          <t xml:space="preserve"> </t>
        </is>
      </c>
      <c r="C11" s="11" t="n">
        <v>0.06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5.25% Senior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 (as a percent)</t>
        </is>
      </c>
      <c r="B14" s="4" t="inlineStr">
        <is>
          <t xml:space="preserve"> </t>
        </is>
      </c>
      <c r="C14" s="10" t="n">
        <v>0.05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Based Revolving Credit Facility Due 2030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Increase</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debt | Asset-based Revolving Credit Facility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debt</t>
        </is>
      </c>
      <c r="B20" s="4" t="inlineStr">
        <is>
          <t xml:space="preserve"> </t>
        </is>
      </c>
      <c r="C20" s="5" t="n">
        <v>0</v>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debt | Term Loan Facility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debt</t>
        </is>
      </c>
      <c r="B23" s="4" t="inlineStr">
        <is>
          <t xml:space="preserve"> </t>
        </is>
      </c>
      <c r="C23" s="6" t="n">
        <v>5095000</v>
      </c>
      <c r="D23" s="4" t="inlineStr">
        <is>
          <t xml:space="preserve"> </t>
        </is>
      </c>
      <c r="E23" s="6" t="n">
        <v>1864032000</v>
      </c>
      <c r="F23" s="4" t="inlineStr">
        <is>
          <t xml:space="preserve"> </t>
        </is>
      </c>
      <c r="G23" s="4" t="inlineStr">
        <is>
          <t xml:space="preserve"> </t>
        </is>
      </c>
      <c r="H23" s="4" t="inlineStr">
        <is>
          <t xml:space="preserve"> </t>
        </is>
      </c>
      <c r="I23" s="4" t="inlineStr">
        <is>
          <t xml:space="preserve"> </t>
        </is>
      </c>
      <c r="J23" s="5" t="n">
        <v>2258700000</v>
      </c>
    </row>
    <row r="24">
      <c r="A24" s="4" t="inlineStr">
        <is>
          <t>Secured debt | Incremental Term Loan Facility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debt</t>
        </is>
      </c>
      <c r="B26" s="4" t="inlineStr">
        <is>
          <t xml:space="preserve"> </t>
        </is>
      </c>
      <c r="C26" s="6" t="n">
        <v>1500000</v>
      </c>
      <c r="D26" s="4" t="inlineStr">
        <is>
          <t xml:space="preserve"> </t>
        </is>
      </c>
      <c r="E26" s="6" t="n">
        <v>40122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ed debt | Term Loan Facility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debt</t>
        </is>
      </c>
      <c r="B29" s="4" t="inlineStr">
        <is>
          <t xml:space="preserve"> </t>
        </is>
      </c>
      <c r="C29" s="5" t="n">
        <v>2145724000</v>
      </c>
      <c r="D29" s="5" t="n">
        <v>2145700000</v>
      </c>
      <c r="E29" s="6"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debt | 6.375% 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 (as a percent)</t>
        </is>
      </c>
      <c r="B32" s="4" t="inlineStr">
        <is>
          <t xml:space="preserve"> </t>
        </is>
      </c>
      <c r="C32" s="11" t="n">
        <v>0.06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6375</v>
      </c>
    </row>
    <row r="33">
      <c r="A33" s="4" t="inlineStr">
        <is>
          <t>Total debt</t>
        </is>
      </c>
      <c r="B33" s="4" t="inlineStr">
        <is>
          <t xml:space="preserve"> </t>
        </is>
      </c>
      <c r="C33" s="5" t="n">
        <v>44644000</v>
      </c>
      <c r="D33" s="4" t="inlineStr">
        <is>
          <t xml:space="preserve"> </t>
        </is>
      </c>
      <c r="E33" s="6" t="n">
        <v>800000000</v>
      </c>
      <c r="F33" s="4" t="inlineStr">
        <is>
          <t xml:space="preserve"> </t>
        </is>
      </c>
      <c r="G33" s="4" t="inlineStr">
        <is>
          <t xml:space="preserve"> </t>
        </is>
      </c>
      <c r="H33" s="4" t="inlineStr">
        <is>
          <t xml:space="preserve"> </t>
        </is>
      </c>
      <c r="I33" s="4" t="inlineStr">
        <is>
          <t xml:space="preserve"> </t>
        </is>
      </c>
      <c r="J33" s="5" t="n">
        <v>755400000</v>
      </c>
    </row>
    <row r="34">
      <c r="A34" s="4" t="inlineStr">
        <is>
          <t>Secured debt | 5.25%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ed interest rate (as a percent)</t>
        </is>
      </c>
      <c r="B36" s="4" t="inlineStr">
        <is>
          <t xml:space="preserve"> </t>
        </is>
      </c>
      <c r="C36" s="10" t="n">
        <v>0.0525</v>
      </c>
      <c r="D36" s="4" t="inlineStr">
        <is>
          <t xml:space="preserve"> </t>
        </is>
      </c>
      <c r="E36" s="4" t="inlineStr">
        <is>
          <t xml:space="preserve"> </t>
        </is>
      </c>
      <c r="F36" s="4" t="inlineStr">
        <is>
          <t xml:space="preserve"> </t>
        </is>
      </c>
      <c r="G36" s="4" t="inlineStr">
        <is>
          <t xml:space="preserve"> </t>
        </is>
      </c>
      <c r="H36" s="4" t="inlineStr">
        <is>
          <t xml:space="preserve"> </t>
        </is>
      </c>
      <c r="I36" s="10" t="n">
        <v>0.0525</v>
      </c>
      <c r="J36" s="4" t="inlineStr">
        <is>
          <t xml:space="preserve"> </t>
        </is>
      </c>
    </row>
    <row r="37">
      <c r="A37" s="4" t="inlineStr">
        <is>
          <t>Total debt</t>
        </is>
      </c>
      <c r="B37" s="4" t="inlineStr">
        <is>
          <t xml:space="preserve"> </t>
        </is>
      </c>
      <c r="C37" s="5" t="n">
        <v>6983000</v>
      </c>
      <c r="D37" s="4" t="inlineStr">
        <is>
          <t xml:space="preserve"> </t>
        </is>
      </c>
      <c r="E37" s="6" t="n">
        <v>750000000</v>
      </c>
      <c r="F37" s="4" t="inlineStr">
        <is>
          <t xml:space="preserve"> </t>
        </is>
      </c>
      <c r="G37" s="4" t="inlineStr">
        <is>
          <t xml:space="preserve"> </t>
        </is>
      </c>
      <c r="H37" s="4" t="inlineStr">
        <is>
          <t xml:space="preserve"> </t>
        </is>
      </c>
      <c r="I37" s="5" t="n">
        <v>743000000</v>
      </c>
      <c r="J37" s="4" t="inlineStr">
        <is>
          <t xml:space="preserve"> </t>
        </is>
      </c>
    </row>
    <row r="38">
      <c r="A38" s="4" t="inlineStr">
        <is>
          <t>Secured debt | 4.75% Senior Secured Notes Due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ted interest rate (as a percent)</t>
        </is>
      </c>
      <c r="B40" s="4" t="inlineStr">
        <is>
          <t xml:space="preserve"> </t>
        </is>
      </c>
      <c r="C40" s="10" t="n">
        <v>0.0475</v>
      </c>
      <c r="D40" s="4" t="inlineStr">
        <is>
          <t xml:space="preserve"> </t>
        </is>
      </c>
      <c r="E40" s="4" t="inlineStr">
        <is>
          <t xml:space="preserve"> </t>
        </is>
      </c>
      <c r="F40" s="4" t="inlineStr">
        <is>
          <t xml:space="preserve"> </t>
        </is>
      </c>
      <c r="G40" s="10" t="n">
        <v>0.0475</v>
      </c>
      <c r="H40" s="10" t="n">
        <v>0.0475</v>
      </c>
      <c r="I40" s="4" t="inlineStr">
        <is>
          <t xml:space="preserve"> </t>
        </is>
      </c>
      <c r="J40" s="4" t="inlineStr">
        <is>
          <t xml:space="preserve"> </t>
        </is>
      </c>
    </row>
    <row r="41">
      <c r="A41" s="4" t="inlineStr">
        <is>
          <t>Total debt</t>
        </is>
      </c>
      <c r="B41" s="4" t="inlineStr">
        <is>
          <t xml:space="preserve"> </t>
        </is>
      </c>
      <c r="C41" s="5" t="n">
        <v>276868000</v>
      </c>
      <c r="D41" s="4" t="inlineStr">
        <is>
          <t xml:space="preserve"> </t>
        </is>
      </c>
      <c r="E41" s="6" t="n">
        <v>500000000</v>
      </c>
      <c r="F41" s="4" t="inlineStr">
        <is>
          <t xml:space="preserve"> </t>
        </is>
      </c>
      <c r="G41" s="5" t="n">
        <v>500000000</v>
      </c>
      <c r="H41" s="5" t="n">
        <v>223100000</v>
      </c>
      <c r="I41" s="4" t="inlineStr">
        <is>
          <t xml:space="preserve"> </t>
        </is>
      </c>
      <c r="J41" s="4" t="inlineStr">
        <is>
          <t xml:space="preserve"> </t>
        </is>
      </c>
    </row>
    <row r="42">
      <c r="A42" s="4" t="inlineStr">
        <is>
          <t>Secured debt | 9.125% First Lien Notes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 (as a percent)</t>
        </is>
      </c>
      <c r="B44" s="4" t="inlineStr">
        <is>
          <t xml:space="preserve"> </t>
        </is>
      </c>
      <c r="C44" s="11" t="n">
        <v>0.09125</v>
      </c>
      <c r="D44" s="11" t="n">
        <v>0.09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debt</t>
        </is>
      </c>
      <c r="B45" s="4" t="inlineStr">
        <is>
          <t xml:space="preserve"> </t>
        </is>
      </c>
      <c r="C45" s="5" t="n">
        <v>717588000</v>
      </c>
      <c r="D45" s="5" t="n">
        <v>717600000</v>
      </c>
      <c r="E45" s="6"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debt | 7.75% First Lien Notes due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ated interest rate (as a percent)</t>
        </is>
      </c>
      <c r="B48" s="4" t="inlineStr">
        <is>
          <t xml:space="preserve"> </t>
        </is>
      </c>
      <c r="C48" s="10" t="n">
        <v>0.0775</v>
      </c>
      <c r="D48" s="10" t="n">
        <v>0.07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debt</t>
        </is>
      </c>
      <c r="B49" s="4" t="inlineStr">
        <is>
          <t xml:space="preserve"> </t>
        </is>
      </c>
      <c r="C49" s="5" t="n">
        <v>661285000</v>
      </c>
      <c r="D49" s="5" t="n">
        <v>661300000</v>
      </c>
      <c r="E49" s="6"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debt | 7.00% First Lien Notes due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ted interest rate (as a percent)</t>
        </is>
      </c>
      <c r="B52" s="4" t="inlineStr">
        <is>
          <t xml:space="preserve"> </t>
        </is>
      </c>
      <c r="C52" s="12" t="n">
        <v>0.07000000000000001</v>
      </c>
      <c r="D52" s="12" t="n">
        <v>0.0700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debt</t>
        </is>
      </c>
      <c r="B53" s="4" t="inlineStr">
        <is>
          <t xml:space="preserve"> </t>
        </is>
      </c>
      <c r="C53" s="5" t="n">
        <v>178443000</v>
      </c>
      <c r="D53" s="5" t="n">
        <v>178400000</v>
      </c>
      <c r="E53" s="6"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ed debt | 10.875% Second Lien Notes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ated interest rate (as a percent)</t>
        </is>
      </c>
      <c r="B56" s="4" t="inlineStr">
        <is>
          <t xml:space="preserve"> </t>
        </is>
      </c>
      <c r="C56" s="11" t="n">
        <v>0.10875</v>
      </c>
      <c r="D56" s="11" t="n">
        <v>0.108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debt</t>
        </is>
      </c>
      <c r="B57" s="4" t="inlineStr">
        <is>
          <t xml:space="preserve"> </t>
        </is>
      </c>
      <c r="C57" s="5" t="n">
        <v>675165000</v>
      </c>
      <c r="D57" s="5" t="n">
        <v>675200000</v>
      </c>
      <c r="E57" s="6"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cured debt | Other secured subsidiary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debt</t>
        </is>
      </c>
      <c r="B60" s="4" t="inlineStr">
        <is>
          <t xml:space="preserve"> </t>
        </is>
      </c>
      <c r="C60" s="5" t="n">
        <v>5008000</v>
      </c>
      <c r="D60" s="4" t="inlineStr">
        <is>
          <t xml:space="preserve"> </t>
        </is>
      </c>
      <c r="E60" s="6" t="n">
        <v>3367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secured Debt | 8.375% Senior Unsecured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ated interest rate (as a percent)</t>
        </is>
      </c>
      <c r="B63" s="4" t="inlineStr">
        <is>
          <t xml:space="preserve"> </t>
        </is>
      </c>
      <c r="C63" s="11" t="n">
        <v>0.083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8375</v>
      </c>
    </row>
    <row r="64">
      <c r="A64" s="4" t="inlineStr">
        <is>
          <t>Total debt</t>
        </is>
      </c>
      <c r="B64" s="4" t="inlineStr">
        <is>
          <t xml:space="preserve"> </t>
        </is>
      </c>
      <c r="C64" s="5" t="n">
        <v>72388000</v>
      </c>
      <c r="D64" s="4" t="inlineStr">
        <is>
          <t xml:space="preserve"> </t>
        </is>
      </c>
      <c r="E64" s="5" t="n">
        <v>916357000</v>
      </c>
      <c r="F64" s="4" t="inlineStr">
        <is>
          <t xml:space="preserve"> </t>
        </is>
      </c>
      <c r="G64" s="4" t="inlineStr">
        <is>
          <t xml:space="preserve"> </t>
        </is>
      </c>
      <c r="H64" s="4" t="inlineStr">
        <is>
          <t xml:space="preserve"> </t>
        </is>
      </c>
      <c r="I64" s="4" t="inlineStr">
        <is>
          <t xml:space="preserve"> </t>
        </is>
      </c>
      <c r="J64" s="5" t="n">
        <v>844000000</v>
      </c>
    </row>
    <row r="65">
      <c r="A65" s="4" t="inlineStr">
        <is>
          <t>Unsecured Debt | 7.75% First Lien Notes due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ated interest rate (as a percent)</t>
        </is>
      </c>
      <c r="B67" s="4" t="inlineStr">
        <is>
          <t xml:space="preserve"> </t>
        </is>
      </c>
      <c r="C67" s="10" t="n">
        <v>0.07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secured Debt | 7.00% First Lien Notes due 20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ated interest rate (as a percent)</t>
        </is>
      </c>
      <c r="B70" s="4" t="inlineStr">
        <is>
          <t xml:space="preserve"> </t>
        </is>
      </c>
      <c r="C70" s="12" t="n">
        <v>0.070000000000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of Credit | Asset-based Revolving Credit Facility due 2027 | Subsidiaries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borrowing capacity</t>
        </is>
      </c>
      <c r="B73" s="4" t="inlineStr">
        <is>
          <t xml:space="preserve"> </t>
        </is>
      </c>
      <c r="C73" s="5" t="n">
        <v>4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utstanding borrowings under facility</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tters of credit outstanding</t>
        </is>
      </c>
      <c r="B75" s="4" t="inlineStr">
        <is>
          <t xml:space="preserve"> </t>
        </is>
      </c>
      <c r="C75" s="6" t="n">
        <v>237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orrowing base availability</t>
        </is>
      </c>
      <c r="B76" s="4" t="inlineStr">
        <is>
          <t xml:space="preserve"> </t>
        </is>
      </c>
      <c r="C76" s="6" t="n">
        <v>4263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of Credit | Asset-Based Revolving Credit Facility Due 2030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borrowing capacity</t>
        </is>
      </c>
      <c r="B79" s="5" t="n">
        <v>45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Increase</t>
        </is>
      </c>
      <c r="B80" s="10" t="n">
        <v>0.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Asset-Based Revolving Credit Facility Due 2030 | Subsidiaries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6" t="n">
        <v>450000000</v>
      </c>
      <c r="D83" s="4" t="inlineStr">
        <is>
          <t xml:space="preserve"> </t>
        </is>
      </c>
      <c r="E83" s="4" t="inlineStr">
        <is>
          <t xml:space="preserve"> </t>
        </is>
      </c>
      <c r="F83" s="5" t="n">
        <v>450000000</v>
      </c>
      <c r="G83" s="4" t="inlineStr">
        <is>
          <t xml:space="preserve"> </t>
        </is>
      </c>
      <c r="H83" s="4" t="inlineStr">
        <is>
          <t xml:space="preserve"> </t>
        </is>
      </c>
      <c r="I83" s="4" t="inlineStr">
        <is>
          <t xml:space="preserve"> </t>
        </is>
      </c>
      <c r="J83" s="4" t="inlineStr">
        <is>
          <t xml:space="preserve"> </t>
        </is>
      </c>
    </row>
    <row r="84">
      <c r="A84" s="4" t="inlineStr">
        <is>
          <t>Outstanding borrowings under facility</t>
        </is>
      </c>
      <c r="B84" s="4" t="inlineStr">
        <is>
          <t xml:space="preserve"> </t>
        </is>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etters of credit outstanding</t>
        </is>
      </c>
      <c r="B85" s="4" t="inlineStr">
        <is>
          <t xml:space="preserve"> </t>
        </is>
      </c>
      <c r="C85" s="6" t="n">
        <v>237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orrowing base availability</t>
        </is>
      </c>
      <c r="B86" s="4" t="inlineStr">
        <is>
          <t xml:space="preserve"> </t>
        </is>
      </c>
      <c r="C86" s="5" t="n">
        <v>4263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B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Weighted average interest rate</t>
        </is>
      </c>
      <c r="B3" s="10" t="n">
        <v>0.094</v>
      </c>
      <c r="C3" s="10" t="n">
        <v>0.073</v>
      </c>
    </row>
    <row r="4">
      <c r="A4" s="4" t="inlineStr">
        <is>
          <t>Aggregate market value of debt</t>
        </is>
      </c>
      <c r="B4" s="9" t="n">
        <v>4.1</v>
      </c>
      <c r="C4" s="9"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DEBT - Debt Exchange Transaction (Details) - USD ($) $ in Thousands</t>
        </is>
      </c>
      <c r="B1" s="2" t="inlineStr">
        <is>
          <t>Dec. 20, 2024</t>
        </is>
      </c>
      <c r="C1" s="2" t="inlineStr">
        <is>
          <t>Aug. 07, 2019</t>
        </is>
      </c>
      <c r="D1" s="2" t="inlineStr">
        <is>
          <t>Dec. 31, 2024</t>
        </is>
      </c>
      <c r="E1" s="2" t="inlineStr">
        <is>
          <t>Dec. 31, 2023</t>
        </is>
      </c>
      <c r="F1" s="2" t="inlineStr">
        <is>
          <t>Nov. 22, 2019</t>
        </is>
      </c>
      <c r="G1" s="2" t="inlineStr">
        <is>
          <t>Nov. 19, 2019</t>
        </is>
      </c>
      <c r="H1" s="2" t="inlineStr">
        <is>
          <t>May 0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4" t="inlineStr">
        <is>
          <t xml:space="preserve"> </t>
        </is>
      </c>
      <c r="C3" s="4" t="inlineStr">
        <is>
          <t xml:space="preserve"> </t>
        </is>
      </c>
      <c r="D3" s="5" t="n">
        <v>5071469</v>
      </c>
      <c r="E3" s="5" t="n">
        <v>5215150</v>
      </c>
      <c r="F3" s="4" t="inlineStr">
        <is>
          <t xml:space="preserve"> </t>
        </is>
      </c>
      <c r="G3" s="4" t="inlineStr">
        <is>
          <t xml:space="preserve"> </t>
        </is>
      </c>
      <c r="H3" s="4" t="inlineStr">
        <is>
          <t xml:space="preserve"> </t>
        </is>
      </c>
    </row>
    <row r="4">
      <c r="A4" s="4" t="inlineStr">
        <is>
          <t>6.375% Senior Notes due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ated interest rate (as a percent)</t>
        </is>
      </c>
      <c r="B6" s="4" t="inlineStr">
        <is>
          <t xml:space="preserve"> </t>
        </is>
      </c>
      <c r="C6" s="4" t="inlineStr">
        <is>
          <t xml:space="preserve"> </t>
        </is>
      </c>
      <c r="D6" s="11" t="n">
        <v>0.06375</v>
      </c>
      <c r="E6" s="4" t="inlineStr">
        <is>
          <t xml:space="preserve"> </t>
        </is>
      </c>
      <c r="F6" s="4" t="inlineStr">
        <is>
          <t xml:space="preserve"> </t>
        </is>
      </c>
      <c r="G6" s="4" t="inlineStr">
        <is>
          <t xml:space="preserve"> </t>
        </is>
      </c>
      <c r="H6" s="4" t="inlineStr">
        <is>
          <t xml:space="preserve"> </t>
        </is>
      </c>
    </row>
    <row r="7">
      <c r="A7" s="4" t="inlineStr">
        <is>
          <t>6.375% Senior Notes due 2026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5" t="n">
        <v>44644</v>
      </c>
      <c r="E9" s="6" t="n">
        <v>800000</v>
      </c>
      <c r="F9" s="4" t="inlineStr">
        <is>
          <t xml:space="preserve"> </t>
        </is>
      </c>
      <c r="G9" s="4" t="inlineStr">
        <is>
          <t xml:space="preserve"> </t>
        </is>
      </c>
      <c r="H9" s="5" t="n">
        <v>755400</v>
      </c>
    </row>
    <row r="10">
      <c r="A10" s="4" t="inlineStr">
        <is>
          <t>Stated interest rate (as a percent)</t>
        </is>
      </c>
      <c r="B10" s="4" t="inlineStr">
        <is>
          <t xml:space="preserve"> </t>
        </is>
      </c>
      <c r="C10" s="4" t="inlineStr">
        <is>
          <t xml:space="preserve"> </t>
        </is>
      </c>
      <c r="D10" s="11" t="n">
        <v>0.06375</v>
      </c>
      <c r="E10" s="4" t="inlineStr">
        <is>
          <t xml:space="preserve"> </t>
        </is>
      </c>
      <c r="F10" s="4" t="inlineStr">
        <is>
          <t xml:space="preserve"> </t>
        </is>
      </c>
      <c r="G10" s="4" t="inlineStr">
        <is>
          <t xml:space="preserve"> </t>
        </is>
      </c>
      <c r="H10" s="11" t="n">
        <v>0.06375</v>
      </c>
    </row>
    <row r="11">
      <c r="A11" s="4" t="inlineStr">
        <is>
          <t>6.375% Senior Notes due 2026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5" t="n">
        <v>2145700</v>
      </c>
      <c r="C13" s="4" t="inlineStr">
        <is>
          <t xml:space="preserve"> </t>
        </is>
      </c>
      <c r="D13" s="5" t="n">
        <v>6600</v>
      </c>
      <c r="E13" s="4" t="inlineStr">
        <is>
          <t xml:space="preserve"> </t>
        </is>
      </c>
      <c r="F13" s="4" t="inlineStr">
        <is>
          <t xml:space="preserve"> </t>
        </is>
      </c>
      <c r="G13" s="4" t="inlineStr">
        <is>
          <t xml:space="preserve"> </t>
        </is>
      </c>
      <c r="H13" s="5" t="n">
        <v>2258700</v>
      </c>
    </row>
    <row r="14">
      <c r="A14" s="4" t="inlineStr">
        <is>
          <t>9.125% First Lien Notes due 2029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717600</v>
      </c>
      <c r="C16" s="4" t="inlineStr">
        <is>
          <t xml:space="preserve"> </t>
        </is>
      </c>
      <c r="D16" s="5" t="n">
        <v>717588</v>
      </c>
      <c r="E16" s="6" t="n">
        <v>0</v>
      </c>
      <c r="F16" s="4" t="inlineStr">
        <is>
          <t xml:space="preserve"> </t>
        </is>
      </c>
      <c r="G16" s="4" t="inlineStr">
        <is>
          <t xml:space="preserve"> </t>
        </is>
      </c>
      <c r="H16" s="4" t="inlineStr">
        <is>
          <t xml:space="preserve"> </t>
        </is>
      </c>
    </row>
    <row r="17">
      <c r="A17" s="4" t="inlineStr">
        <is>
          <t>Stated interest rate (as a percent)</t>
        </is>
      </c>
      <c r="B17" s="11" t="n">
        <v>0.09125</v>
      </c>
      <c r="C17" s="4" t="inlineStr">
        <is>
          <t xml:space="preserve"> </t>
        </is>
      </c>
      <c r="D17" s="11" t="n">
        <v>0.09125</v>
      </c>
      <c r="E17" s="4" t="inlineStr">
        <is>
          <t xml:space="preserve"> </t>
        </is>
      </c>
      <c r="F17" s="4" t="inlineStr">
        <is>
          <t xml:space="preserve"> </t>
        </is>
      </c>
      <c r="G17" s="4" t="inlineStr">
        <is>
          <t xml:space="preserve"> </t>
        </is>
      </c>
      <c r="H17" s="4" t="inlineStr">
        <is>
          <t xml:space="preserve"> </t>
        </is>
      </c>
    </row>
    <row r="18">
      <c r="A18" s="4" t="inlineStr">
        <is>
          <t>Proceeds from issuance of debt</t>
        </is>
      </c>
      <c r="B18" s="5" t="n">
        <v>37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9.125% First Lien Notes due 2029 | Line of Credi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6" t="n">
        <v>112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5.25% Senior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 (as a percent)</t>
        </is>
      </c>
      <c r="B24" s="4" t="inlineStr">
        <is>
          <t xml:space="preserve"> </t>
        </is>
      </c>
      <c r="C24" s="4" t="inlineStr">
        <is>
          <t xml:space="preserve"> </t>
        </is>
      </c>
      <c r="D24" s="10" t="n">
        <v>0.0525</v>
      </c>
      <c r="E24" s="4" t="inlineStr">
        <is>
          <t xml:space="preserve"> </t>
        </is>
      </c>
      <c r="F24" s="4" t="inlineStr">
        <is>
          <t xml:space="preserve"> </t>
        </is>
      </c>
      <c r="G24" s="4" t="inlineStr">
        <is>
          <t xml:space="preserve"> </t>
        </is>
      </c>
      <c r="H24" s="4" t="inlineStr">
        <is>
          <t xml:space="preserve"> </t>
        </is>
      </c>
    </row>
    <row r="25">
      <c r="A25" s="4" t="inlineStr">
        <is>
          <t>5.25% Senior Notes due 2027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5" t="n">
        <v>743000</v>
      </c>
      <c r="D27" s="5" t="n">
        <v>6983</v>
      </c>
      <c r="E27" s="6" t="n">
        <v>750000</v>
      </c>
      <c r="F27" s="4" t="inlineStr">
        <is>
          <t xml:space="preserve"> </t>
        </is>
      </c>
      <c r="G27" s="4" t="inlineStr">
        <is>
          <t xml:space="preserve"> </t>
        </is>
      </c>
      <c r="H27" s="4" t="inlineStr">
        <is>
          <t xml:space="preserve"> </t>
        </is>
      </c>
    </row>
    <row r="28">
      <c r="A28" s="4" t="inlineStr">
        <is>
          <t>Stated interest rate (as a percent)</t>
        </is>
      </c>
      <c r="B28" s="4" t="inlineStr">
        <is>
          <t xml:space="preserve"> </t>
        </is>
      </c>
      <c r="C28" s="10" t="n">
        <v>0.0525</v>
      </c>
      <c r="D28" s="10" t="n">
        <v>0.0525</v>
      </c>
      <c r="E28" s="4" t="inlineStr">
        <is>
          <t xml:space="preserve"> </t>
        </is>
      </c>
      <c r="F28" s="4" t="inlineStr">
        <is>
          <t xml:space="preserve"> </t>
        </is>
      </c>
      <c r="G28" s="4" t="inlineStr">
        <is>
          <t xml:space="preserve"> </t>
        </is>
      </c>
      <c r="H28" s="4" t="inlineStr">
        <is>
          <t xml:space="preserve"> </t>
        </is>
      </c>
    </row>
    <row r="29">
      <c r="A29" s="4" t="inlineStr">
        <is>
          <t>Proceeds from issuance of debt</t>
        </is>
      </c>
      <c r="B29" s="4" t="inlineStr">
        <is>
          <t xml:space="preserve"> </t>
        </is>
      </c>
      <c r="C29" s="5" t="n">
        <v>7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7.75% First Lien Notes due 2030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5" t="n">
        <v>661300</v>
      </c>
      <c r="C32" s="4" t="inlineStr">
        <is>
          <t xml:space="preserve"> </t>
        </is>
      </c>
      <c r="D32" s="5" t="n">
        <v>661285</v>
      </c>
      <c r="E32" s="6" t="n">
        <v>0</v>
      </c>
      <c r="F32" s="4" t="inlineStr">
        <is>
          <t xml:space="preserve"> </t>
        </is>
      </c>
      <c r="G32" s="4" t="inlineStr">
        <is>
          <t xml:space="preserve"> </t>
        </is>
      </c>
      <c r="H32" s="4" t="inlineStr">
        <is>
          <t xml:space="preserve"> </t>
        </is>
      </c>
    </row>
    <row r="33">
      <c r="A33" s="4" t="inlineStr">
        <is>
          <t>Stated interest rate (as a percent)</t>
        </is>
      </c>
      <c r="B33" s="10" t="n">
        <v>0.0775</v>
      </c>
      <c r="C33" s="4" t="inlineStr">
        <is>
          <t xml:space="preserve"> </t>
        </is>
      </c>
      <c r="D33" s="10" t="n">
        <v>0.0775</v>
      </c>
      <c r="E33" s="4" t="inlineStr">
        <is>
          <t xml:space="preserve"> </t>
        </is>
      </c>
      <c r="F33" s="4" t="inlineStr">
        <is>
          <t xml:space="preserve"> </t>
        </is>
      </c>
      <c r="G33" s="4" t="inlineStr">
        <is>
          <t xml:space="preserve"> </t>
        </is>
      </c>
      <c r="H33" s="4" t="inlineStr">
        <is>
          <t xml:space="preserve"> </t>
        </is>
      </c>
    </row>
    <row r="34">
      <c r="A34" s="4" t="inlineStr">
        <is>
          <t>7.75% First Lien Notes due 2030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rate (as a percent)</t>
        </is>
      </c>
      <c r="B36" s="4" t="inlineStr">
        <is>
          <t xml:space="preserve"> </t>
        </is>
      </c>
      <c r="C36" s="4" t="inlineStr">
        <is>
          <t xml:space="preserve"> </t>
        </is>
      </c>
      <c r="D36" s="10" t="n">
        <v>0.0775</v>
      </c>
      <c r="E36" s="4" t="inlineStr">
        <is>
          <t xml:space="preserve"> </t>
        </is>
      </c>
      <c r="F36" s="4" t="inlineStr">
        <is>
          <t xml:space="preserve"> </t>
        </is>
      </c>
      <c r="G36" s="4" t="inlineStr">
        <is>
          <t xml:space="preserve"> </t>
        </is>
      </c>
      <c r="H36" s="4" t="inlineStr">
        <is>
          <t xml:space="preserve"> </t>
        </is>
      </c>
    </row>
    <row r="37">
      <c r="A37" s="4" t="inlineStr">
        <is>
          <t>4.75% Senior Secured Notes Due 2028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4" t="inlineStr">
        <is>
          <t xml:space="preserve"> </t>
        </is>
      </c>
      <c r="C39" s="4" t="inlineStr">
        <is>
          <t xml:space="preserve"> </t>
        </is>
      </c>
      <c r="D39" s="5" t="n">
        <v>276868</v>
      </c>
      <c r="E39" s="6" t="n">
        <v>500000</v>
      </c>
      <c r="F39" s="5" t="n">
        <v>500000</v>
      </c>
      <c r="G39" s="5" t="n">
        <v>223100</v>
      </c>
      <c r="H39" s="4" t="inlineStr">
        <is>
          <t xml:space="preserve"> </t>
        </is>
      </c>
    </row>
    <row r="40">
      <c r="A40" s="4" t="inlineStr">
        <is>
          <t>Stated interest rate (as a percent)</t>
        </is>
      </c>
      <c r="B40" s="4" t="inlineStr">
        <is>
          <t xml:space="preserve"> </t>
        </is>
      </c>
      <c r="C40" s="4" t="inlineStr">
        <is>
          <t xml:space="preserve"> </t>
        </is>
      </c>
      <c r="D40" s="10" t="n">
        <v>0.0475</v>
      </c>
      <c r="E40" s="4" t="inlineStr">
        <is>
          <t xml:space="preserve"> </t>
        </is>
      </c>
      <c r="F40" s="10" t="n">
        <v>0.0475</v>
      </c>
      <c r="G40" s="10" t="n">
        <v>0.0475</v>
      </c>
      <c r="H40" s="4" t="inlineStr">
        <is>
          <t xml:space="preserve"> </t>
        </is>
      </c>
    </row>
    <row r="41">
      <c r="A41" s="4" t="inlineStr">
        <is>
          <t>7.00% First Lien Notes due 2031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5" t="n">
        <v>178400</v>
      </c>
      <c r="C43" s="4" t="inlineStr">
        <is>
          <t xml:space="preserve"> </t>
        </is>
      </c>
      <c r="D43" s="5" t="n">
        <v>178443</v>
      </c>
      <c r="E43" s="6" t="n">
        <v>0</v>
      </c>
      <c r="F43" s="4" t="inlineStr">
        <is>
          <t xml:space="preserve"> </t>
        </is>
      </c>
      <c r="G43" s="4" t="inlineStr">
        <is>
          <t xml:space="preserve"> </t>
        </is>
      </c>
      <c r="H43" s="4" t="inlineStr">
        <is>
          <t xml:space="preserve"> </t>
        </is>
      </c>
    </row>
    <row r="44">
      <c r="A44" s="4" t="inlineStr">
        <is>
          <t>Stated interest rate (as a percent)</t>
        </is>
      </c>
      <c r="B44" s="12" t="n">
        <v>0.07000000000000001</v>
      </c>
      <c r="C44" s="4" t="inlineStr">
        <is>
          <t xml:space="preserve"> </t>
        </is>
      </c>
      <c r="D44" s="12" t="n">
        <v>0.07000000000000001</v>
      </c>
      <c r="E44" s="4" t="inlineStr">
        <is>
          <t xml:space="preserve"> </t>
        </is>
      </c>
      <c r="F44" s="4" t="inlineStr">
        <is>
          <t xml:space="preserve"> </t>
        </is>
      </c>
      <c r="G44" s="4" t="inlineStr">
        <is>
          <t xml:space="preserve"> </t>
        </is>
      </c>
      <c r="H44" s="4" t="inlineStr">
        <is>
          <t xml:space="preserve"> </t>
        </is>
      </c>
    </row>
    <row r="45">
      <c r="A45" s="4" t="inlineStr">
        <is>
          <t>7.00% First Lien Notes due 2031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interest rate (as a percent)</t>
        </is>
      </c>
      <c r="B47" s="4" t="inlineStr">
        <is>
          <t xml:space="preserve"> </t>
        </is>
      </c>
      <c r="C47" s="4" t="inlineStr">
        <is>
          <t xml:space="preserve"> </t>
        </is>
      </c>
      <c r="D47" s="12" t="n">
        <v>0.07000000000000001</v>
      </c>
      <c r="E47" s="4" t="inlineStr">
        <is>
          <t xml:space="preserve"> </t>
        </is>
      </c>
      <c r="F47" s="4" t="inlineStr">
        <is>
          <t xml:space="preserve"> </t>
        </is>
      </c>
      <c r="G47" s="4" t="inlineStr">
        <is>
          <t xml:space="preserve"> </t>
        </is>
      </c>
      <c r="H47" s="4" t="inlineStr">
        <is>
          <t xml:space="preserve"> </t>
        </is>
      </c>
    </row>
    <row r="48">
      <c r="A48" s="4" t="inlineStr">
        <is>
          <t>8.375% Senior Unsecured Notes due 2027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B50" s="4" t="inlineStr">
        <is>
          <t xml:space="preserve"> </t>
        </is>
      </c>
      <c r="C50" s="4" t="inlineStr">
        <is>
          <t xml:space="preserve"> </t>
        </is>
      </c>
      <c r="D50" s="5" t="n">
        <v>72388</v>
      </c>
      <c r="E50" s="6" t="n">
        <v>916357</v>
      </c>
      <c r="F50" s="4" t="inlineStr">
        <is>
          <t xml:space="preserve"> </t>
        </is>
      </c>
      <c r="G50" s="4" t="inlineStr">
        <is>
          <t xml:space="preserve"> </t>
        </is>
      </c>
      <c r="H50" s="5" t="n">
        <v>844000</v>
      </c>
    </row>
    <row r="51">
      <c r="A51" s="4" t="inlineStr">
        <is>
          <t>Stated interest rate (as a percent)</t>
        </is>
      </c>
      <c r="B51" s="4" t="inlineStr">
        <is>
          <t xml:space="preserve"> </t>
        </is>
      </c>
      <c r="C51" s="4" t="inlineStr">
        <is>
          <t xml:space="preserve"> </t>
        </is>
      </c>
      <c r="D51" s="11" t="n">
        <v>0.08375</v>
      </c>
      <c r="E51" s="4" t="inlineStr">
        <is>
          <t xml:space="preserve"> </t>
        </is>
      </c>
      <c r="F51" s="4" t="inlineStr">
        <is>
          <t xml:space="preserve"> </t>
        </is>
      </c>
      <c r="G51" s="4" t="inlineStr">
        <is>
          <t xml:space="preserve"> </t>
        </is>
      </c>
      <c r="H51" s="11" t="n">
        <v>0.08375</v>
      </c>
    </row>
    <row r="52">
      <c r="A52" s="4" t="inlineStr">
        <is>
          <t>10.875% Second Lien Notes due 2030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5" t="n">
        <v>675200</v>
      </c>
      <c r="C54" s="4" t="inlineStr">
        <is>
          <t xml:space="preserve"> </t>
        </is>
      </c>
      <c r="D54" s="5" t="n">
        <v>675165</v>
      </c>
      <c r="E54" s="6" t="n">
        <v>0</v>
      </c>
      <c r="F54" s="4" t="inlineStr">
        <is>
          <t xml:space="preserve"> </t>
        </is>
      </c>
      <c r="G54" s="4" t="inlineStr">
        <is>
          <t xml:space="preserve"> </t>
        </is>
      </c>
      <c r="H54" s="4" t="inlineStr">
        <is>
          <t xml:space="preserve"> </t>
        </is>
      </c>
    </row>
    <row r="55">
      <c r="A55" s="4" t="inlineStr">
        <is>
          <t>Stated interest rate (as a percent)</t>
        </is>
      </c>
      <c r="B55" s="11" t="n">
        <v>0.10875</v>
      </c>
      <c r="C55" s="4" t="inlineStr">
        <is>
          <t xml:space="preserve"> </t>
        </is>
      </c>
      <c r="D55" s="11" t="n">
        <v>0.10875</v>
      </c>
      <c r="E55" s="4" t="inlineStr">
        <is>
          <t xml:space="preserve"> </t>
        </is>
      </c>
      <c r="F55" s="4" t="inlineStr">
        <is>
          <t xml:space="preserve"> </t>
        </is>
      </c>
      <c r="G55" s="4" t="inlineStr">
        <is>
          <t xml:space="preserve"> </t>
        </is>
      </c>
      <c r="H55" s="4" t="inlineStr">
        <is>
          <t xml:space="preserve"> </t>
        </is>
      </c>
    </row>
    <row r="56">
      <c r="A56" s="4" t="inlineStr">
        <is>
          <t>Term Loan Facility due 2026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4" t="inlineStr">
        <is>
          <t xml:space="preserve"> </t>
        </is>
      </c>
      <c r="C58" s="4" t="inlineStr">
        <is>
          <t xml:space="preserve"> </t>
        </is>
      </c>
      <c r="D58" s="5" t="n">
        <v>5095</v>
      </c>
      <c r="E58" s="6" t="n">
        <v>1864032</v>
      </c>
      <c r="F58" s="4" t="inlineStr">
        <is>
          <t xml:space="preserve"> </t>
        </is>
      </c>
      <c r="G58" s="4" t="inlineStr">
        <is>
          <t xml:space="preserve"> </t>
        </is>
      </c>
      <c r="H58" s="5" t="n">
        <v>2258700</v>
      </c>
    </row>
    <row r="59">
      <c r="A59" s="4" t="inlineStr">
        <is>
          <t>Debt instrument, periodic payment, percentage of principal (as a percent)</t>
        </is>
      </c>
      <c r="B59" s="4" t="inlineStr">
        <is>
          <t xml:space="preserve"> </t>
        </is>
      </c>
      <c r="C59" s="4" t="inlineStr">
        <is>
          <t xml:space="preserve"> </t>
        </is>
      </c>
      <c r="D59" s="10" t="n">
        <v>0.0025</v>
      </c>
      <c r="E59" s="4" t="inlineStr">
        <is>
          <t xml:space="preserve"> </t>
        </is>
      </c>
      <c r="F59" s="4" t="inlineStr">
        <is>
          <t xml:space="preserve"> </t>
        </is>
      </c>
      <c r="G59" s="4" t="inlineStr">
        <is>
          <t xml:space="preserve"> </t>
        </is>
      </c>
      <c r="H59" s="4" t="inlineStr">
        <is>
          <t xml:space="preserve"> </t>
        </is>
      </c>
    </row>
    <row r="60">
      <c r="A60" s="4" t="inlineStr">
        <is>
          <t>Term Loan Facility due 2026 | Secured Deb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ted interest rate (as a percent)</t>
        </is>
      </c>
      <c r="B62" s="11" t="n">
        <v>0.047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 Facility Due 2029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t>
        </is>
      </c>
      <c r="B65" s="5" t="n">
        <v>2145700</v>
      </c>
      <c r="C65" s="4" t="inlineStr">
        <is>
          <t xml:space="preserve"> </t>
        </is>
      </c>
      <c r="D65" s="5" t="n">
        <v>2145724</v>
      </c>
      <c r="E65" s="5" t="n">
        <v>0</v>
      </c>
      <c r="F65" s="4" t="inlineStr">
        <is>
          <t xml:space="preserve"> </t>
        </is>
      </c>
      <c r="G65" s="4" t="inlineStr">
        <is>
          <t xml:space="preserve"> </t>
        </is>
      </c>
      <c r="H65" s="4" t="inlineStr">
        <is>
          <t xml:space="preserve"> </t>
        </is>
      </c>
    </row>
    <row r="66">
      <c r="A66" s="4" t="inlineStr">
        <is>
          <t>Proceeds from issuance of debt</t>
        </is>
      </c>
      <c r="B66" s="5" t="n">
        <v>112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mption price, percentage</t>
        </is>
      </c>
      <c r="B67" s="12"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2" customWidth="1" min="5" max="5"/>
  </cols>
  <sheetData>
    <row r="1">
      <c r="A1" s="1" t="inlineStr">
        <is>
          <t>LONG-TERM DEBT - Asset-based Revolving Credit Facility due 2030 (Details) - Asset-Based Revolving Credit Facility Due 2030 - Revolving credit facility</t>
        </is>
      </c>
      <c r="B1" s="2" t="inlineStr">
        <is>
          <t>Dec. 20, 2024 USD ($) d</t>
        </is>
      </c>
      <c r="C1" s="2" t="inlineStr">
        <is>
          <t>Nov. 06, 2024 USD ($)</t>
        </is>
      </c>
      <c r="D1" s="2" t="inlineStr">
        <is>
          <t>May 17, 2022 USD ($)</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Increase</t>
        </is>
      </c>
      <c r="B3" s="4" t="inlineStr">
        <is>
          <t xml:space="preserve"> </t>
        </is>
      </c>
      <c r="C3" s="10" t="n">
        <v>0.005</v>
      </c>
      <c r="D3" s="4" t="inlineStr">
        <is>
          <t xml:space="preserve"> </t>
        </is>
      </c>
      <c r="E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Increase</t>
        </is>
      </c>
      <c r="B6" s="4" t="inlineStr">
        <is>
          <t xml:space="preserve"> </t>
        </is>
      </c>
      <c r="C6" s="10" t="n">
        <v>0.005</v>
      </c>
      <c r="D6" s="4" t="inlineStr">
        <is>
          <t xml:space="preserve"> </t>
        </is>
      </c>
      <c r="E6" s="4" t="inlineStr">
        <is>
          <t xml:space="preserve"> </t>
        </is>
      </c>
    </row>
    <row r="7">
      <c r="A7" s="4" t="inlineStr">
        <is>
          <t>Maximum borrowing capacity</t>
        </is>
      </c>
      <c r="B7" s="4" t="inlineStr">
        <is>
          <t xml:space="preserve"> </t>
        </is>
      </c>
      <c r="C7" s="5" t="n">
        <v>450000000</v>
      </c>
      <c r="D7" s="4" t="inlineStr">
        <is>
          <t xml:space="preserve"> </t>
        </is>
      </c>
      <c r="E7" s="4" t="inlineStr">
        <is>
          <t xml:space="preserve"> </t>
        </is>
      </c>
    </row>
    <row r="8">
      <c r="A8" s="4" t="inlineStr">
        <is>
          <t>Subsidiaries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5" t="n">
        <v>450000000</v>
      </c>
      <c r="E10" s="5" t="n">
        <v>450000000</v>
      </c>
    </row>
    <row r="11">
      <c r="A11" s="4" t="inlineStr">
        <is>
          <t>Line of credit facility, borrowing base terms, percentage of eligible accounts receivable</t>
        </is>
      </c>
      <c r="B11" s="4" t="inlineStr">
        <is>
          <t xml:space="preserve"> </t>
        </is>
      </c>
      <c r="C11" s="4" t="inlineStr">
        <is>
          <t xml:space="preserve"> </t>
        </is>
      </c>
      <c r="D11" s="12" t="n">
        <v>0.9</v>
      </c>
      <c r="E11" s="4" t="inlineStr">
        <is>
          <t xml:space="preserve"> </t>
        </is>
      </c>
    </row>
    <row r="12">
      <c r="A12" s="4" t="inlineStr">
        <is>
          <t>Line of credit facility, borrowing base terms, percentage of qualified cash</t>
        </is>
      </c>
      <c r="B12" s="4" t="inlineStr">
        <is>
          <t xml:space="preserve"> </t>
        </is>
      </c>
      <c r="C12" s="4" t="inlineStr">
        <is>
          <t xml:space="preserve"> </t>
        </is>
      </c>
      <c r="D12" s="12" t="n">
        <v>1</v>
      </c>
      <c r="E12" s="4" t="inlineStr">
        <is>
          <t xml:space="preserve"> </t>
        </is>
      </c>
    </row>
    <row r="13">
      <c r="A13" s="4" t="inlineStr">
        <is>
          <t>Letters of credit outstanding</t>
        </is>
      </c>
      <c r="B13" s="4" t="inlineStr">
        <is>
          <t xml:space="preserve"> </t>
        </is>
      </c>
      <c r="C13" s="4" t="inlineStr">
        <is>
          <t xml:space="preserve"> </t>
        </is>
      </c>
      <c r="D13" s="4" t="inlineStr">
        <is>
          <t xml:space="preserve"> </t>
        </is>
      </c>
      <c r="E13" s="6" t="n">
        <v>23700000</v>
      </c>
    </row>
    <row r="14">
      <c r="A14" s="4" t="inlineStr">
        <is>
          <t>Borrowing base availability</t>
        </is>
      </c>
      <c r="B14" s="4" t="inlineStr">
        <is>
          <t xml:space="preserve"> </t>
        </is>
      </c>
      <c r="C14" s="4" t="inlineStr">
        <is>
          <t xml:space="preserve"> </t>
        </is>
      </c>
      <c r="D14" s="4" t="inlineStr">
        <is>
          <t xml:space="preserve"> </t>
        </is>
      </c>
      <c r="E14" s="5" t="n">
        <v>426300000</v>
      </c>
    </row>
    <row r="15">
      <c r="A15" s="4" t="inlineStr">
        <is>
          <t>Debt covenant, borrowing capacity threshold</t>
        </is>
      </c>
      <c r="B15" s="5" t="n">
        <v>40000000</v>
      </c>
      <c r="C15" s="4" t="inlineStr">
        <is>
          <t xml:space="preserve"> </t>
        </is>
      </c>
      <c r="D15" s="4" t="inlineStr">
        <is>
          <t xml:space="preserve"> </t>
        </is>
      </c>
      <c r="E15" s="4" t="inlineStr">
        <is>
          <t xml:space="preserve"> </t>
        </is>
      </c>
    </row>
    <row r="16">
      <c r="A16" s="4" t="inlineStr">
        <is>
          <t>Debt covenant, percentage of aggregate commitments</t>
        </is>
      </c>
      <c r="B16" s="12" t="n">
        <v>0.1</v>
      </c>
      <c r="C16" s="4" t="inlineStr">
        <is>
          <t xml:space="preserve"> </t>
        </is>
      </c>
      <c r="D16" s="4" t="inlineStr">
        <is>
          <t xml:space="preserve"> </t>
        </is>
      </c>
      <c r="E16" s="4" t="inlineStr">
        <is>
          <t xml:space="preserve"> </t>
        </is>
      </c>
    </row>
    <row r="17">
      <c r="A17" s="4" t="inlineStr">
        <is>
          <t>Debt covenant, trigger event, number of consecutive business days | d</t>
        </is>
      </c>
      <c r="B17" s="6" t="n">
        <v>2</v>
      </c>
      <c r="C17" s="4" t="inlineStr">
        <is>
          <t xml:space="preserve"> </t>
        </is>
      </c>
      <c r="D17" s="4" t="inlineStr">
        <is>
          <t xml:space="preserve"> </t>
        </is>
      </c>
      <c r="E17" s="4" t="inlineStr">
        <is>
          <t xml:space="preserve"> </t>
        </is>
      </c>
    </row>
    <row r="18">
      <c r="A18" s="4" t="inlineStr">
        <is>
          <t>Debt covenant, minimum fixed charge coverage ratio</t>
        </is>
      </c>
      <c r="B18" s="6" t="n">
        <v>1</v>
      </c>
      <c r="C18" s="4" t="inlineStr">
        <is>
          <t xml:space="preserve"> </t>
        </is>
      </c>
      <c r="D18" s="4" t="inlineStr">
        <is>
          <t xml:space="preserve"> </t>
        </is>
      </c>
      <c r="E18" s="4" t="inlineStr">
        <is>
          <t xml:space="preserve"> </t>
        </is>
      </c>
    </row>
    <row r="19">
      <c r="A19" s="4" t="inlineStr">
        <is>
          <t>Subsidiaries | Line of Credi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0" t="n">
        <v>0.001</v>
      </c>
      <c r="C21" s="4" t="inlineStr">
        <is>
          <t xml:space="preserve"> </t>
        </is>
      </c>
      <c r="D21" s="4" t="inlineStr">
        <is>
          <t xml:space="preserve"> </t>
        </is>
      </c>
      <c r="E21" s="4" t="inlineStr">
        <is>
          <t xml:space="preserve"> </t>
        </is>
      </c>
    </row>
    <row r="22">
      <c r="A22" s="4" t="inlineStr">
        <is>
          <t>Subsidiaries | Line of Credit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facility unused capacity, commitment fee percentage</t>
        </is>
      </c>
      <c r="B24" s="10" t="n">
        <v>0.0025</v>
      </c>
      <c r="C24" s="4" t="inlineStr">
        <is>
          <t xml:space="preserve"> </t>
        </is>
      </c>
      <c r="D24" s="4" t="inlineStr">
        <is>
          <t xml:space="preserve"> </t>
        </is>
      </c>
      <c r="E24" s="4" t="inlineStr">
        <is>
          <t xml:space="preserve"> </t>
        </is>
      </c>
    </row>
    <row r="25">
      <c r="A25" s="4" t="inlineStr">
        <is>
          <t>Subsidiaries | Line of Credit | Minimum | Eurodolla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0" t="n">
        <v>0.0175</v>
      </c>
      <c r="C27" s="4" t="inlineStr">
        <is>
          <t xml:space="preserve"> </t>
        </is>
      </c>
      <c r="D27" s="4" t="inlineStr">
        <is>
          <t xml:space="preserve"> </t>
        </is>
      </c>
      <c r="E27" s="4" t="inlineStr">
        <is>
          <t xml:space="preserve"> </t>
        </is>
      </c>
    </row>
    <row r="28">
      <c r="A28" s="4" t="inlineStr">
        <is>
          <t>Subsidiaries | Line of Credit | Min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0" t="n">
        <v>0.0075</v>
      </c>
      <c r="C30" s="4" t="inlineStr">
        <is>
          <t xml:space="preserve"> </t>
        </is>
      </c>
      <c r="D30" s="4" t="inlineStr">
        <is>
          <t xml:space="preserve"> </t>
        </is>
      </c>
      <c r="E30" s="4" t="inlineStr">
        <is>
          <t xml:space="preserve"> </t>
        </is>
      </c>
    </row>
    <row r="31">
      <c r="A31" s="4" t="inlineStr">
        <is>
          <t>Subsidiaries | Line of Credi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redit facility unused capacity, commitment fee percentage</t>
        </is>
      </c>
      <c r="B33" s="11" t="n">
        <v>0.00375</v>
      </c>
      <c r="C33" s="4" t="inlineStr">
        <is>
          <t xml:space="preserve"> </t>
        </is>
      </c>
      <c r="D33" s="4" t="inlineStr">
        <is>
          <t xml:space="preserve"> </t>
        </is>
      </c>
      <c r="E33" s="4" t="inlineStr">
        <is>
          <t xml:space="preserve"> </t>
        </is>
      </c>
    </row>
    <row r="34">
      <c r="A34" s="4" t="inlineStr">
        <is>
          <t>Debt covenant, trigger event, number of consecutive business days | d</t>
        </is>
      </c>
      <c r="B34" s="6" t="n">
        <v>20</v>
      </c>
      <c r="C34" s="4" t="inlineStr">
        <is>
          <t xml:space="preserve"> </t>
        </is>
      </c>
      <c r="D34" s="4" t="inlineStr">
        <is>
          <t xml:space="preserve"> </t>
        </is>
      </c>
      <c r="E34" s="4" t="inlineStr">
        <is>
          <t xml:space="preserve"> </t>
        </is>
      </c>
    </row>
    <row r="35">
      <c r="A35" s="4" t="inlineStr">
        <is>
          <t>Subsidiaries | Line of Credit | Maximum | Eurodolla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0" t="n">
        <v>0.0225</v>
      </c>
      <c r="C37" s="4" t="inlineStr">
        <is>
          <t xml:space="preserve"> </t>
        </is>
      </c>
      <c r="D37" s="4" t="inlineStr">
        <is>
          <t xml:space="preserve"> </t>
        </is>
      </c>
      <c r="E37" s="4" t="inlineStr">
        <is>
          <t xml:space="preserve"> </t>
        </is>
      </c>
    </row>
    <row r="38">
      <c r="A38" s="4" t="inlineStr">
        <is>
          <t>Subsidiaries | Line of Credit | Maximum | Bas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0" t="n">
        <v>0.0125</v>
      </c>
      <c r="C40" s="4" t="inlineStr">
        <is>
          <t xml:space="preserve"> </t>
        </is>
      </c>
      <c r="D40" s="4" t="inlineStr">
        <is>
          <t xml:space="preserve"> </t>
        </is>
      </c>
      <c r="E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5" customWidth="1" min="10" max="10"/>
    <col width="15" customWidth="1" min="11" max="11"/>
    <col width="14" customWidth="1" min="12" max="12"/>
    <col width="15" customWidth="1" min="13" max="13"/>
  </cols>
  <sheetData>
    <row r="1">
      <c r="A1" s="1" t="inlineStr">
        <is>
          <t>LONG-TERM DEBT - Term Loan Facility due 2026 (Details) - USD ($)</t>
        </is>
      </c>
      <c r="B1" s="2" t="inlineStr">
        <is>
          <t>Dec. 20, 2024</t>
        </is>
      </c>
      <c r="C1" s="2" t="inlineStr">
        <is>
          <t>Jun. 15, 2023</t>
        </is>
      </c>
      <c r="D1" s="2" t="inlineStr">
        <is>
          <t>Jul. 16, 2021</t>
        </is>
      </c>
      <c r="E1" s="2" t="inlineStr">
        <is>
          <t>Jul. 16, 2020</t>
        </is>
      </c>
      <c r="F1" s="2" t="inlineStr">
        <is>
          <t>Feb. 03, 2020</t>
        </is>
      </c>
      <c r="G1" s="2" t="inlineStr">
        <is>
          <t>Feb. 02, 2020</t>
        </is>
      </c>
      <c r="H1" s="2" t="inlineStr">
        <is>
          <t>Nov. 22, 2019</t>
        </is>
      </c>
      <c r="I1" s="2" t="inlineStr">
        <is>
          <t>Aug. 07, 2019</t>
        </is>
      </c>
      <c r="J1" s="2" t="inlineStr">
        <is>
          <t>Dec. 31, 2024</t>
        </is>
      </c>
      <c r="K1" s="2" t="inlineStr">
        <is>
          <t>Dec. 31, 2023</t>
        </is>
      </c>
      <c r="L1" s="2" t="inlineStr">
        <is>
          <t>Nov. 19, 2019</t>
        </is>
      </c>
      <c r="M1" s="2" t="inlineStr">
        <is>
          <t>May 0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71469000</v>
      </c>
      <c r="K3" s="5" t="n">
        <v>5215150000</v>
      </c>
      <c r="L3" s="4" t="inlineStr">
        <is>
          <t xml:space="preserve"> </t>
        </is>
      </c>
      <c r="M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secured debt</t>
        </is>
      </c>
      <c r="B6" s="4" t="inlineStr">
        <is>
          <t xml:space="preserve"> </t>
        </is>
      </c>
      <c r="C6" s="4" t="inlineStr">
        <is>
          <t xml:space="preserve"> </t>
        </is>
      </c>
      <c r="D6" s="5"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rm Loan Facility due 2026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for debt extinguishment or debt prepaymen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0000000</v>
      </c>
      <c r="J9" s="4" t="inlineStr">
        <is>
          <t xml:space="preserve"> </t>
        </is>
      </c>
      <c r="K9" s="4" t="inlineStr">
        <is>
          <t xml:space="preserve"> </t>
        </is>
      </c>
      <c r="L9" s="4" t="inlineStr">
        <is>
          <t xml:space="preserve"> </t>
        </is>
      </c>
      <c r="M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95000</v>
      </c>
      <c r="K10" s="6" t="n">
        <v>1864032000</v>
      </c>
      <c r="L10" s="4" t="inlineStr">
        <is>
          <t xml:space="preserve"> </t>
        </is>
      </c>
      <c r="M10" s="5" t="n">
        <v>2258700000</v>
      </c>
    </row>
    <row r="11">
      <c r="A11" s="4" t="inlineStr">
        <is>
          <t>Payment of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s spread on variable rate</t>
        </is>
      </c>
      <c r="B12" s="12"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s of secured debt</t>
        </is>
      </c>
      <c r="B13" s="4" t="inlineStr">
        <is>
          <t xml:space="preserve"> </t>
        </is>
      </c>
      <c r="C13" s="4" t="inlineStr">
        <is>
          <t xml:space="preserve"> </t>
        </is>
      </c>
      <c r="D13" s="6" t="n">
        <v>205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 Facility due 2026 | Secured Deb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ed interest rate (as a percent)</t>
        </is>
      </c>
      <c r="B16" s="11" t="n">
        <v>0.057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Facility due 2026 | Secured Debt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t>
        </is>
      </c>
      <c r="B19" s="4" t="inlineStr">
        <is>
          <t xml:space="preserve"> </t>
        </is>
      </c>
      <c r="C19" s="12"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rm Loan Facility due 2026 | Secured Deb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12"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5.25%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525</v>
      </c>
      <c r="K25" s="4" t="inlineStr">
        <is>
          <t xml:space="preserve"> </t>
        </is>
      </c>
      <c r="L25" s="4" t="inlineStr">
        <is>
          <t xml:space="preserve"> </t>
        </is>
      </c>
      <c r="M25" s="4" t="inlineStr">
        <is>
          <t xml:space="preserve"> </t>
        </is>
      </c>
    </row>
    <row r="26">
      <c r="A26" s="4" t="inlineStr">
        <is>
          <t>5.25% Senior Notes due 2027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000000</v>
      </c>
      <c r="J28" s="4" t="inlineStr">
        <is>
          <t xml:space="preserve"> </t>
        </is>
      </c>
      <c r="K28" s="4" t="inlineStr">
        <is>
          <t xml:space="preserve"> </t>
        </is>
      </c>
      <c r="L28" s="4" t="inlineStr">
        <is>
          <t xml:space="preserve"> </t>
        </is>
      </c>
      <c r="M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0000000</v>
      </c>
      <c r="J29" s="4" t="inlineStr">
        <is>
          <t xml:space="preserve"> </t>
        </is>
      </c>
      <c r="K29" s="4" t="inlineStr">
        <is>
          <t xml:space="preserve"> </t>
        </is>
      </c>
      <c r="L29" s="4" t="inlineStr">
        <is>
          <t xml:space="preserve"> </t>
        </is>
      </c>
      <c r="M29" s="4" t="inlineStr">
        <is>
          <t xml:space="preserve"> </t>
        </is>
      </c>
    </row>
    <row r="30">
      <c r="A30" s="4" t="inlineStr">
        <is>
          <t>Stated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525</v>
      </c>
      <c r="J30" s="10" t="n">
        <v>0.0525</v>
      </c>
      <c r="K30" s="4" t="inlineStr">
        <is>
          <t xml:space="preserve"> </t>
        </is>
      </c>
      <c r="L30" s="4" t="inlineStr">
        <is>
          <t xml:space="preserve"> </t>
        </is>
      </c>
      <c r="M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43000000</v>
      </c>
      <c r="J31" s="5" t="n">
        <v>6983000</v>
      </c>
      <c r="K31" s="6" t="n">
        <v>750000000</v>
      </c>
      <c r="L31" s="4" t="inlineStr">
        <is>
          <t xml:space="preserve"> </t>
        </is>
      </c>
      <c r="M31" s="4" t="inlineStr">
        <is>
          <t xml:space="preserve"> </t>
        </is>
      </c>
    </row>
    <row r="32">
      <c r="A32" s="4" t="inlineStr">
        <is>
          <t>4.75% Senior Secured Notes Due 2028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75</v>
      </c>
      <c r="I35" s="4" t="inlineStr">
        <is>
          <t xml:space="preserve"> </t>
        </is>
      </c>
      <c r="J35" s="10" t="n">
        <v>0.0475</v>
      </c>
      <c r="K35" s="4" t="inlineStr">
        <is>
          <t xml:space="preserve"> </t>
        </is>
      </c>
      <c r="L35" s="10" t="n">
        <v>0.0475</v>
      </c>
      <c r="M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00</v>
      </c>
      <c r="I36" s="4" t="inlineStr">
        <is>
          <t xml:space="preserve"> </t>
        </is>
      </c>
      <c r="J36" s="5" t="n">
        <v>276868000</v>
      </c>
      <c r="K36" s="6" t="n">
        <v>500000000</v>
      </c>
      <c r="L36" s="5" t="n">
        <v>223100000</v>
      </c>
      <c r="M36" s="4" t="inlineStr">
        <is>
          <t xml:space="preserve"> </t>
        </is>
      </c>
    </row>
    <row r="37">
      <c r="A37" s="4" t="inlineStr">
        <is>
          <t>Incremental Term Loan Facility Due 2026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debt</t>
        </is>
      </c>
      <c r="B39" s="4" t="inlineStr">
        <is>
          <t xml:space="preserve"> </t>
        </is>
      </c>
      <c r="C39" s="4" t="inlineStr">
        <is>
          <t xml:space="preserve"> </t>
        </is>
      </c>
      <c r="D39" s="4" t="inlineStr">
        <is>
          <t xml:space="preserve"> </t>
        </is>
      </c>
      <c r="E39" s="5" t="n">
        <v>425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v>
      </c>
      <c r="K40" s="5" t="n">
        <v>401220000</v>
      </c>
      <c r="L40" s="4" t="inlineStr">
        <is>
          <t xml:space="preserve"> </t>
        </is>
      </c>
      <c r="M40" s="4" t="inlineStr">
        <is>
          <t xml:space="preserve"> </t>
        </is>
      </c>
    </row>
    <row r="41">
      <c r="A41" s="4" t="inlineStr">
        <is>
          <t>Repayments of secured debt</t>
        </is>
      </c>
      <c r="B41" s="4" t="inlineStr">
        <is>
          <t xml:space="preserve"> </t>
        </is>
      </c>
      <c r="C41" s="4" t="inlineStr">
        <is>
          <t xml:space="preserve"> </t>
        </is>
      </c>
      <c r="D41" s="5" t="n">
        <v>44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remental Term Loan Facility Due 2026 | Secured Debt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4" t="inlineStr">
        <is>
          <t xml:space="preserve"> </t>
        </is>
      </c>
      <c r="C44" s="4" t="inlineStr">
        <is>
          <t xml:space="preserve"> </t>
        </is>
      </c>
      <c r="D44" s="10" t="n">
        <v>0.03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loor rate</t>
        </is>
      </c>
      <c r="B45" s="4" t="inlineStr">
        <is>
          <t xml:space="preserve"> </t>
        </is>
      </c>
      <c r="C45" s="4" t="inlineStr">
        <is>
          <t xml:space="preserve"> </t>
        </is>
      </c>
      <c r="D45" s="10" t="n">
        <v>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remental Term Loan Facility Due 2026 | Secured Debt |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sis spread on variable rate</t>
        </is>
      </c>
      <c r="B48" s="4" t="inlineStr">
        <is>
          <t xml:space="preserve"> </t>
        </is>
      </c>
      <c r="C48" s="4" t="inlineStr">
        <is>
          <t xml:space="preserve"> </t>
        </is>
      </c>
      <c r="D48" s="12" t="n">
        <v>0.0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loor rate</t>
        </is>
      </c>
      <c r="B49" s="4" t="inlineStr">
        <is>
          <t xml:space="preserve"> </t>
        </is>
      </c>
      <c r="C49" s="4" t="inlineStr">
        <is>
          <t xml:space="preserve"> </t>
        </is>
      </c>
      <c r="D49" s="10" t="n">
        <v>0.00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cremental Term Loan Facility Due 2026 | Secured Debt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4" t="inlineStr">
        <is>
          <t xml:space="preserve"> </t>
        </is>
      </c>
      <c r="C52" s="10" t="n">
        <v>0.0225</v>
      </c>
      <c r="D52" s="10" t="n">
        <v>0.02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loor rate</t>
        </is>
      </c>
      <c r="B53" s="4" t="inlineStr">
        <is>
          <t xml:space="preserve"> </t>
        </is>
      </c>
      <c r="C53" s="4" t="inlineStr">
        <is>
          <t xml:space="preserve"> </t>
        </is>
      </c>
      <c r="D53" s="10" t="n">
        <v>0.0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remental Term Loan Facility Due 2026 | Secured Debt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sis spread on variable rate</t>
        </is>
      </c>
      <c r="B56" s="4" t="inlineStr">
        <is>
          <t xml:space="preserve"> </t>
        </is>
      </c>
      <c r="C56" s="10" t="n">
        <v>0.03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idiaries | Term Loan Facility due 2026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500000000</v>
      </c>
    </row>
    <row r="60">
      <c r="A60" s="4" t="inlineStr">
        <is>
          <t>Payments on credit facilities</t>
        </is>
      </c>
      <c r="B60" s="4" t="inlineStr">
        <is>
          <t xml:space="preserve"> </t>
        </is>
      </c>
      <c r="C60" s="4" t="inlineStr">
        <is>
          <t xml:space="preserve"> </t>
        </is>
      </c>
      <c r="D60" s="4" t="inlineStr">
        <is>
          <t xml:space="preserve"> </t>
        </is>
      </c>
      <c r="E60" s="4" t="inlineStr">
        <is>
          <t xml:space="preserve"> </t>
        </is>
      </c>
      <c r="F60" s="5" t="n">
        <v>15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idiaries | Term Loan Facility due 2026 | Secured Debt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12" t="n">
        <v>0.03</v>
      </c>
      <c r="G63" s="12" t="n">
        <v>0.0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bsidiaries | Term Loan Facility due 2026 | Secured Debt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12" t="n">
        <v>0.02</v>
      </c>
      <c r="G66" s="12" t="n">
        <v>0.0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ubsidiaries | Incremental Term Loan Facility Due 2026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face amount</t>
        </is>
      </c>
      <c r="B69" s="4" t="inlineStr">
        <is>
          <t xml:space="preserve"> </t>
        </is>
      </c>
      <c r="C69" s="4" t="inlineStr">
        <is>
          <t xml:space="preserve"> </t>
        </is>
      </c>
      <c r="D69" s="4" t="inlineStr">
        <is>
          <t xml:space="preserve"> </t>
        </is>
      </c>
      <c r="E69" s="6" t="n">
        <v>45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idiaries | Asset-based Revolving Credit Facility Due 2023 | Line of Credi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ayments on credit facilities</t>
        </is>
      </c>
      <c r="B72" s="4" t="inlineStr">
        <is>
          <t xml:space="preserve"> </t>
        </is>
      </c>
      <c r="C72" s="4" t="inlineStr">
        <is>
          <t xml:space="preserve"> </t>
        </is>
      </c>
      <c r="D72" s="4" t="inlineStr">
        <is>
          <t xml:space="preserve"> </t>
        </is>
      </c>
      <c r="E72" s="6" t="n">
        <v>23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orrowing base availability</t>
        </is>
      </c>
      <c r="B73" s="4" t="inlineStr">
        <is>
          <t xml:space="preserve"> </t>
        </is>
      </c>
      <c r="C73" s="4" t="inlineStr">
        <is>
          <t xml:space="preserve"> </t>
        </is>
      </c>
      <c r="D73" s="4" t="inlineStr">
        <is>
          <t xml:space="preserve"> </t>
        </is>
      </c>
      <c r="E73" s="5" t="n">
        <v>190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6.375% Senior Secured Notes due 2026 (Details) - USD ($) $ in Thousands</t>
        </is>
      </c>
      <c r="B1" s="2" t="inlineStr">
        <is>
          <t>Dec. 20, 2024</t>
        </is>
      </c>
      <c r="C1" s="2" t="inlineStr">
        <is>
          <t>Dec. 31, 2024</t>
        </is>
      </c>
      <c r="D1" s="2" t="inlineStr">
        <is>
          <t>Dec. 31, 2023</t>
        </is>
      </c>
      <c r="E1" s="2" t="inlineStr">
        <is>
          <t>May 0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5071469</v>
      </c>
      <c r="D3" s="5" t="n">
        <v>5215150</v>
      </c>
      <c r="E3" s="4" t="inlineStr">
        <is>
          <t xml:space="preserve"> </t>
        </is>
      </c>
    </row>
    <row r="4">
      <c r="A4" s="4" t="inlineStr">
        <is>
          <t>6.375% Senior Notes due 2026</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 (as a percent)</t>
        </is>
      </c>
      <c r="B6" s="4" t="inlineStr">
        <is>
          <t xml:space="preserve"> </t>
        </is>
      </c>
      <c r="C6" s="11" t="n">
        <v>0.06375</v>
      </c>
      <c r="D6" s="4" t="inlineStr">
        <is>
          <t xml:space="preserve"> </t>
        </is>
      </c>
      <c r="E6" s="4" t="inlineStr">
        <is>
          <t xml:space="preserve"> </t>
        </is>
      </c>
    </row>
    <row r="7">
      <c r="A7" s="4" t="inlineStr">
        <is>
          <t>6.375% Senior Notes due 2026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 (as a percent)</t>
        </is>
      </c>
      <c r="B9" s="4" t="inlineStr">
        <is>
          <t xml:space="preserve"> </t>
        </is>
      </c>
      <c r="C9" s="11" t="n">
        <v>0.06375</v>
      </c>
      <c r="D9" s="4" t="inlineStr">
        <is>
          <t xml:space="preserve"> </t>
        </is>
      </c>
      <c r="E9" s="11" t="n">
        <v>0.06375</v>
      </c>
    </row>
    <row r="10">
      <c r="A10" s="4" t="inlineStr">
        <is>
          <t>Debt instrument, face amount</t>
        </is>
      </c>
      <c r="B10" s="4" t="inlineStr">
        <is>
          <t xml:space="preserve"> </t>
        </is>
      </c>
      <c r="C10" s="4" t="inlineStr">
        <is>
          <t xml:space="preserve"> </t>
        </is>
      </c>
      <c r="D10" s="4" t="inlineStr">
        <is>
          <t xml:space="preserve"> </t>
        </is>
      </c>
      <c r="E10" s="5" t="n">
        <v>800000</v>
      </c>
    </row>
    <row r="11">
      <c r="A11" s="4" t="inlineStr">
        <is>
          <t>Long-term debt</t>
        </is>
      </c>
      <c r="B11" s="4" t="inlineStr">
        <is>
          <t xml:space="preserve"> </t>
        </is>
      </c>
      <c r="C11" s="5" t="n">
        <v>44644</v>
      </c>
      <c r="D11" s="6" t="n">
        <v>800000</v>
      </c>
      <c r="E11" s="5" t="n">
        <v>755400</v>
      </c>
    </row>
    <row r="12">
      <c r="A12" s="4" t="inlineStr">
        <is>
          <t>9.125% First Lien Notes due 2029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1" t="n">
        <v>0.09125</v>
      </c>
      <c r="C14" s="11" t="n">
        <v>0.09125</v>
      </c>
      <c r="D14" s="4" t="inlineStr">
        <is>
          <t xml:space="preserve"> </t>
        </is>
      </c>
      <c r="E14" s="4" t="inlineStr">
        <is>
          <t xml:space="preserve"> </t>
        </is>
      </c>
    </row>
    <row r="15">
      <c r="A15" s="4" t="inlineStr">
        <is>
          <t>Long-term debt</t>
        </is>
      </c>
      <c r="B15" s="5" t="n">
        <v>717600</v>
      </c>
      <c r="C15" s="5" t="n">
        <v>717588</v>
      </c>
      <c r="D15" s="5" t="n">
        <v>0</v>
      </c>
      <c r="E15" s="4" t="inlineStr">
        <is>
          <t xml:space="preserve"> </t>
        </is>
      </c>
    </row>
    <row r="16">
      <c r="A16" s="4" t="inlineStr">
        <is>
          <t>Proceeds from issuance of debt</t>
        </is>
      </c>
      <c r="B16" s="5" t="n">
        <v>37600</v>
      </c>
      <c r="C16" s="4" t="inlineStr">
        <is>
          <t xml:space="preserve"> </t>
        </is>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5.25% Senior Secured Notes due 2027 (Details) - USD ($) $ in Thousands</t>
        </is>
      </c>
      <c r="B1" s="2" t="inlineStr">
        <is>
          <t>Dec. 31, 2024</t>
        </is>
      </c>
      <c r="C1" s="2" t="inlineStr">
        <is>
          <t>Dec. 20, 2024</t>
        </is>
      </c>
      <c r="D1" s="2" t="inlineStr">
        <is>
          <t>Dec. 31, 2023</t>
        </is>
      </c>
      <c r="E1" s="2" t="inlineStr">
        <is>
          <t>Aug. 07,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5071469</v>
      </c>
      <c r="C3" s="4" t="inlineStr">
        <is>
          <t xml:space="preserve"> </t>
        </is>
      </c>
      <c r="D3" s="5" t="n">
        <v>5215150</v>
      </c>
      <c r="E3" s="4" t="inlineStr">
        <is>
          <t xml:space="preserve"> </t>
        </is>
      </c>
    </row>
    <row r="4">
      <c r="A4" s="4" t="inlineStr">
        <is>
          <t>5.25% Senior Notes due 2027</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 (as a percent)</t>
        </is>
      </c>
      <c r="B6" s="10" t="n">
        <v>0.0525</v>
      </c>
      <c r="C6" s="4" t="inlineStr">
        <is>
          <t xml:space="preserve"> </t>
        </is>
      </c>
      <c r="D6" s="4" t="inlineStr">
        <is>
          <t xml:space="preserve"> </t>
        </is>
      </c>
      <c r="E6" s="4" t="inlineStr">
        <is>
          <t xml:space="preserve"> </t>
        </is>
      </c>
    </row>
    <row r="7">
      <c r="A7" s="4" t="inlineStr">
        <is>
          <t>5.25% Senior Notes due 2027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 (as a percent)</t>
        </is>
      </c>
      <c r="B9" s="10" t="n">
        <v>0.0525</v>
      </c>
      <c r="C9" s="4" t="inlineStr">
        <is>
          <t xml:space="preserve"> </t>
        </is>
      </c>
      <c r="D9" s="4" t="inlineStr">
        <is>
          <t xml:space="preserve"> </t>
        </is>
      </c>
      <c r="E9" s="10" t="n">
        <v>0.0525</v>
      </c>
    </row>
    <row r="10">
      <c r="A10" s="4" t="inlineStr">
        <is>
          <t>Debt instrument, face amount</t>
        </is>
      </c>
      <c r="B10" s="4" t="inlineStr">
        <is>
          <t xml:space="preserve"> </t>
        </is>
      </c>
      <c r="C10" s="4" t="inlineStr">
        <is>
          <t xml:space="preserve"> </t>
        </is>
      </c>
      <c r="D10" s="4" t="inlineStr">
        <is>
          <t xml:space="preserve"> </t>
        </is>
      </c>
      <c r="E10" s="5" t="n">
        <v>750000</v>
      </c>
    </row>
    <row r="11">
      <c r="A11" s="4" t="inlineStr">
        <is>
          <t>Long-term debt</t>
        </is>
      </c>
      <c r="B11" s="5" t="n">
        <v>6983</v>
      </c>
      <c r="C11" s="4" t="inlineStr">
        <is>
          <t xml:space="preserve"> </t>
        </is>
      </c>
      <c r="D11" s="6" t="n">
        <v>750000</v>
      </c>
      <c r="E11" s="5" t="n">
        <v>743000</v>
      </c>
    </row>
    <row r="12">
      <c r="A12" s="4" t="inlineStr">
        <is>
          <t>7.75% First Lien Notes due 2030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0" t="n">
        <v>0.0775</v>
      </c>
      <c r="C14" s="10" t="n">
        <v>0.0775</v>
      </c>
      <c r="D14" s="4" t="inlineStr">
        <is>
          <t xml:space="preserve"> </t>
        </is>
      </c>
      <c r="E14" s="4" t="inlineStr">
        <is>
          <t xml:space="preserve"> </t>
        </is>
      </c>
    </row>
    <row r="15">
      <c r="A15" s="4" t="inlineStr">
        <is>
          <t>Long-term debt</t>
        </is>
      </c>
      <c r="B15" s="5" t="n">
        <v>661285</v>
      </c>
      <c r="C15" s="5" t="n">
        <v>661300</v>
      </c>
      <c r="D15" s="5" t="n">
        <v>0</v>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4.75% Senior Secured Notes due 2028 (Details) - USD ($) $ in Thousands</t>
        </is>
      </c>
      <c r="B1" s="2" t="inlineStr">
        <is>
          <t>Dec. 31, 2024</t>
        </is>
      </c>
      <c r="C1" s="2" t="inlineStr">
        <is>
          <t>Dec. 20, 2024</t>
        </is>
      </c>
      <c r="D1" s="2" t="inlineStr">
        <is>
          <t>Dec. 31, 2023</t>
        </is>
      </c>
      <c r="E1" s="2" t="inlineStr">
        <is>
          <t>Nov. 22, 2019</t>
        </is>
      </c>
      <c r="F1" s="2" t="inlineStr">
        <is>
          <t>Nov. 1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5071469</v>
      </c>
      <c r="C3" s="4" t="inlineStr">
        <is>
          <t xml:space="preserve"> </t>
        </is>
      </c>
      <c r="D3" s="5" t="n">
        <v>5215150</v>
      </c>
      <c r="E3" s="4" t="inlineStr">
        <is>
          <t xml:space="preserve"> </t>
        </is>
      </c>
      <c r="F3" s="4" t="inlineStr">
        <is>
          <t xml:space="preserve"> </t>
        </is>
      </c>
    </row>
    <row r="4">
      <c r="A4" s="4" t="inlineStr">
        <is>
          <t>4.75% Senior Secured Notes Due 2028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 (as a percent)</t>
        </is>
      </c>
      <c r="B6" s="10" t="n">
        <v>0.0475</v>
      </c>
      <c r="C6" s="4" t="inlineStr">
        <is>
          <t xml:space="preserve"> </t>
        </is>
      </c>
      <c r="D6" s="4" t="inlineStr">
        <is>
          <t xml:space="preserve"> </t>
        </is>
      </c>
      <c r="E6" s="10" t="n">
        <v>0.0475</v>
      </c>
      <c r="F6" s="10" t="n">
        <v>0.0475</v>
      </c>
    </row>
    <row r="7">
      <c r="A7" s="4" t="inlineStr">
        <is>
          <t>Debt instrument, face amount</t>
        </is>
      </c>
      <c r="B7" s="4" t="inlineStr">
        <is>
          <t xml:space="preserve"> </t>
        </is>
      </c>
      <c r="C7" s="4" t="inlineStr">
        <is>
          <t xml:space="preserve"> </t>
        </is>
      </c>
      <c r="D7" s="4" t="inlineStr">
        <is>
          <t xml:space="preserve"> </t>
        </is>
      </c>
      <c r="E7" s="5" t="n">
        <v>500000</v>
      </c>
      <c r="F7" s="4" t="inlineStr">
        <is>
          <t xml:space="preserve"> </t>
        </is>
      </c>
    </row>
    <row r="8">
      <c r="A8" s="4" t="inlineStr">
        <is>
          <t>Long-term debt</t>
        </is>
      </c>
      <c r="B8" s="5" t="n">
        <v>276868</v>
      </c>
      <c r="C8" s="4" t="inlineStr">
        <is>
          <t xml:space="preserve"> </t>
        </is>
      </c>
      <c r="D8" s="6" t="n">
        <v>500000</v>
      </c>
      <c r="E8" s="5" t="n">
        <v>500000</v>
      </c>
      <c r="F8" s="5" t="n">
        <v>223100</v>
      </c>
    </row>
    <row r="9">
      <c r="A9" s="4" t="inlineStr">
        <is>
          <t>7.00% First Lien Notes due 2031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as a percent)</t>
        </is>
      </c>
      <c r="B11" s="12" t="n">
        <v>0.07000000000000001</v>
      </c>
      <c r="C11" s="12" t="n">
        <v>0.07000000000000001</v>
      </c>
      <c r="D11" s="4" t="inlineStr">
        <is>
          <t xml:space="preserve"> </t>
        </is>
      </c>
      <c r="E11" s="4" t="inlineStr">
        <is>
          <t xml:space="preserve"> </t>
        </is>
      </c>
      <c r="F11" s="4" t="inlineStr">
        <is>
          <t xml:space="preserve"> </t>
        </is>
      </c>
    </row>
    <row r="12">
      <c r="A12" s="4" t="inlineStr">
        <is>
          <t>Long-term debt</t>
        </is>
      </c>
      <c r="B12" s="5" t="n">
        <v>178443</v>
      </c>
      <c r="C12" s="5" t="n">
        <v>178400</v>
      </c>
      <c r="D12" s="5" t="n">
        <v>0</v>
      </c>
      <c r="E12" s="4" t="inlineStr">
        <is>
          <t xml:space="preserve"> </t>
        </is>
      </c>
      <c r="F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8.375% Senior Unsecured Notes due 2027 (Details) - USD ($) $ in Thousands</t>
        </is>
      </c>
      <c r="B1" s="2" t="inlineStr">
        <is>
          <t>Dec. 31, 2024</t>
        </is>
      </c>
      <c r="C1" s="2" t="inlineStr">
        <is>
          <t>Dec. 20, 2024</t>
        </is>
      </c>
      <c r="D1" s="2" t="inlineStr">
        <is>
          <t>Dec. 31, 2023</t>
        </is>
      </c>
      <c r="E1" s="2" t="inlineStr">
        <is>
          <t>May 0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5071469</v>
      </c>
      <c r="C3" s="4" t="inlineStr">
        <is>
          <t xml:space="preserve"> </t>
        </is>
      </c>
      <c r="D3" s="5" t="n">
        <v>5215150</v>
      </c>
      <c r="E3" s="4" t="inlineStr">
        <is>
          <t xml:space="preserve"> </t>
        </is>
      </c>
    </row>
    <row r="4">
      <c r="A4" s="4" t="inlineStr">
        <is>
          <t>8.375% Senior Unsecured Notes due 2027 | Un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 (as a percent)</t>
        </is>
      </c>
      <c r="B6" s="11" t="n">
        <v>0.08375</v>
      </c>
      <c r="C6" s="4" t="inlineStr">
        <is>
          <t xml:space="preserve"> </t>
        </is>
      </c>
      <c r="D6" s="4" t="inlineStr">
        <is>
          <t xml:space="preserve"> </t>
        </is>
      </c>
      <c r="E6" s="11" t="n">
        <v>0.08375</v>
      </c>
    </row>
    <row r="7">
      <c r="A7" s="4" t="inlineStr">
        <is>
          <t>Long-term debt</t>
        </is>
      </c>
      <c r="B7" s="5" t="n">
        <v>72388</v>
      </c>
      <c r="C7" s="4" t="inlineStr">
        <is>
          <t xml:space="preserve"> </t>
        </is>
      </c>
      <c r="D7" s="6" t="n">
        <v>916357</v>
      </c>
      <c r="E7" s="5" t="n">
        <v>844000</v>
      </c>
    </row>
    <row r="8">
      <c r="A8" s="4" t="inlineStr">
        <is>
          <t>10.875% Second Lien Notes due 2030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11" t="n">
        <v>0.10875</v>
      </c>
      <c r="C10" s="11" t="n">
        <v>0.10875</v>
      </c>
      <c r="D10" s="4" t="inlineStr">
        <is>
          <t xml:space="preserve"> </t>
        </is>
      </c>
      <c r="E10" s="4" t="inlineStr">
        <is>
          <t xml:space="preserve"> </t>
        </is>
      </c>
    </row>
    <row r="11">
      <c r="A11" s="4" t="inlineStr">
        <is>
          <t>Long-term debt</t>
        </is>
      </c>
      <c r="B11" s="5" t="n">
        <v>675165</v>
      </c>
      <c r="C11" s="5" t="n">
        <v>675200</v>
      </c>
      <c r="D11" s="5" t="n">
        <v>0</v>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2501</v>
      </c>
      <c r="C3" s="4" t="inlineStr">
        <is>
          <t xml:space="preserve"> </t>
        </is>
      </c>
    </row>
    <row r="4">
      <c r="A4" s="4" t="inlineStr">
        <is>
          <t>2026</t>
        </is>
      </c>
      <c r="B4" s="6" t="n">
        <v>73369</v>
      </c>
      <c r="C4" s="4" t="inlineStr">
        <is>
          <t xml:space="preserve"> </t>
        </is>
      </c>
    </row>
    <row r="5">
      <c r="A5" s="4" t="inlineStr">
        <is>
          <t>2027</t>
        </is>
      </c>
      <c r="B5" s="6" t="n">
        <v>101397</v>
      </c>
      <c r="C5" s="4" t="inlineStr">
        <is>
          <t xml:space="preserve"> </t>
        </is>
      </c>
    </row>
    <row r="6">
      <c r="A6" s="4" t="inlineStr">
        <is>
          <t>2028</t>
        </is>
      </c>
      <c r="B6" s="6" t="n">
        <v>298592</v>
      </c>
      <c r="C6" s="4" t="inlineStr">
        <is>
          <t xml:space="preserve"> </t>
        </is>
      </c>
    </row>
    <row r="7">
      <c r="A7" s="4" t="inlineStr">
        <is>
          <t>2029</t>
        </is>
      </c>
      <c r="B7" s="6" t="n">
        <v>2777540</v>
      </c>
      <c r="C7" s="4" t="inlineStr">
        <is>
          <t xml:space="preserve"> </t>
        </is>
      </c>
    </row>
    <row r="8">
      <c r="A8" s="4" t="inlineStr">
        <is>
          <t>Thereafter</t>
        </is>
      </c>
      <c r="B8" s="6" t="n">
        <v>1517292</v>
      </c>
      <c r="C8" s="4" t="inlineStr">
        <is>
          <t xml:space="preserve"> </t>
        </is>
      </c>
    </row>
    <row r="9">
      <c r="A9" s="4" t="inlineStr">
        <is>
          <t>Total</t>
        </is>
      </c>
      <c r="B9" s="6" t="n">
        <v>4790691</v>
      </c>
      <c r="C9" s="4" t="inlineStr">
        <is>
          <t xml:space="preserve"> </t>
        </is>
      </c>
    </row>
    <row r="10">
      <c r="A10" s="4" t="inlineStr">
        <is>
          <t>Original issue discount</t>
        </is>
      </c>
      <c r="B10" s="6" t="n">
        <v>4247</v>
      </c>
      <c r="C10" s="5" t="n">
        <v>7558</v>
      </c>
    </row>
    <row r="11">
      <c r="A11" s="4" t="inlineStr">
        <is>
          <t>Long-term debt fees</t>
        </is>
      </c>
      <c r="B11" s="6" t="n">
        <v>8974</v>
      </c>
      <c r="C11" s="6" t="n">
        <v>12268</v>
      </c>
    </row>
    <row r="12">
      <c r="A12" s="4" t="inlineStr">
        <is>
          <t>Debt premium</t>
        </is>
      </c>
      <c r="B12" s="5" t="n">
        <v>293999</v>
      </c>
      <c r="C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7" customWidth="1" min="6" max="6"/>
    <col width="13" customWidth="1" min="7" max="7"/>
    <col width="28" customWidth="1" min="8" max="8"/>
    <col width="13" customWidth="1" min="9" max="9"/>
    <col width="28" customWidth="1" min="10" max="10"/>
    <col width="13" customWidth="1" min="11" max="11"/>
    <col width="30" customWidth="1" min="12" max="12"/>
    <col width="13" customWidth="1" min="13" max="13"/>
    <col width="26" customWidth="1" min="14" max="14"/>
    <col width="27" customWidth="1" min="15" max="15"/>
    <col width="20" customWidth="1" min="16" max="16"/>
    <col width="37" customWidth="1" min="17" max="17"/>
    <col width="15" customWidth="1" min="18" max="18"/>
  </cols>
  <sheetData>
    <row r="1">
      <c r="A1" s="1" t="inlineStr">
        <is>
          <t>CONSOLIDATED STATEMENTS OF CHANGES IN STOCKHOLDERS' EQUITY (DEFICIT) - USD ($) $ in Thousands</t>
        </is>
      </c>
      <c r="C1" s="2" t="inlineStr">
        <is>
          <t>Total</t>
        </is>
      </c>
      <c r="D1" s="2" t="inlineStr">
        <is>
          <t>Class A Shares</t>
        </is>
      </c>
      <c r="E1" s="2" t="inlineStr">
        <is>
          <t>Class B Shares</t>
        </is>
      </c>
      <c r="F1" s="2" t="inlineStr">
        <is>
          <t>Special Warrants</t>
        </is>
      </c>
      <c r="G1" s="2" t="inlineStr">
        <is>
          <t>Common Stock</t>
        </is>
      </c>
      <c r="H1" s="2" t="inlineStr">
        <is>
          <t>Common Stock Class A Shares</t>
        </is>
      </c>
      <c r="J1" s="2" t="inlineStr">
        <is>
          <t>Common Stock Class B Shares</t>
        </is>
      </c>
      <c r="L1" s="2" t="inlineStr">
        <is>
          <t>Common Stock Special Warrants</t>
        </is>
      </c>
      <c r="N1" s="2" t="inlineStr">
        <is>
          <t>Non- controlling Interest</t>
        </is>
      </c>
      <c r="O1" s="2" t="inlineStr">
        <is>
          <t>Additional Paid-in Capital</t>
        </is>
      </c>
      <c r="P1" s="2" t="inlineStr">
        <is>
          <t>Accumulated Deficit</t>
        </is>
      </c>
      <c r="Q1" s="2" t="inlineStr">
        <is>
          <t>Accumulated Other Comprehensive Loss</t>
        </is>
      </c>
      <c r="R1" s="2" t="inlineStr">
        <is>
          <t>Treasury Stock</t>
        </is>
      </c>
    </row>
    <row r="2">
      <c r="A2" s="4" t="inlineStr">
        <is>
          <t>Beginning balance (in shares) at Dec. 31, 2021</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6" t="n">
        <v>120633937</v>
      </c>
      <c r="J2" s="6" t="n">
        <v>21590192</v>
      </c>
      <c r="L2" s="6" t="n">
        <v>5304430</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C3" s="5" t="n">
        <v>915765</v>
      </c>
      <c r="D3" s="4" t="inlineStr">
        <is>
          <t xml:space="preserve"> </t>
        </is>
      </c>
      <c r="E3" s="4" t="inlineStr">
        <is>
          <t xml:space="preserve"> </t>
        </is>
      </c>
      <c r="F3" s="4" t="inlineStr">
        <is>
          <t xml:space="preserve"> </t>
        </is>
      </c>
      <c r="G3" s="5" t="n">
        <v>142</v>
      </c>
      <c r="H3" s="4" t="inlineStr">
        <is>
          <t xml:space="preserve"> </t>
        </is>
      </c>
      <c r="J3" s="4" t="inlineStr">
        <is>
          <t xml:space="preserve"> </t>
        </is>
      </c>
      <c r="L3" s="4" t="inlineStr">
        <is>
          <t xml:space="preserve"> </t>
        </is>
      </c>
      <c r="N3" s="5" t="n">
        <v>8410</v>
      </c>
      <c r="O3" s="5" t="n">
        <v>2876571</v>
      </c>
      <c r="P3" s="5" t="n">
        <v>-1962819</v>
      </c>
      <c r="Q3" s="5" t="n">
        <v>-257</v>
      </c>
      <c r="R3" s="5" t="n">
        <v>-6282</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C5" s="6" t="n">
        <v>-262670</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6" t="n">
        <v>1993</v>
      </c>
      <c r="O5" s="4" t="inlineStr">
        <is>
          <t xml:space="preserve"> </t>
        </is>
      </c>
      <c r="P5" s="6" t="n">
        <v>-264663</v>
      </c>
      <c r="Q5" s="4" t="inlineStr">
        <is>
          <t xml:space="preserve"> </t>
        </is>
      </c>
      <c r="R5" s="4" t="inlineStr">
        <is>
          <t xml:space="preserve"> </t>
        </is>
      </c>
    </row>
    <row r="6">
      <c r="A6" s="4" t="inlineStr">
        <is>
          <t>Vesting of restricted stock and other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1430359</v>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esting of restricted stock and other</t>
        </is>
      </c>
      <c r="C7" s="6" t="n">
        <v>-2178</v>
      </c>
      <c r="D7" s="4" t="inlineStr">
        <is>
          <t xml:space="preserve"> </t>
        </is>
      </c>
      <c r="E7" s="4" t="inlineStr">
        <is>
          <t xml:space="preserve"> </t>
        </is>
      </c>
      <c r="F7" s="4" t="inlineStr">
        <is>
          <t xml:space="preserve"> </t>
        </is>
      </c>
      <c r="G7" s="6" t="n">
        <v>2</v>
      </c>
      <c r="H7" s="4" t="inlineStr">
        <is>
          <t xml:space="preserve"> </t>
        </is>
      </c>
      <c r="J7" s="4" t="inlineStr">
        <is>
          <t xml:space="preserve"> </t>
        </is>
      </c>
      <c r="L7" s="4" t="inlineStr">
        <is>
          <t xml:space="preserve"> </t>
        </is>
      </c>
      <c r="N7" s="4" t="inlineStr">
        <is>
          <t xml:space="preserve"> </t>
        </is>
      </c>
      <c r="O7" s="6" t="n">
        <v>472</v>
      </c>
      <c r="P7" s="4" t="inlineStr">
        <is>
          <t xml:space="preserve"> </t>
        </is>
      </c>
      <c r="Q7" s="4" t="inlineStr">
        <is>
          <t xml:space="preserve"> </t>
        </is>
      </c>
      <c r="R7" s="6" t="n">
        <v>-2652</v>
      </c>
    </row>
    <row r="8">
      <c r="A8" s="4" t="inlineStr">
        <is>
          <t>Share-based compensation</t>
        </is>
      </c>
      <c r="C8" s="6" t="n">
        <v>35457</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6" t="n">
        <v>35457</v>
      </c>
      <c r="P8" s="4" t="inlineStr">
        <is>
          <t xml:space="preserve"> </t>
        </is>
      </c>
      <c r="Q8" s="4" t="inlineStr">
        <is>
          <t xml:space="preserve"> </t>
        </is>
      </c>
      <c r="R8" s="4" t="inlineStr">
        <is>
          <t xml:space="preserve"> </t>
        </is>
      </c>
    </row>
    <row r="9">
      <c r="A9" s="4" t="inlineStr">
        <is>
          <t>Dividends declared and paid to noncontrolling interests</t>
        </is>
      </c>
      <c r="C9" s="6" t="n">
        <v>-794</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6" t="n">
        <v>-794</v>
      </c>
      <c r="O9" s="4" t="inlineStr">
        <is>
          <t xml:space="preserve"> </t>
        </is>
      </c>
      <c r="P9" s="4" t="inlineStr">
        <is>
          <t xml:space="preserve"> </t>
        </is>
      </c>
      <c r="Q9" s="4" t="inlineStr">
        <is>
          <t xml:space="preserve"> </t>
        </is>
      </c>
      <c r="R9" s="4" t="inlineStr">
        <is>
          <t xml:space="preserve"> </t>
        </is>
      </c>
    </row>
    <row r="10">
      <c r="A10" s="4" t="inlineStr">
        <is>
          <t>Conversion of Special Warrants to Class A and Class B Share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6" t="n">
        <v>96516</v>
      </c>
      <c r="J10" s="6" t="n">
        <v>96602</v>
      </c>
      <c r="L10" s="6" t="n">
        <v>-19311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Class B Shares to Class A Shares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6" t="n">
        <v>209613</v>
      </c>
      <c r="J11" s="6" t="n">
        <v>-209613</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ther comprehensive income (loss)</t>
        </is>
      </c>
      <c r="C12" s="6" t="n">
        <v>-1074</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6" t="n">
        <v>-1074</v>
      </c>
      <c r="R12" s="4" t="inlineStr">
        <is>
          <t xml:space="preserve"> </t>
        </is>
      </c>
    </row>
    <row r="13">
      <c r="A13" s="4" t="inlineStr">
        <is>
          <t>Ending balance (in shares) at Dec. 31, 2022</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6" t="n">
        <v>122370425</v>
      </c>
      <c r="J13" s="6" t="n">
        <v>21477181</v>
      </c>
      <c r="L13" s="6" t="n">
        <v>5111312</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Dec. 31, 2022</t>
        </is>
      </c>
      <c r="C14" s="6" t="n">
        <v>684506</v>
      </c>
      <c r="D14" s="4" t="inlineStr">
        <is>
          <t xml:space="preserve"> </t>
        </is>
      </c>
      <c r="E14" s="4" t="inlineStr">
        <is>
          <t xml:space="preserve"> </t>
        </is>
      </c>
      <c r="F14" s="4" t="inlineStr">
        <is>
          <t xml:space="preserve"> </t>
        </is>
      </c>
      <c r="G14" s="6" t="n">
        <v>144</v>
      </c>
      <c r="H14" s="4" t="inlineStr">
        <is>
          <t xml:space="preserve"> </t>
        </is>
      </c>
      <c r="J14" s="4" t="inlineStr">
        <is>
          <t xml:space="preserve"> </t>
        </is>
      </c>
      <c r="L14" s="4" t="inlineStr">
        <is>
          <t xml:space="preserve"> </t>
        </is>
      </c>
      <c r="N14" s="6" t="n">
        <v>9609</v>
      </c>
      <c r="O14" s="6" t="n">
        <v>2912500</v>
      </c>
      <c r="P14" s="6" t="n">
        <v>-2227482</v>
      </c>
      <c r="Q14" s="6" t="n">
        <v>-1331</v>
      </c>
      <c r="R14" s="6" t="n">
        <v>-8934</v>
      </c>
    </row>
    <row r="15">
      <c r="A15" s="3" t="inlineStr">
        <is>
          <t>Increase (Decrease) in Stock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 (loss)</t>
        </is>
      </c>
      <c r="C16" s="6" t="n">
        <v>-1100339</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6" t="n">
        <v>2321</v>
      </c>
      <c r="O16" s="4" t="inlineStr">
        <is>
          <t xml:space="preserve"> </t>
        </is>
      </c>
      <c r="P16" s="6" t="n">
        <v>-1102660</v>
      </c>
      <c r="Q16" s="4" t="inlineStr">
        <is>
          <t xml:space="preserve"> </t>
        </is>
      </c>
      <c r="R16" s="4" t="inlineStr">
        <is>
          <t xml:space="preserve"> </t>
        </is>
      </c>
    </row>
    <row r="17">
      <c r="A17" s="4" t="inlineStr">
        <is>
          <t>Vesting of restricted stock and other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6" t="n">
        <v>1789603</v>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esting of restricted stock and other</t>
        </is>
      </c>
      <c r="C18" s="6" t="n">
        <v>-1193</v>
      </c>
      <c r="D18" s="4" t="inlineStr">
        <is>
          <t xml:space="preserve"> </t>
        </is>
      </c>
      <c r="E18" s="4" t="inlineStr">
        <is>
          <t xml:space="preserve"> </t>
        </is>
      </c>
      <c r="F18" s="4" t="inlineStr">
        <is>
          <t xml:space="preserve"> </t>
        </is>
      </c>
      <c r="G18" s="6" t="n">
        <v>2</v>
      </c>
      <c r="H18" s="4" t="inlineStr">
        <is>
          <t xml:space="preserve"> </t>
        </is>
      </c>
      <c r="J18" s="4" t="inlineStr">
        <is>
          <t xml:space="preserve"> </t>
        </is>
      </c>
      <c r="L18" s="4" t="inlineStr">
        <is>
          <t xml:space="preserve"> </t>
        </is>
      </c>
      <c r="N18" s="4" t="inlineStr">
        <is>
          <t xml:space="preserve"> </t>
        </is>
      </c>
      <c r="O18" s="6" t="n">
        <v>-2</v>
      </c>
      <c r="P18" s="4" t="inlineStr">
        <is>
          <t xml:space="preserve"> </t>
        </is>
      </c>
      <c r="Q18" s="4" t="inlineStr">
        <is>
          <t xml:space="preserve"> </t>
        </is>
      </c>
      <c r="R18" s="6" t="n">
        <v>-1193</v>
      </c>
    </row>
    <row r="19">
      <c r="A19" s="4" t="inlineStr">
        <is>
          <t>Share-based compensation</t>
        </is>
      </c>
      <c r="C19" s="6" t="n">
        <v>34598</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O19" s="6" t="n">
        <v>34598</v>
      </c>
      <c r="P19" s="4" t="inlineStr">
        <is>
          <t xml:space="preserve"> </t>
        </is>
      </c>
      <c r="Q19" s="4" t="inlineStr">
        <is>
          <t xml:space="preserve"> </t>
        </is>
      </c>
      <c r="R19" s="4" t="inlineStr">
        <is>
          <t xml:space="preserve"> </t>
        </is>
      </c>
    </row>
    <row r="20">
      <c r="A20" s="4" t="inlineStr">
        <is>
          <t>Dividends declared and paid to noncontrolling interests</t>
        </is>
      </c>
      <c r="C20" s="6" t="n">
        <v>-2533</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6" t="n">
        <v>-2533</v>
      </c>
      <c r="O20" s="4" t="inlineStr">
        <is>
          <t xml:space="preserve"> </t>
        </is>
      </c>
      <c r="P20" s="4" t="inlineStr">
        <is>
          <t xml:space="preserve"> </t>
        </is>
      </c>
      <c r="Q20" s="4" t="inlineStr">
        <is>
          <t xml:space="preserve"> </t>
        </is>
      </c>
      <c r="R20" s="4" t="inlineStr">
        <is>
          <t xml:space="preserve"> </t>
        </is>
      </c>
    </row>
    <row r="21">
      <c r="A21" s="4" t="inlineStr">
        <is>
          <t>Conversion of Special Warrants to Class A and Class B Shares (i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6" t="n">
        <v>9383</v>
      </c>
      <c r="J21" s="6" t="n">
        <v>59</v>
      </c>
      <c r="L21" s="6" t="n">
        <v>-9442</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Class B Shares to Class A Share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6" t="n">
        <v>129877</v>
      </c>
      <c r="J22" s="6" t="n">
        <v>-129877</v>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t>
        </is>
      </c>
      <c r="C23" s="6" t="n">
        <v>203</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6" t="n">
        <v>203</v>
      </c>
      <c r="R23" s="4" t="inlineStr">
        <is>
          <t xml:space="preserve"> </t>
        </is>
      </c>
    </row>
    <row r="24">
      <c r="A24" s="4" t="inlineStr">
        <is>
          <t>Ending balance (in shares) at Dec. 31, 2023</t>
        </is>
      </c>
      <c r="C24" s="4" t="inlineStr">
        <is>
          <t xml:space="preserve"> </t>
        </is>
      </c>
      <c r="D24" s="6" t="n">
        <v>124299288</v>
      </c>
      <c r="E24" s="6" t="n">
        <v>21347363</v>
      </c>
      <c r="F24" s="6" t="n">
        <v>5101870</v>
      </c>
      <c r="G24" s="4" t="inlineStr">
        <is>
          <t xml:space="preserve"> </t>
        </is>
      </c>
      <c r="H24" s="6" t="n">
        <v>124299288</v>
      </c>
      <c r="I24" s="4" t="inlineStr">
        <is>
          <t>[1]</t>
        </is>
      </c>
      <c r="J24" s="6" t="n">
        <v>21347363</v>
      </c>
      <c r="K24" s="4" t="inlineStr">
        <is>
          <t>[1]</t>
        </is>
      </c>
      <c r="L24" s="6" t="n">
        <v>5101870</v>
      </c>
      <c r="M24" s="4" t="inlineStr">
        <is>
          <t>[1]</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Dec. 31, 2023</t>
        </is>
      </c>
      <c r="C25" s="6" t="n">
        <v>-384758</v>
      </c>
      <c r="D25" s="4" t="inlineStr">
        <is>
          <t xml:space="preserve"> </t>
        </is>
      </c>
      <c r="E25" s="4" t="inlineStr">
        <is>
          <t xml:space="preserve"> </t>
        </is>
      </c>
      <c r="F25" s="4" t="inlineStr">
        <is>
          <t xml:space="preserve"> </t>
        </is>
      </c>
      <c r="G25" s="6" t="n">
        <v>146</v>
      </c>
      <c r="H25" s="4" t="inlineStr">
        <is>
          <t xml:space="preserve"> </t>
        </is>
      </c>
      <c r="J25" s="4" t="inlineStr">
        <is>
          <t xml:space="preserve"> </t>
        </is>
      </c>
      <c r="L25" s="4" t="inlineStr">
        <is>
          <t xml:space="preserve"> </t>
        </is>
      </c>
      <c r="N25" s="6" t="n">
        <v>9397</v>
      </c>
      <c r="O25" s="6" t="n">
        <v>2947096</v>
      </c>
      <c r="P25" s="6" t="n">
        <v>-3330142</v>
      </c>
      <c r="Q25" s="6" t="n">
        <v>-1128</v>
      </c>
      <c r="R25" s="6" t="n">
        <v>-10127</v>
      </c>
    </row>
    <row r="26">
      <c r="A26" s="3" t="inlineStr">
        <is>
          <t>Increase (Decrease) in 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income (loss)</t>
        </is>
      </c>
      <c r="C27" s="6" t="n">
        <v>-1009494</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6" t="n">
        <v>447</v>
      </c>
      <c r="O27" s="4" t="inlineStr">
        <is>
          <t xml:space="preserve"> </t>
        </is>
      </c>
      <c r="P27" s="6" t="n">
        <v>-1009941</v>
      </c>
      <c r="Q27" s="4" t="inlineStr">
        <is>
          <t xml:space="preserve"> </t>
        </is>
      </c>
      <c r="R27" s="4" t="inlineStr">
        <is>
          <t xml:space="preserve"> </t>
        </is>
      </c>
    </row>
    <row r="28">
      <c r="A28" s="4" t="inlineStr">
        <is>
          <t>Vesting of restricted stock and other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6" t="n">
        <v>3050749</v>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esting of restricted stock and other</t>
        </is>
      </c>
      <c r="C29" s="6" t="n">
        <v>-826</v>
      </c>
      <c r="D29" s="4" t="inlineStr">
        <is>
          <t xml:space="preserve"> </t>
        </is>
      </c>
      <c r="E29" s="4" t="inlineStr">
        <is>
          <t xml:space="preserve"> </t>
        </is>
      </c>
      <c r="F29" s="4" t="inlineStr">
        <is>
          <t xml:space="preserve"> </t>
        </is>
      </c>
      <c r="G29" s="6" t="n">
        <v>3</v>
      </c>
      <c r="H29" s="4" t="inlineStr">
        <is>
          <t xml:space="preserve"> </t>
        </is>
      </c>
      <c r="J29" s="4" t="inlineStr">
        <is>
          <t xml:space="preserve"> </t>
        </is>
      </c>
      <c r="L29" s="4" t="inlineStr">
        <is>
          <t xml:space="preserve"> </t>
        </is>
      </c>
      <c r="N29" s="4" t="inlineStr">
        <is>
          <t xml:space="preserve"> </t>
        </is>
      </c>
      <c r="O29" s="6" t="n">
        <v>-3</v>
      </c>
      <c r="P29" s="4" t="inlineStr">
        <is>
          <t xml:space="preserve"> </t>
        </is>
      </c>
      <c r="Q29" s="4" t="inlineStr">
        <is>
          <t xml:space="preserve"> </t>
        </is>
      </c>
      <c r="R29" s="6" t="n">
        <v>-826</v>
      </c>
    </row>
    <row r="30">
      <c r="A30" s="4" t="inlineStr">
        <is>
          <t>Share-based compensation</t>
        </is>
      </c>
      <c r="C30" s="6" t="n">
        <v>28610</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6" t="n">
        <v>28610</v>
      </c>
      <c r="P30" s="4" t="inlineStr">
        <is>
          <t xml:space="preserve"> </t>
        </is>
      </c>
      <c r="Q30" s="4" t="inlineStr">
        <is>
          <t xml:space="preserve"> </t>
        </is>
      </c>
      <c r="R30" s="4" t="inlineStr">
        <is>
          <t xml:space="preserve"> </t>
        </is>
      </c>
    </row>
    <row r="31">
      <c r="A31" s="4" t="inlineStr">
        <is>
          <t>Dividends declared and paid to noncontrolling interests</t>
        </is>
      </c>
      <c r="C31" s="6" t="n">
        <v>-4555</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6" t="n">
        <v>-4555</v>
      </c>
      <c r="O31" s="4" t="inlineStr">
        <is>
          <t xml:space="preserve"> </t>
        </is>
      </c>
      <c r="P31" s="4" t="inlineStr">
        <is>
          <t xml:space="preserve"> </t>
        </is>
      </c>
      <c r="Q31" s="4" t="inlineStr">
        <is>
          <t xml:space="preserve"> </t>
        </is>
      </c>
      <c r="R31" s="4" t="inlineStr">
        <is>
          <t xml:space="preserve"> </t>
        </is>
      </c>
    </row>
    <row r="32">
      <c r="A32" s="4" t="inlineStr">
        <is>
          <t>Conversion of Special Warrants to Class A and Class B Shares (in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6" t="n">
        <v>62547</v>
      </c>
      <c r="J32" s="4" t="inlineStr">
        <is>
          <t xml:space="preserve"> </t>
        </is>
      </c>
      <c r="L32" s="6" t="n">
        <v>-62547</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of Class B Shares to Class A Shares (in shar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6" t="n">
        <v>61449</v>
      </c>
      <c r="J33" s="6" t="n">
        <v>-61449</v>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ther comprehensive income (loss)</t>
        </is>
      </c>
      <c r="C34" s="6" t="n">
        <v>-757</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6" t="n">
        <v>-757</v>
      </c>
      <c r="R34" s="4" t="inlineStr">
        <is>
          <t xml:space="preserve"> </t>
        </is>
      </c>
    </row>
    <row r="35">
      <c r="A35" s="4" t="inlineStr">
        <is>
          <t>Ending balance (in shares) at Dec. 31, 2024</t>
        </is>
      </c>
      <c r="C35" s="4" t="inlineStr">
        <is>
          <t xml:space="preserve"> </t>
        </is>
      </c>
      <c r="D35" s="6" t="n">
        <v>127474033</v>
      </c>
      <c r="E35" s="6" t="n">
        <v>21285914</v>
      </c>
      <c r="F35" s="6" t="n">
        <v>5039323</v>
      </c>
      <c r="G35" s="4" t="inlineStr">
        <is>
          <t xml:space="preserve"> </t>
        </is>
      </c>
      <c r="H35" s="6" t="n">
        <v>127474033</v>
      </c>
      <c r="I35" s="4" t="inlineStr">
        <is>
          <t>[1]</t>
        </is>
      </c>
      <c r="J35" s="6" t="n">
        <v>21285914</v>
      </c>
      <c r="K35" s="4" t="inlineStr">
        <is>
          <t>[1]</t>
        </is>
      </c>
      <c r="L35" s="6" t="n">
        <v>5039323</v>
      </c>
      <c r="M35" s="4" t="inlineStr">
        <is>
          <t>[1]</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ding balance at Dec. 31, 2024</t>
        </is>
      </c>
      <c r="C36" s="5" t="n">
        <v>-1371780</v>
      </c>
      <c r="D36" s="4" t="inlineStr">
        <is>
          <t xml:space="preserve"> </t>
        </is>
      </c>
      <c r="E36" s="4" t="inlineStr">
        <is>
          <t xml:space="preserve"> </t>
        </is>
      </c>
      <c r="F36" s="4" t="inlineStr">
        <is>
          <t xml:space="preserve"> </t>
        </is>
      </c>
      <c r="G36" s="5" t="n">
        <v>149</v>
      </c>
      <c r="H36" s="4" t="inlineStr">
        <is>
          <t xml:space="preserve"> </t>
        </is>
      </c>
      <c r="J36" s="4" t="inlineStr">
        <is>
          <t xml:space="preserve"> </t>
        </is>
      </c>
      <c r="L36" s="4" t="inlineStr">
        <is>
          <t xml:space="preserve"> </t>
        </is>
      </c>
      <c r="N36" s="5" t="n">
        <v>5289</v>
      </c>
      <c r="O36" s="5" t="n">
        <v>2975703</v>
      </c>
      <c r="P36" s="5" t="n">
        <v>-4340083</v>
      </c>
      <c r="Q36" s="5" t="n">
        <v>-1885</v>
      </c>
      <c r="R36" s="5" t="n">
        <v>-10953</v>
      </c>
    </row>
    <row r="37"/>
    <row r="38">
      <c r="A38" s="4" t="inlineStr">
        <is>
          <t>[1] The Company's Preferred Stock is not presented in the data above as there were no shares issued and outstanding in 2024, 2023, 2022, or 2021.</t>
        </is>
      </c>
    </row>
  </sheetData>
  <mergeCells count="6">
    <mergeCell ref="A1:B1"/>
    <mergeCell ref="H1:I1"/>
    <mergeCell ref="J1:K1"/>
    <mergeCell ref="L1:M1"/>
    <mergeCell ref="A37:Q37"/>
    <mergeCell ref="A38:Q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rety Bonds and Letters of Credit (Details) $ in Millions</t>
        </is>
      </c>
      <c r="B1" s="2" t="inlineStr">
        <is>
          <t>Dec. 31, 2024 USD ($)</t>
        </is>
      </c>
    </row>
    <row r="2">
      <c r="A2" s="4" t="inlineStr">
        <is>
          <t>Surety bonds</t>
        </is>
      </c>
      <c r="B2" s="4" t="inlineStr">
        <is>
          <t xml:space="preserve"> </t>
        </is>
      </c>
    </row>
    <row r="3">
      <c r="A3" s="3" t="inlineStr">
        <is>
          <t>Guarantor Obligations [Line Items]</t>
        </is>
      </c>
      <c r="B3" s="4" t="inlineStr">
        <is>
          <t xml:space="preserve"> </t>
        </is>
      </c>
    </row>
    <row r="4">
      <c r="A4" s="4" t="inlineStr">
        <is>
          <t>Outstanding surety bonds, commercial standby letters of credit and bank guarantees</t>
        </is>
      </c>
      <c r="B4" s="9" t="n">
        <v>7.9</v>
      </c>
    </row>
    <row r="5">
      <c r="A5" s="4" t="inlineStr">
        <is>
          <t>Commercial standby letters of credit</t>
        </is>
      </c>
      <c r="B5" s="4" t="inlineStr">
        <is>
          <t xml:space="preserve"> </t>
        </is>
      </c>
    </row>
    <row r="6">
      <c r="A6" s="3" t="inlineStr">
        <is>
          <t>Guarantor Obligations [Line Items]</t>
        </is>
      </c>
      <c r="B6" s="4" t="inlineStr">
        <is>
          <t xml:space="preserve"> </t>
        </is>
      </c>
    </row>
    <row r="7">
      <c r="A7" s="4" t="inlineStr">
        <is>
          <t>Outstanding surety bonds, commercial standby letters of credit and bank guarantees</t>
        </is>
      </c>
      <c r="B7" s="9" t="n">
        <v>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c r="E2" s="2" t="inlineStr">
        <is>
          <t>Nov. 05, 2020</t>
        </is>
      </c>
      <c r="F2" s="2" t="inlineStr">
        <is>
          <t>Jul. 25, 2019</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9" t="n">
        <v>183.6</v>
      </c>
      <c r="C4" s="9" t="n">
        <v>178.3</v>
      </c>
      <c r="D4" s="9" t="n">
        <v>188.5</v>
      </c>
      <c r="E4" s="4" t="inlineStr">
        <is>
          <t xml:space="preserve"> </t>
        </is>
      </c>
      <c r="F4" s="4" t="inlineStr">
        <is>
          <t xml:space="preserve"> </t>
        </is>
      </c>
    </row>
    <row r="5">
      <c r="A5" s="4" t="inlineStr">
        <is>
          <t>FCC petitions for declaratory ruling, percentage of voting stock and equity owned by non-US individuals and entities (up to)</t>
        </is>
      </c>
      <c r="B5" s="4" t="inlineStr">
        <is>
          <t xml:space="preserve"> </t>
        </is>
      </c>
      <c r="C5" s="4" t="inlineStr">
        <is>
          <t xml:space="preserve"> </t>
        </is>
      </c>
      <c r="D5" s="4" t="inlineStr">
        <is>
          <t xml:space="preserve"> </t>
        </is>
      </c>
      <c r="E5" s="4" t="inlineStr">
        <is>
          <t xml:space="preserve"> </t>
        </is>
      </c>
      <c r="F5" s="12" t="n">
        <v>0.25</v>
      </c>
    </row>
    <row r="6">
      <c r="A6" s="4" t="inlineStr">
        <is>
          <t>FCC petitions for declaratory ruling, foreign-owned percentage permitted (up to)</t>
        </is>
      </c>
      <c r="B6" s="4" t="inlineStr">
        <is>
          <t xml:space="preserve"> </t>
        </is>
      </c>
      <c r="C6" s="4" t="inlineStr">
        <is>
          <t xml:space="preserve"> </t>
        </is>
      </c>
      <c r="D6" s="4" t="inlineStr">
        <is>
          <t xml:space="preserve"> </t>
        </is>
      </c>
      <c r="E6" s="12" t="n">
        <v>1</v>
      </c>
      <c r="F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Commitments (Details) $ in Thousands</t>
        </is>
      </c>
      <c r="B1" s="2" t="inlineStr">
        <is>
          <t>Dec. 31, 2024 USD ($)</t>
        </is>
      </c>
    </row>
    <row r="2">
      <c r="A2" s="4" t="inlineStr">
        <is>
          <t>Non-Cancelable Contracts</t>
        </is>
      </c>
      <c r="B2" s="4" t="inlineStr">
        <is>
          <t xml:space="preserve"> </t>
        </is>
      </c>
    </row>
    <row r="3">
      <c r="A3" s="3" t="inlineStr">
        <is>
          <t>Other Commitments [Line Items]</t>
        </is>
      </c>
      <c r="B3" s="4" t="inlineStr">
        <is>
          <t xml:space="preserve"> </t>
        </is>
      </c>
    </row>
    <row r="4">
      <c r="A4" s="4" t="inlineStr">
        <is>
          <t>2025</t>
        </is>
      </c>
      <c r="B4" s="5" t="n">
        <v>303922</v>
      </c>
    </row>
    <row r="5">
      <c r="A5" s="4" t="inlineStr">
        <is>
          <t>2026</t>
        </is>
      </c>
      <c r="B5" s="6" t="n">
        <v>277506</v>
      </c>
    </row>
    <row r="6">
      <c r="A6" s="4" t="inlineStr">
        <is>
          <t>2027</t>
        </is>
      </c>
      <c r="B6" s="6" t="n">
        <v>184101</v>
      </c>
    </row>
    <row r="7">
      <c r="A7" s="4" t="inlineStr">
        <is>
          <t>2028</t>
        </is>
      </c>
      <c r="B7" s="6" t="n">
        <v>171320</v>
      </c>
    </row>
    <row r="8">
      <c r="A8" s="4" t="inlineStr">
        <is>
          <t>2029</t>
        </is>
      </c>
      <c r="B8" s="6" t="n">
        <v>40599</v>
      </c>
    </row>
    <row r="9">
      <c r="A9" s="4" t="inlineStr">
        <is>
          <t>Thereafter</t>
        </is>
      </c>
      <c r="B9" s="6" t="n">
        <v>235</v>
      </c>
    </row>
    <row r="10">
      <c r="A10" s="4" t="inlineStr">
        <is>
          <t>Total</t>
        </is>
      </c>
      <c r="B10" s="6" t="n">
        <v>977683</v>
      </c>
    </row>
    <row r="11">
      <c r="A11" s="4" t="inlineStr">
        <is>
          <t>Employment/Talent Contracts</t>
        </is>
      </c>
      <c r="B11" s="4" t="inlineStr">
        <is>
          <t xml:space="preserve"> </t>
        </is>
      </c>
    </row>
    <row r="12">
      <c r="A12" s="3" t="inlineStr">
        <is>
          <t>Other Commitments [Line Items]</t>
        </is>
      </c>
      <c r="B12" s="4" t="inlineStr">
        <is>
          <t xml:space="preserve"> </t>
        </is>
      </c>
    </row>
    <row r="13">
      <c r="A13" s="4" t="inlineStr">
        <is>
          <t>2025</t>
        </is>
      </c>
      <c r="B13" s="6" t="n">
        <v>70448</v>
      </c>
    </row>
    <row r="14">
      <c r="A14" s="4" t="inlineStr">
        <is>
          <t>2026</t>
        </is>
      </c>
      <c r="B14" s="6" t="n">
        <v>50982</v>
      </c>
    </row>
    <row r="15">
      <c r="A15" s="4" t="inlineStr">
        <is>
          <t>2027</t>
        </is>
      </c>
      <c r="B15" s="6" t="n">
        <v>33776</v>
      </c>
    </row>
    <row r="16">
      <c r="A16" s="4" t="inlineStr">
        <is>
          <t>2028</t>
        </is>
      </c>
      <c r="B16" s="6" t="n">
        <v>0</v>
      </c>
    </row>
    <row r="17">
      <c r="A17" s="4" t="inlineStr">
        <is>
          <t>2029</t>
        </is>
      </c>
      <c r="B17" s="6" t="n">
        <v>0</v>
      </c>
    </row>
    <row r="18">
      <c r="A18" s="4" t="inlineStr">
        <is>
          <t>Thereafter</t>
        </is>
      </c>
      <c r="B18" s="6" t="n">
        <v>0</v>
      </c>
    </row>
    <row r="19">
      <c r="A19" s="4" t="inlineStr">
        <is>
          <t>Total</t>
        </is>
      </c>
      <c r="B19" s="5" t="n">
        <v>1552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Provision for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66510</v>
      </c>
      <c r="C4" s="5" t="n">
        <v>-67856</v>
      </c>
      <c r="D4" s="5" t="n">
        <v>-54934</v>
      </c>
    </row>
    <row r="5">
      <c r="A5" s="4" t="inlineStr">
        <is>
          <t>Current – foreign</t>
        </is>
      </c>
      <c r="B5" s="6" t="n">
        <v>-4845</v>
      </c>
      <c r="C5" s="6" t="n">
        <v>-3001</v>
      </c>
      <c r="D5" s="6" t="n">
        <v>-4891</v>
      </c>
    </row>
    <row r="6">
      <c r="A6" s="4" t="inlineStr">
        <is>
          <t>Current – state</t>
        </is>
      </c>
      <c r="B6" s="6" t="n">
        <v>-7106</v>
      </c>
      <c r="C6" s="6" t="n">
        <v>-11393</v>
      </c>
      <c r="D6" s="6" t="n">
        <v>-19312</v>
      </c>
    </row>
    <row r="7">
      <c r="A7" s="4" t="inlineStr">
        <is>
          <t>Total current expense</t>
        </is>
      </c>
      <c r="B7" s="6" t="n">
        <v>-78461</v>
      </c>
      <c r="C7" s="6" t="n">
        <v>-82250</v>
      </c>
      <c r="D7" s="6" t="n">
        <v>-79137</v>
      </c>
    </row>
    <row r="8">
      <c r="A8" s="4" t="inlineStr">
        <is>
          <t>Deferred – Federal</t>
        </is>
      </c>
      <c r="B8" s="6" t="n">
        <v>220078</v>
      </c>
      <c r="C8" s="6" t="n">
        <v>91658</v>
      </c>
      <c r="D8" s="6" t="n">
        <v>65553</v>
      </c>
    </row>
    <row r="9">
      <c r="A9" s="4" t="inlineStr">
        <is>
          <t>Deferred – foreign</t>
        </is>
      </c>
      <c r="B9" s="6" t="n">
        <v>1682</v>
      </c>
      <c r="C9" s="6" t="n">
        <v>1714</v>
      </c>
      <c r="D9" s="6" t="n">
        <v>1659</v>
      </c>
    </row>
    <row r="10">
      <c r="A10" s="4" t="inlineStr">
        <is>
          <t>Deferred – state</t>
        </is>
      </c>
      <c r="B10" s="6" t="n">
        <v>15103</v>
      </c>
      <c r="C10" s="6" t="n">
        <v>51216</v>
      </c>
      <c r="D10" s="6" t="n">
        <v>7206</v>
      </c>
    </row>
    <row r="11">
      <c r="A11" s="4" t="inlineStr">
        <is>
          <t>Total deferred benefit</t>
        </is>
      </c>
      <c r="B11" s="6" t="n">
        <v>236863</v>
      </c>
      <c r="C11" s="6" t="n">
        <v>144588</v>
      </c>
      <c r="D11" s="6" t="n">
        <v>74418</v>
      </c>
    </row>
    <row r="12">
      <c r="A12" s="4" t="inlineStr">
        <is>
          <t>Income tax benefit (expense)</t>
        </is>
      </c>
      <c r="B12" s="5" t="n">
        <v>158402</v>
      </c>
      <c r="C12" s="5" t="n">
        <v>62338</v>
      </c>
      <c r="D12" s="5" t="n">
        <v>-47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Capital loss carryforwards</t>
        </is>
      </c>
      <c r="B4" s="5" t="n">
        <v>5119</v>
      </c>
      <c r="C4" s="5" t="n">
        <v>1653021</v>
      </c>
      <c r="D4" s="4" t="inlineStr">
        <is>
          <t xml:space="preserve"> </t>
        </is>
      </c>
    </row>
    <row r="5">
      <c r="A5" s="4" t="inlineStr">
        <is>
          <t>Income tax expense</t>
        </is>
      </c>
      <c r="B5" s="6" t="n">
        <v>-158402</v>
      </c>
      <c r="C5" s="6" t="n">
        <v>-62338</v>
      </c>
      <c r="D5" s="5" t="n">
        <v>4719</v>
      </c>
    </row>
    <row r="6">
      <c r="A6" s="4" t="inlineStr">
        <is>
          <t>Deferred tax benefits</t>
        </is>
      </c>
      <c r="B6" s="6" t="n">
        <v>236863</v>
      </c>
      <c r="C6" s="6" t="n">
        <v>144588</v>
      </c>
      <c r="D6" s="5" t="n">
        <v>74418</v>
      </c>
    </row>
    <row r="7">
      <c r="A7" s="4" t="inlineStr">
        <is>
          <t>Deferred tax liabilities</t>
        </is>
      </c>
      <c r="B7" s="6" t="n">
        <v>102898</v>
      </c>
      <c r="C7" s="6" t="n">
        <v>339768</v>
      </c>
      <c r="D7" s="4" t="inlineStr">
        <is>
          <t xml:space="preserve"> </t>
        </is>
      </c>
    </row>
    <row r="8">
      <c r="A8" s="4" t="inlineStr">
        <is>
          <t>Net operating loss carryforwards</t>
        </is>
      </c>
      <c r="B8" s="6" t="n">
        <v>119495</v>
      </c>
      <c r="C8" s="6" t="n">
        <v>124388</v>
      </c>
      <c r="D8" s="4" t="inlineStr">
        <is>
          <t xml:space="preserve"> </t>
        </is>
      </c>
    </row>
    <row r="9">
      <c r="A9" s="4" t="inlineStr">
        <is>
          <t>Interest expense carryforwards</t>
        </is>
      </c>
      <c r="B9" s="6" t="n">
        <v>453166</v>
      </c>
      <c r="C9" s="6" t="n">
        <v>389236</v>
      </c>
      <c r="D9" s="4" t="inlineStr">
        <is>
          <t xml:space="preserve"> </t>
        </is>
      </c>
    </row>
    <row r="10">
      <c r="A10" s="4" t="inlineStr">
        <is>
          <t>Capital loss realized</t>
        </is>
      </c>
      <c r="B10" s="5" t="n">
        <v>7200000</v>
      </c>
      <c r="C10" s="4" t="inlineStr">
        <is>
          <t xml:space="preserve"> </t>
        </is>
      </c>
      <c r="D10" s="4" t="inlineStr">
        <is>
          <t xml:space="preserve"> </t>
        </is>
      </c>
    </row>
    <row r="11">
      <c r="A11" s="4" t="inlineStr">
        <is>
          <t>Capital loss carryforward period</t>
        </is>
      </c>
      <c r="B11" s="4" t="inlineStr">
        <is>
          <t>5 years</t>
        </is>
      </c>
      <c r="C11" s="4" t="inlineStr">
        <is>
          <t xml:space="preserve"> </t>
        </is>
      </c>
      <c r="D11" s="4" t="inlineStr">
        <is>
          <t xml:space="preserve"> </t>
        </is>
      </c>
    </row>
    <row r="12">
      <c r="A12" s="4" t="inlineStr">
        <is>
          <t>Less: Valuation allowance</t>
        </is>
      </c>
      <c r="B12" s="5" t="n">
        <v>492224</v>
      </c>
      <c r="C12" s="5" t="n">
        <v>1956233</v>
      </c>
      <c r="D12" s="4" t="inlineStr">
        <is>
          <t xml:space="preserve"> </t>
        </is>
      </c>
    </row>
    <row r="13">
      <c r="A13" s="4" t="inlineStr">
        <is>
          <t>Decrease of deferred tax valuation allowance</t>
        </is>
      </c>
      <c r="B13" s="6" t="n">
        <v>-1500000</v>
      </c>
      <c r="C13" s="4" t="inlineStr">
        <is>
          <t xml:space="preserve"> </t>
        </is>
      </c>
      <c r="D13" s="4" t="inlineStr">
        <is>
          <t xml:space="preserve"> </t>
        </is>
      </c>
    </row>
    <row r="14">
      <c r="A14" s="4" t="inlineStr">
        <is>
          <t>Deferred tax asset relating to stock-based compensation expense under ASC 718-10</t>
        </is>
      </c>
      <c r="B14" s="5" t="n">
        <v>7000</v>
      </c>
      <c r="C14" s="4" t="inlineStr">
        <is>
          <t xml:space="preserve"> </t>
        </is>
      </c>
      <c r="D14" s="4" t="inlineStr">
        <is>
          <t xml:space="preserve"> </t>
        </is>
      </c>
    </row>
    <row r="15">
      <c r="A15" s="4" t="inlineStr">
        <is>
          <t>Effective tax rate</t>
        </is>
      </c>
      <c r="B15" s="10" t="n">
        <v>0.136</v>
      </c>
      <c r="C15" s="10" t="n">
        <v>0.054</v>
      </c>
      <c r="D15" s="4" t="inlineStr">
        <is>
          <t>(1.80%)</t>
        </is>
      </c>
    </row>
    <row r="16">
      <c r="A16" s="4" t="inlineStr">
        <is>
          <t>Total amount of interest accrued</t>
        </is>
      </c>
      <c r="B16" s="5" t="n">
        <v>18200</v>
      </c>
      <c r="C16" s="5" t="n">
        <v>9300</v>
      </c>
      <c r="D16" s="4" t="inlineStr">
        <is>
          <t xml:space="preserve"> </t>
        </is>
      </c>
    </row>
    <row r="17">
      <c r="A17" s="4" t="inlineStr">
        <is>
          <t>Unrecognized tax benefits, accrued interest and penalties</t>
        </is>
      </c>
      <c r="B17" s="6" t="n">
        <v>166600</v>
      </c>
      <c r="C17" s="6" t="n">
        <v>133100</v>
      </c>
      <c r="D17" s="4" t="inlineStr">
        <is>
          <t xml:space="preserve"> </t>
        </is>
      </c>
    </row>
    <row r="18">
      <c r="A18" s="4" t="inlineStr">
        <is>
          <t>Unrecognized tax benefits. net of deferred tax assets for operating losses</t>
        </is>
      </c>
      <c r="B18" s="6" t="n">
        <v>200</v>
      </c>
      <c r="C18" s="6" t="n">
        <v>500</v>
      </c>
      <c r="D18" s="4" t="inlineStr">
        <is>
          <t xml:space="preserve"> </t>
        </is>
      </c>
    </row>
    <row r="19">
      <c r="A19" s="4" t="inlineStr">
        <is>
          <t>Unrecognized tax benefits that would impact effective income tax rate</t>
        </is>
      </c>
      <c r="B19" s="6" t="n">
        <v>40900</v>
      </c>
      <c r="C19" s="6" t="n">
        <v>32600</v>
      </c>
      <c r="D19" s="4" t="inlineStr">
        <is>
          <t xml:space="preserve"> </t>
        </is>
      </c>
    </row>
    <row r="20">
      <c r="A20" s="4" t="inlineStr">
        <is>
          <t>Cancellation Of Debt Income (CODI)</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Capital loss carryforwards</t>
        </is>
      </c>
      <c r="B22" s="6" t="n">
        <v>744700</v>
      </c>
      <c r="C22" s="4" t="inlineStr">
        <is>
          <t xml:space="preserve"> </t>
        </is>
      </c>
      <c r="D22" s="4" t="inlineStr">
        <is>
          <t xml:space="preserve"> </t>
        </is>
      </c>
    </row>
    <row r="23">
      <c r="A23" s="4" t="inlineStr">
        <is>
          <t>Income tax expense</t>
        </is>
      </c>
      <c r="B23" s="6" t="n">
        <v>118200</v>
      </c>
      <c r="C23" s="4" t="inlineStr">
        <is>
          <t xml:space="preserve"> </t>
        </is>
      </c>
      <c r="D23" s="4" t="inlineStr">
        <is>
          <t xml:space="preserve"> </t>
        </is>
      </c>
    </row>
    <row r="24">
      <c r="A24" s="4" t="inlineStr">
        <is>
          <t>Other Noncurrent Liabilities</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Unrecognized tax benefits, accrued interest and penalties</t>
        </is>
      </c>
      <c r="B26" s="6" t="n">
        <v>166400</v>
      </c>
      <c r="C26" s="6" t="n">
        <v>132600</v>
      </c>
      <c r="D26" s="4" t="inlineStr">
        <is>
          <t xml:space="preserve"> </t>
        </is>
      </c>
    </row>
    <row r="27">
      <c r="A27" s="4" t="inlineStr">
        <is>
          <t>Foreign</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Deferred tax liabilities</t>
        </is>
      </c>
      <c r="B29" s="5" t="n">
        <v>8600</v>
      </c>
      <c r="C29" s="5" t="n">
        <v>10300</v>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Liabilities and Asset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Intangibles</t>
        </is>
      </c>
      <c r="B3" s="5" t="n">
        <v>429054</v>
      </c>
      <c r="C3" s="5" t="n">
        <v>548872</v>
      </c>
    </row>
    <row r="4">
      <c r="A4" s="4" t="inlineStr">
        <is>
          <t>Fixed Assets</t>
        </is>
      </c>
      <c r="B4" s="6" t="n">
        <v>25344</v>
      </c>
      <c r="C4" s="6" t="n">
        <v>57800</v>
      </c>
    </row>
    <row r="5">
      <c r="A5" s="4" t="inlineStr">
        <is>
          <t>Deferred Income</t>
        </is>
      </c>
      <c r="B5" s="6" t="n">
        <v>0</v>
      </c>
      <c r="C5" s="6" t="n">
        <v>22163</v>
      </c>
    </row>
    <row r="6">
      <c r="A6" s="4" t="inlineStr">
        <is>
          <t>Operating lease right-of-use assets</t>
        </is>
      </c>
      <c r="B6" s="6" t="n">
        <v>168976</v>
      </c>
      <c r="C6" s="6" t="n">
        <v>178173</v>
      </c>
    </row>
    <row r="7">
      <c r="A7" s="4" t="inlineStr">
        <is>
          <t>Total deferred tax liabilities</t>
        </is>
      </c>
      <c r="B7" s="6" t="n">
        <v>623374</v>
      </c>
      <c r="C7" s="6" t="n">
        <v>807008</v>
      </c>
    </row>
    <row r="8">
      <c r="A8" s="3" t="inlineStr">
        <is>
          <t>Deferred tax assets:</t>
        </is>
      </c>
      <c r="B8" s="4" t="inlineStr">
        <is>
          <t xml:space="preserve"> </t>
        </is>
      </c>
      <c r="C8" s="4" t="inlineStr">
        <is>
          <t xml:space="preserve"> </t>
        </is>
      </c>
    </row>
    <row r="9">
      <c r="A9" s="4" t="inlineStr">
        <is>
          <t>Accrued expenses</t>
        </is>
      </c>
      <c r="B9" s="6" t="n">
        <v>18159</v>
      </c>
      <c r="C9" s="6" t="n">
        <v>12141</v>
      </c>
    </row>
    <row r="10">
      <c r="A10" s="4" t="inlineStr">
        <is>
          <t>Net operating loss carryforwards</t>
        </is>
      </c>
      <c r="B10" s="6" t="n">
        <v>119495</v>
      </c>
      <c r="C10" s="6" t="n">
        <v>124388</v>
      </c>
    </row>
    <row r="11">
      <c r="A11" s="4" t="inlineStr">
        <is>
          <t>Interest expense carryforwards</t>
        </is>
      </c>
      <c r="B11" s="6" t="n">
        <v>453166</v>
      </c>
      <c r="C11" s="6" t="n">
        <v>389236</v>
      </c>
    </row>
    <row r="12">
      <c r="A12" s="4" t="inlineStr">
        <is>
          <t>Long-term debt</t>
        </is>
      </c>
      <c r="B12" s="6" t="n">
        <v>190935</v>
      </c>
      <c r="C12" s="6" t="n">
        <v>0</v>
      </c>
    </row>
    <row r="13">
      <c r="A13" s="4" t="inlineStr">
        <is>
          <t>Operating lease liabilities</t>
        </is>
      </c>
      <c r="B13" s="6" t="n">
        <v>198823</v>
      </c>
      <c r="C13" s="6" t="n">
        <v>211412</v>
      </c>
    </row>
    <row r="14">
      <c r="A14" s="4" t="inlineStr">
        <is>
          <t>Capital loss carryforwards</t>
        </is>
      </c>
      <c r="B14" s="6" t="n">
        <v>5119</v>
      </c>
      <c r="C14" s="6" t="n">
        <v>1653021</v>
      </c>
    </row>
    <row r="15">
      <c r="A15" s="4" t="inlineStr">
        <is>
          <t>Investments</t>
        </is>
      </c>
      <c r="B15" s="6" t="n">
        <v>13747</v>
      </c>
      <c r="C15" s="6" t="n">
        <v>17284</v>
      </c>
    </row>
    <row r="16">
      <c r="A16" s="4" t="inlineStr">
        <is>
          <t>Bad debt reserves</t>
        </is>
      </c>
      <c r="B16" s="6" t="n">
        <v>11991</v>
      </c>
      <c r="C16" s="6" t="n">
        <v>12452</v>
      </c>
    </row>
    <row r="17">
      <c r="A17" s="4" t="inlineStr">
        <is>
          <t>Other</t>
        </is>
      </c>
      <c r="B17" s="6" t="n">
        <v>1265</v>
      </c>
      <c r="C17" s="6" t="n">
        <v>3539</v>
      </c>
    </row>
    <row r="18">
      <c r="A18" s="4" t="inlineStr">
        <is>
          <t>Total gross deferred tax assets</t>
        </is>
      </c>
      <c r="B18" s="6" t="n">
        <v>1012700</v>
      </c>
      <c r="C18" s="6" t="n">
        <v>2423473</v>
      </c>
    </row>
    <row r="19">
      <c r="A19" s="4" t="inlineStr">
        <is>
          <t>Less: Valuation allowance</t>
        </is>
      </c>
      <c r="B19" s="6" t="n">
        <v>492224</v>
      </c>
      <c r="C19" s="6" t="n">
        <v>1956233</v>
      </c>
    </row>
    <row r="20">
      <c r="A20" s="4" t="inlineStr">
        <is>
          <t>Total deferred tax assets</t>
        </is>
      </c>
      <c r="B20" s="6" t="n">
        <v>520476</v>
      </c>
      <c r="C20" s="6" t="n">
        <v>467240</v>
      </c>
    </row>
    <row r="21">
      <c r="A21" s="4" t="inlineStr">
        <is>
          <t>Net deferred tax liabilities</t>
        </is>
      </c>
      <c r="B21" s="5" t="n">
        <v>102898</v>
      </c>
      <c r="C21" s="5" t="n">
        <v>3397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to Income Tax Benefit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benefit at statutory rates</t>
        </is>
      </c>
      <c r="B4" s="5" t="n">
        <v>245258</v>
      </c>
      <c r="C4" s="5" t="n">
        <v>244162</v>
      </c>
      <c r="D4" s="5" t="n">
        <v>54170</v>
      </c>
    </row>
    <row r="5">
      <c r="A5" s="4" t="inlineStr">
        <is>
          <t>State income taxes, net of federal tax effect</t>
        </is>
      </c>
      <c r="B5" s="6" t="n">
        <v>55874</v>
      </c>
      <c r="C5" s="6" t="n">
        <v>16349</v>
      </c>
      <c r="D5" s="6" t="n">
        <v>-3548</v>
      </c>
    </row>
    <row r="6">
      <c r="A6" s="4" t="inlineStr">
        <is>
          <t>Foreign income taxes</t>
        </is>
      </c>
      <c r="B6" s="6" t="n">
        <v>-1982</v>
      </c>
      <c r="C6" s="6" t="n">
        <v>-583</v>
      </c>
      <c r="D6" s="6" t="n">
        <v>-1615</v>
      </c>
    </row>
    <row r="7">
      <c r="A7" s="4" t="inlineStr">
        <is>
          <t>Nondeductible items</t>
        </is>
      </c>
      <c r="B7" s="6" t="n">
        <v>-10885</v>
      </c>
      <c r="C7" s="6" t="n">
        <v>-10425</v>
      </c>
      <c r="D7" s="6" t="n">
        <v>-7497</v>
      </c>
    </row>
    <row r="8">
      <c r="A8" s="4" t="inlineStr">
        <is>
          <t>Changes in valuation allowance and other estimates</t>
        </is>
      </c>
      <c r="B8" s="6" t="n">
        <v>-2639</v>
      </c>
      <c r="C8" s="6" t="n">
        <v>-69722</v>
      </c>
      <c r="D8" s="6" t="n">
        <v>-52293</v>
      </c>
    </row>
    <row r="9">
      <c r="A9" s="4" t="inlineStr">
        <is>
          <t>Impairment charges</t>
        </is>
      </c>
      <c r="B9" s="6" t="n">
        <v>-129378</v>
      </c>
      <c r="C9" s="6" t="n">
        <v>-125047</v>
      </c>
      <c r="D9" s="6" t="n">
        <v>0</v>
      </c>
    </row>
    <row r="10">
      <c r="A10" s="4" t="inlineStr">
        <is>
          <t>Tax credits</t>
        </is>
      </c>
      <c r="B10" s="6" t="n">
        <v>-4048</v>
      </c>
      <c r="C10" s="6" t="n">
        <v>-4592</v>
      </c>
      <c r="D10" s="6" t="n">
        <v>-3848</v>
      </c>
    </row>
    <row r="11">
      <c r="A11" s="4" t="inlineStr">
        <is>
          <t>Other, net</t>
        </is>
      </c>
      <c r="B11" s="6" t="n">
        <v>-1894</v>
      </c>
      <c r="C11" s="6" t="n">
        <v>3012</v>
      </c>
      <c r="D11" s="6" t="n">
        <v>2216</v>
      </c>
    </row>
    <row r="12">
      <c r="A12" s="4" t="inlineStr">
        <is>
          <t>Income tax benefit (expense)</t>
        </is>
      </c>
      <c r="B12" s="5" t="n">
        <v>158402</v>
      </c>
      <c r="C12" s="5" t="n">
        <v>62338</v>
      </c>
      <c r="D12" s="5" t="n">
        <v>-4719</v>
      </c>
    </row>
    <row r="13">
      <c r="A13" s="3" t="inlineStr">
        <is>
          <t>Percent</t>
        </is>
      </c>
      <c r="B13" s="4" t="inlineStr">
        <is>
          <t xml:space="preserve"> </t>
        </is>
      </c>
      <c r="C13" s="4" t="inlineStr">
        <is>
          <t xml:space="preserve"> </t>
        </is>
      </c>
      <c r="D13" s="4" t="inlineStr">
        <is>
          <t xml:space="preserve"> </t>
        </is>
      </c>
    </row>
    <row r="14">
      <c r="A14" s="4" t="inlineStr">
        <is>
          <t>Income tax benefit at statutory rates</t>
        </is>
      </c>
      <c r="B14" s="12" t="n">
        <v>0.21</v>
      </c>
      <c r="C14" s="12" t="n">
        <v>0.21</v>
      </c>
      <c r="D14" s="12" t="n">
        <v>0.21</v>
      </c>
    </row>
    <row r="15">
      <c r="A15" s="4" t="inlineStr">
        <is>
          <t>State income taxes, net of federal tax effect</t>
        </is>
      </c>
      <c r="B15" s="10" t="n">
        <v>0.048</v>
      </c>
      <c r="C15" s="10" t="n">
        <v>0.014</v>
      </c>
      <c r="D15" s="4" t="inlineStr">
        <is>
          <t>(1.40%)</t>
        </is>
      </c>
    </row>
    <row r="16">
      <c r="A16" s="4" t="inlineStr">
        <is>
          <t>Foreign income taxes</t>
        </is>
      </c>
      <c r="B16" s="4" t="inlineStr">
        <is>
          <t>(0.20%)</t>
        </is>
      </c>
      <c r="C16" s="4" t="inlineStr">
        <is>
          <t>(0.10%)</t>
        </is>
      </c>
      <c r="D16" s="4" t="inlineStr">
        <is>
          <t>(0.60%)</t>
        </is>
      </c>
    </row>
    <row r="17">
      <c r="A17" s="4" t="inlineStr">
        <is>
          <t>Nondeductible items</t>
        </is>
      </c>
      <c r="B17" s="4" t="inlineStr">
        <is>
          <t>(0.90%)</t>
        </is>
      </c>
      <c r="C17" s="4" t="inlineStr">
        <is>
          <t>(0.90%)</t>
        </is>
      </c>
      <c r="D17" s="4" t="inlineStr">
        <is>
          <t>(2.90%)</t>
        </is>
      </c>
    </row>
    <row r="18">
      <c r="A18" s="4" t="inlineStr">
        <is>
          <t>Changes in valuation allowance and other estimates</t>
        </is>
      </c>
      <c r="B18" s="4" t="inlineStr">
        <is>
          <t>(0.20%)</t>
        </is>
      </c>
      <c r="C18" s="4" t="inlineStr">
        <is>
          <t>(6.00%)</t>
        </is>
      </c>
      <c r="D18" s="4" t="inlineStr">
        <is>
          <t>(20.30%)</t>
        </is>
      </c>
    </row>
    <row r="19">
      <c r="A19" s="4" t="inlineStr">
        <is>
          <t>Impairment charges</t>
        </is>
      </c>
      <c r="B19" s="4" t="inlineStr">
        <is>
          <t>(11.00%)</t>
        </is>
      </c>
      <c r="C19" s="4" t="inlineStr">
        <is>
          <t>(10.70%)</t>
        </is>
      </c>
      <c r="D19" s="12" t="n">
        <v>0</v>
      </c>
    </row>
    <row r="20">
      <c r="A20" s="4" t="inlineStr">
        <is>
          <t>Tax credits</t>
        </is>
      </c>
      <c r="B20" s="4" t="inlineStr">
        <is>
          <t>(0.30%)</t>
        </is>
      </c>
      <c r="C20" s="4" t="inlineStr">
        <is>
          <t>(0.40%)</t>
        </is>
      </c>
      <c r="D20" s="4" t="inlineStr">
        <is>
          <t>(1.50%)</t>
        </is>
      </c>
    </row>
    <row r="21">
      <c r="A21" s="4" t="inlineStr">
        <is>
          <t>Other, net</t>
        </is>
      </c>
      <c r="B21" s="4" t="inlineStr">
        <is>
          <t>(0.20%)</t>
        </is>
      </c>
      <c r="C21" s="10" t="n">
        <v>0.003</v>
      </c>
      <c r="D21" s="10" t="n">
        <v>0.008999999999999999</v>
      </c>
    </row>
    <row r="22">
      <c r="A22" s="4" t="inlineStr">
        <is>
          <t>Income tax benefit (expense)</t>
        </is>
      </c>
      <c r="B22" s="10" t="n">
        <v>0.136</v>
      </c>
      <c r="C22" s="10" t="n">
        <v>0.054</v>
      </c>
      <c r="D22" s="4" t="inlineStr">
        <is>
          <t>(1.8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beginning of period</t>
        </is>
      </c>
      <c r="B4" s="5" t="n">
        <v>123822</v>
      </c>
      <c r="C4" s="5" t="n">
        <v>23823</v>
      </c>
    </row>
    <row r="5">
      <c r="A5" s="4" t="inlineStr">
        <is>
          <t>Increases for tax position taken in the current year</t>
        </is>
      </c>
      <c r="B5" s="6" t="n">
        <v>10436</v>
      </c>
      <c r="C5" s="6" t="n">
        <v>52856</v>
      </c>
    </row>
    <row r="6">
      <c r="A6" s="4" t="inlineStr">
        <is>
          <t>Increases for tax positions taken in previous years</t>
        </is>
      </c>
      <c r="B6" s="6" t="n">
        <v>16521</v>
      </c>
      <c r="C6" s="6" t="n">
        <v>48194</v>
      </c>
    </row>
    <row r="7">
      <c r="A7" s="4" t="inlineStr">
        <is>
          <t>Decreases for tax position taken in previous years</t>
        </is>
      </c>
      <c r="B7" s="6" t="n">
        <v>-933</v>
      </c>
      <c r="C7" s="6" t="n">
        <v>0</v>
      </c>
    </row>
    <row r="8">
      <c r="A8" s="4" t="inlineStr">
        <is>
          <t>Decreases due to lapse of statute of limitations</t>
        </is>
      </c>
      <c r="B8" s="6" t="n">
        <v>-1445</v>
      </c>
      <c r="C8" s="6" t="n">
        <v>-1051</v>
      </c>
    </row>
    <row r="9">
      <c r="A9" s="4" t="inlineStr">
        <is>
          <t>Balance at end of period</t>
        </is>
      </c>
      <c r="B9" s="5" t="n">
        <v>148401</v>
      </c>
      <c r="C9" s="5" t="n">
        <v>1238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31" customWidth="1" min="3" max="3"/>
    <col width="34" customWidth="1" min="4" max="4"/>
    <col width="29" customWidth="1" min="5" max="5"/>
    <col width="29" customWidth="1" min="6" max="6"/>
    <col width="14" customWidth="1" min="7" max="7"/>
    <col width="14" customWidth="1" min="8" max="8"/>
  </cols>
  <sheetData>
    <row r="1">
      <c r="A1" s="1" t="inlineStr">
        <is>
          <t>STOCKHOLDERS' DEFICIT - Narrative (Details) $ / shares in Units, $ in Millions</t>
        </is>
      </c>
      <c r="D1" s="2" t="inlineStr">
        <is>
          <t>12 Months Ended</t>
        </is>
      </c>
    </row>
    <row r="2">
      <c r="C2" s="2" t="inlineStr">
        <is>
          <t>May 01, 2019 $ / shares shares</t>
        </is>
      </c>
      <c r="D2" s="2" t="inlineStr">
        <is>
          <t>Dec. 31, 2024 USD ($) vote shares</t>
        </is>
      </c>
      <c r="E2" s="2" t="inlineStr">
        <is>
          <t>Dec. 31, 2023 USD ($) shares</t>
        </is>
      </c>
      <c r="F2" s="2" t="inlineStr">
        <is>
          <t>Dec. 31, 2022 USD ($) shares</t>
        </is>
      </c>
      <c r="G2" s="2" t="inlineStr">
        <is>
          <t>Nov. 05, 2020</t>
        </is>
      </c>
      <c r="H2" s="2" t="inlineStr">
        <is>
          <t>Jul. 25, 2019</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C4" s="4" t="inlineStr">
        <is>
          <t xml:space="preserve"> </t>
        </is>
      </c>
      <c r="D4" s="6" t="n">
        <v>0</v>
      </c>
      <c r="E4" s="6" t="n">
        <v>0</v>
      </c>
      <c r="F4" s="6" t="n">
        <v>0</v>
      </c>
      <c r="G4" s="4" t="inlineStr">
        <is>
          <t xml:space="preserve"> </t>
        </is>
      </c>
      <c r="H4" s="4" t="inlineStr">
        <is>
          <t xml:space="preserve"> </t>
        </is>
      </c>
    </row>
    <row r="5">
      <c r="A5" s="4" t="inlineStr">
        <is>
          <t>Common stock, conversion ratio</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Number of shares called by each warrant (in shares)</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CC petitions for declaratory ruling, percentage of voting stock and equity owned by non-US individuals and entities (up to)</t>
        </is>
      </c>
      <c r="C7" s="4" t="inlineStr">
        <is>
          <t xml:space="preserve"> </t>
        </is>
      </c>
      <c r="D7" s="4" t="inlineStr">
        <is>
          <t xml:space="preserve"> </t>
        </is>
      </c>
      <c r="E7" s="4" t="inlineStr">
        <is>
          <t xml:space="preserve"> </t>
        </is>
      </c>
      <c r="F7" s="4" t="inlineStr">
        <is>
          <t xml:space="preserve"> </t>
        </is>
      </c>
      <c r="G7" s="4" t="inlineStr">
        <is>
          <t xml:space="preserve"> </t>
        </is>
      </c>
      <c r="H7" s="12" t="n">
        <v>0.25</v>
      </c>
    </row>
    <row r="8">
      <c r="A8" s="4" t="inlineStr">
        <is>
          <t>FCC petitions for declaratory ruling, foreign-owned percentage permitted (up to)</t>
        </is>
      </c>
      <c r="C8" s="4" t="inlineStr">
        <is>
          <t xml:space="preserve"> </t>
        </is>
      </c>
      <c r="D8" s="4" t="inlineStr">
        <is>
          <t xml:space="preserve"> </t>
        </is>
      </c>
      <c r="E8" s="4" t="inlineStr">
        <is>
          <t xml:space="preserve"> </t>
        </is>
      </c>
      <c r="F8" s="4" t="inlineStr">
        <is>
          <t xml:space="preserve"> </t>
        </is>
      </c>
      <c r="G8" s="12" t="n">
        <v>1</v>
      </c>
      <c r="H8" s="4" t="inlineStr">
        <is>
          <t xml:space="preserve"> </t>
        </is>
      </c>
    </row>
    <row r="9">
      <c r="A9" s="4" t="inlineStr">
        <is>
          <t>Tax benefit related to share-based compensation expense | $</t>
        </is>
      </c>
      <c r="C9" s="4" t="inlineStr">
        <is>
          <t xml:space="preserve"> </t>
        </is>
      </c>
      <c r="D9" s="9" t="n">
        <v>3.7</v>
      </c>
      <c r="E9" s="9" t="n">
        <v>4.7</v>
      </c>
      <c r="F9" s="9" t="n">
        <v>5.2</v>
      </c>
      <c r="G9" s="4" t="inlineStr">
        <is>
          <t xml:space="preserve"> </t>
        </is>
      </c>
      <c r="H9" s="4" t="inlineStr">
        <is>
          <t xml:space="preserve"> </t>
        </is>
      </c>
    </row>
    <row r="10">
      <c r="A10" s="4" t="inlineStr">
        <is>
          <t>Stock Op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granted (in shares)</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Unrecognized compensation cost related to arrangements that will vest based on service conditions | $</t>
        </is>
      </c>
      <c r="C13" s="4" t="inlineStr">
        <is>
          <t xml:space="preserve"> </t>
        </is>
      </c>
      <c r="D13" s="9" t="n">
        <v>30.1</v>
      </c>
      <c r="E13" s="4" t="inlineStr">
        <is>
          <t xml:space="preserve"> </t>
        </is>
      </c>
      <c r="F13" s="4" t="inlineStr">
        <is>
          <t xml:space="preserve"> </t>
        </is>
      </c>
      <c r="G13" s="4" t="inlineStr">
        <is>
          <t xml:space="preserve"> </t>
        </is>
      </c>
      <c r="H13" s="4" t="inlineStr">
        <is>
          <t xml:space="preserve"> </t>
        </is>
      </c>
    </row>
    <row r="14">
      <c r="A14" s="4" t="inlineStr">
        <is>
          <t>Weighted average period for recognition</t>
        </is>
      </c>
      <c r="C14" s="4" t="inlineStr">
        <is>
          <t xml:space="preserve"> </t>
        </is>
      </c>
      <c r="D14" s="4" t="inlineStr">
        <is>
          <t>1 year 6 months</t>
        </is>
      </c>
      <c r="E14" s="4" t="inlineStr">
        <is>
          <t xml:space="preserve"> </t>
        </is>
      </c>
      <c r="F14" s="4" t="inlineStr">
        <is>
          <t xml:space="preserve"> </t>
        </is>
      </c>
      <c r="G14" s="4" t="inlineStr">
        <is>
          <t xml:space="preserve"> </t>
        </is>
      </c>
      <c r="H14" s="4" t="inlineStr">
        <is>
          <t xml:space="preserve"> </t>
        </is>
      </c>
    </row>
    <row r="15">
      <c r="A15" s="4" t="inlineStr">
        <is>
          <t>Restricted stock uni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dividend equivalent, number of common stock (in shares)</t>
        </is>
      </c>
      <c r="C17" s="4" t="inlineStr">
        <is>
          <t xml:space="preserve"> </t>
        </is>
      </c>
      <c r="D17" s="6" t="n">
        <v>1</v>
      </c>
      <c r="E17" s="4" t="inlineStr">
        <is>
          <t xml:space="preserve"> </t>
        </is>
      </c>
      <c r="F17" s="4" t="inlineStr">
        <is>
          <t xml:space="preserve"> </t>
        </is>
      </c>
      <c r="G17" s="4" t="inlineStr">
        <is>
          <t xml:space="preserve"> </t>
        </is>
      </c>
      <c r="H17" s="4" t="inlineStr">
        <is>
          <t xml:space="preserve"> </t>
        </is>
      </c>
    </row>
    <row r="18">
      <c r="A18" s="4" t="inlineStr">
        <is>
          <t>Restricted stock units | Min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of options</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Restricted stock units | Max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 of options</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Class A Common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vote per share | vote</t>
        </is>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Class A Common Stock |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lass B Shares to Class A Shares (in shares)</t>
        </is>
      </c>
      <c r="B29" s="4" t="inlineStr">
        <is>
          <t>[1]</t>
        </is>
      </c>
      <c r="C29" s="4" t="inlineStr">
        <is>
          <t xml:space="preserve"> </t>
        </is>
      </c>
      <c r="D29" s="6" t="n">
        <v>61449</v>
      </c>
      <c r="E29" s="6" t="n">
        <v>129877</v>
      </c>
      <c r="F29" s="6" t="n">
        <v>209613</v>
      </c>
      <c r="G29" s="4" t="inlineStr">
        <is>
          <t xml:space="preserve"> </t>
        </is>
      </c>
      <c r="H29" s="4" t="inlineStr">
        <is>
          <t xml:space="preserve"> </t>
        </is>
      </c>
    </row>
    <row r="30">
      <c r="A30" s="4" t="inlineStr">
        <is>
          <t>Conversion of Special Warrants to Class A and Class B Shares (in shares)</t>
        </is>
      </c>
      <c r="B30" s="4" t="inlineStr">
        <is>
          <t>[1]</t>
        </is>
      </c>
      <c r="C30" s="4" t="inlineStr">
        <is>
          <t xml:space="preserve"> </t>
        </is>
      </c>
      <c r="D30" s="6" t="n">
        <v>62547</v>
      </c>
      <c r="E30" s="6" t="n">
        <v>9383</v>
      </c>
      <c r="F30" s="6" t="n">
        <v>96516</v>
      </c>
      <c r="G30" s="4" t="inlineStr">
        <is>
          <t xml:space="preserve"> </t>
        </is>
      </c>
      <c r="H30" s="4" t="inlineStr">
        <is>
          <t xml:space="preserve"> </t>
        </is>
      </c>
    </row>
    <row r="31">
      <c r="A31" s="4" t="inlineStr">
        <is>
          <t>Class B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vote per share | vote</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Class B Common Stock |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Class B Shares to Class A Shares (in shares)</t>
        </is>
      </c>
      <c r="B36" s="4" t="inlineStr">
        <is>
          <t>[1]</t>
        </is>
      </c>
      <c r="C36" s="4" t="inlineStr">
        <is>
          <t xml:space="preserve"> </t>
        </is>
      </c>
      <c r="D36" s="6" t="n">
        <v>-61449</v>
      </c>
      <c r="E36" s="6" t="n">
        <v>-129877</v>
      </c>
      <c r="F36" s="6" t="n">
        <v>-209613</v>
      </c>
      <c r="G36" s="4" t="inlineStr">
        <is>
          <t xml:space="preserve"> </t>
        </is>
      </c>
      <c r="H36" s="4" t="inlineStr">
        <is>
          <t xml:space="preserve"> </t>
        </is>
      </c>
    </row>
    <row r="37">
      <c r="A37" s="4" t="inlineStr">
        <is>
          <t>Conversion of Special Warrants to Class A and Class B Shares (in shares)</t>
        </is>
      </c>
      <c r="B37" s="4" t="inlineStr">
        <is>
          <t>[1]</t>
        </is>
      </c>
      <c r="C37" s="4" t="inlineStr">
        <is>
          <t xml:space="preserve"> </t>
        </is>
      </c>
      <c r="D37" s="4" t="inlineStr">
        <is>
          <t xml:space="preserve"> </t>
        </is>
      </c>
      <c r="E37" s="6" t="n">
        <v>59</v>
      </c>
      <c r="F37" s="6" t="n">
        <v>96602</v>
      </c>
      <c r="G37" s="4" t="inlineStr">
        <is>
          <t xml:space="preserve"> </t>
        </is>
      </c>
      <c r="H37" s="4" t="inlineStr">
        <is>
          <t xml:space="preserve"> </t>
        </is>
      </c>
    </row>
    <row r="38">
      <c r="A38" s="4" t="inlineStr">
        <is>
          <t>Special War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warrants or rights (in dollars per share) | $ / shares</t>
        </is>
      </c>
      <c r="C40" s="7" t="n">
        <v>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terms, ownership of common stock, percent</t>
        </is>
      </c>
      <c r="C41" s="10" t="n">
        <v>0.04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terms, ownership of capital stock or voting interests, percent</t>
        </is>
      </c>
      <c r="C42" s="10" t="n">
        <v>0.2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CC petitions for declaratory ruling, percentage of voting stock and equity owned by non-US individuals and entities (up to)</t>
        </is>
      </c>
      <c r="C43" s="4" t="inlineStr">
        <is>
          <t xml:space="preserve"> </t>
        </is>
      </c>
      <c r="D43" s="4" t="inlineStr">
        <is>
          <t xml:space="preserve"> </t>
        </is>
      </c>
      <c r="E43" s="4" t="inlineStr">
        <is>
          <t xml:space="preserve"> </t>
        </is>
      </c>
      <c r="F43" s="4" t="inlineStr">
        <is>
          <t xml:space="preserve"> </t>
        </is>
      </c>
      <c r="G43" s="4" t="inlineStr">
        <is>
          <t xml:space="preserve"> </t>
        </is>
      </c>
      <c r="H43" s="10" t="n">
        <v>0.225</v>
      </c>
    </row>
    <row r="44">
      <c r="A44" s="4" t="inlineStr">
        <is>
          <t>FCC petitions for declaratory ruling, foreign-owned percentage permitted (up to)</t>
        </is>
      </c>
      <c r="C44" s="4" t="inlineStr">
        <is>
          <t xml:space="preserve"> </t>
        </is>
      </c>
      <c r="D44" s="4" t="inlineStr">
        <is>
          <t xml:space="preserve"> </t>
        </is>
      </c>
      <c r="E44" s="4" t="inlineStr">
        <is>
          <t xml:space="preserve"> </t>
        </is>
      </c>
      <c r="F44" s="4" t="inlineStr">
        <is>
          <t xml:space="preserve"> </t>
        </is>
      </c>
      <c r="G44" s="12" t="n">
        <v>1</v>
      </c>
      <c r="H44" s="4" t="inlineStr">
        <is>
          <t xml:space="preserve"> </t>
        </is>
      </c>
    </row>
    <row r="45">
      <c r="A45" s="4" t="inlineStr">
        <is>
          <t>Special Warrants |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Special Warrants to Class A and Class B Shares (in shares)</t>
        </is>
      </c>
      <c r="B47" s="4" t="inlineStr">
        <is>
          <t>[1]</t>
        </is>
      </c>
      <c r="C47" s="4" t="inlineStr">
        <is>
          <t xml:space="preserve"> </t>
        </is>
      </c>
      <c r="D47" s="6" t="n">
        <v>-62547</v>
      </c>
      <c r="E47" s="6" t="n">
        <v>-9442</v>
      </c>
      <c r="F47" s="6" t="n">
        <v>-193118</v>
      </c>
      <c r="G47" s="4" t="inlineStr">
        <is>
          <t xml:space="preserve"> </t>
        </is>
      </c>
      <c r="H47" s="4" t="inlineStr">
        <is>
          <t xml:space="preserve"> </t>
        </is>
      </c>
    </row>
    <row r="48">
      <c r="A48" s="4" t="inlineStr">
        <is>
          <t>2021 Pl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s granted (in shares)</t>
        </is>
      </c>
      <c r="C50" s="4" t="inlineStr">
        <is>
          <t xml:space="preserve"> </t>
        </is>
      </c>
      <c r="D50" s="6" t="n">
        <v>0</v>
      </c>
      <c r="E50" s="4" t="inlineStr">
        <is>
          <t xml:space="preserve"> </t>
        </is>
      </c>
      <c r="F50" s="4" t="inlineStr">
        <is>
          <t xml:space="preserve"> </t>
        </is>
      </c>
      <c r="G50" s="4" t="inlineStr">
        <is>
          <t xml:space="preserve"> </t>
        </is>
      </c>
      <c r="H50" s="4" t="inlineStr">
        <is>
          <t xml:space="preserve"> </t>
        </is>
      </c>
    </row>
    <row r="51">
      <c r="A51" s="4" t="inlineStr">
        <is>
          <t>2021 Plan | Stock Op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of options granted</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row>
    <row r="54">
      <c r="A54" s="4" t="inlineStr">
        <is>
          <t>2021 Plan | Awards granted upon emergen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 of options granted</t>
        </is>
      </c>
      <c r="C56" s="4" t="inlineStr">
        <is>
          <t xml:space="preserve"> </t>
        </is>
      </c>
      <c r="D56" s="4" t="inlineStr">
        <is>
          <t>6 years</t>
        </is>
      </c>
      <c r="E56" s="4" t="inlineStr">
        <is>
          <t xml:space="preserve"> </t>
        </is>
      </c>
      <c r="F56" s="4" t="inlineStr">
        <is>
          <t xml:space="preserve"> </t>
        </is>
      </c>
      <c r="G56" s="4" t="inlineStr">
        <is>
          <t xml:space="preserve"> </t>
        </is>
      </c>
      <c r="H56" s="4" t="inlineStr">
        <is>
          <t xml:space="preserve"> </t>
        </is>
      </c>
    </row>
    <row r="57">
      <c r="A57" s="4" t="inlineStr">
        <is>
          <t>2021 Plan | All other op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of options granted</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row>
    <row r="60">
      <c r="A60" s="4" t="inlineStr">
        <is>
          <t>2021 Plan | Restricted stock uni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dividend equivalent, number of common stock (in shares)</t>
        </is>
      </c>
      <c r="C62" s="4" t="inlineStr">
        <is>
          <t xml:space="preserve"> </t>
        </is>
      </c>
      <c r="D62" s="6" t="n">
        <v>1</v>
      </c>
      <c r="E62" s="4" t="inlineStr">
        <is>
          <t xml:space="preserve"> </t>
        </is>
      </c>
      <c r="F62" s="4" t="inlineStr">
        <is>
          <t xml:space="preserve"> </t>
        </is>
      </c>
      <c r="G62" s="4" t="inlineStr">
        <is>
          <t xml:space="preserve"> </t>
        </is>
      </c>
      <c r="H62" s="4" t="inlineStr">
        <is>
          <t xml:space="preserve"> </t>
        </is>
      </c>
    </row>
    <row r="63">
      <c r="A63" s="4" t="inlineStr">
        <is>
          <t>2021 Plan | Performance RSU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ward dividend equivalent, number of common stock (in shares)</t>
        </is>
      </c>
      <c r="C65" s="4" t="inlineStr">
        <is>
          <t xml:space="preserve"> </t>
        </is>
      </c>
      <c r="D65" s="6" t="n">
        <v>1</v>
      </c>
      <c r="E65" s="4" t="inlineStr">
        <is>
          <t xml:space="preserve"> </t>
        </is>
      </c>
      <c r="F65" s="4" t="inlineStr">
        <is>
          <t xml:space="preserve"> </t>
        </is>
      </c>
      <c r="G65" s="4" t="inlineStr">
        <is>
          <t xml:space="preserve"> </t>
        </is>
      </c>
      <c r="H65" s="4" t="inlineStr">
        <is>
          <t xml:space="preserve"> </t>
        </is>
      </c>
    </row>
    <row r="66">
      <c r="A66" s="4" t="inlineStr">
        <is>
          <t>2021 Plan | Class A Common St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authorized (in shares)</t>
        </is>
      </c>
      <c r="C68" s="6" t="n">
        <v>19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vailable for issuance (in shares)</t>
        </is>
      </c>
      <c r="C69" s="6" t="n">
        <v>1074322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2019 Pla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options granted (in shares)</t>
        </is>
      </c>
      <c r="C72" s="4" t="inlineStr">
        <is>
          <t xml:space="preserve"> </t>
        </is>
      </c>
      <c r="D72" s="6" t="n">
        <v>0</v>
      </c>
      <c r="E72" s="4" t="inlineStr">
        <is>
          <t xml:space="preserve"> </t>
        </is>
      </c>
      <c r="F72" s="4" t="inlineStr">
        <is>
          <t xml:space="preserve"> </t>
        </is>
      </c>
      <c r="G72" s="4" t="inlineStr">
        <is>
          <t xml:space="preserve"> </t>
        </is>
      </c>
      <c r="H72" s="4" t="inlineStr">
        <is>
          <t xml:space="preserve"> </t>
        </is>
      </c>
    </row>
    <row r="73">
      <c r="A73" s="4" t="inlineStr">
        <is>
          <t>2019 Plan | Restricted stock uni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ward dividend equivalent, number of common stock (in shares)</t>
        </is>
      </c>
      <c r="C75" s="4" t="inlineStr">
        <is>
          <t xml:space="preserve"> </t>
        </is>
      </c>
      <c r="D75" s="6" t="n">
        <v>1</v>
      </c>
      <c r="E75" s="4" t="inlineStr">
        <is>
          <t xml:space="preserve"> </t>
        </is>
      </c>
      <c r="F75" s="4" t="inlineStr">
        <is>
          <t xml:space="preserve"> </t>
        </is>
      </c>
      <c r="G75" s="4" t="inlineStr">
        <is>
          <t xml:space="preserve"> </t>
        </is>
      </c>
      <c r="H75" s="4" t="inlineStr">
        <is>
          <t xml:space="preserve"> </t>
        </is>
      </c>
    </row>
    <row r="76">
      <c r="A76" s="4" t="inlineStr">
        <is>
          <t>2019 Plan | Performance RSU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ward dividend equivalent, number of common stock (in shares)</t>
        </is>
      </c>
      <c r="C78" s="4" t="inlineStr">
        <is>
          <t xml:space="preserve"> </t>
        </is>
      </c>
      <c r="D78" s="6" t="n">
        <v>1</v>
      </c>
      <c r="E78" s="4" t="inlineStr">
        <is>
          <t xml:space="preserve"> </t>
        </is>
      </c>
      <c r="F78" s="4" t="inlineStr">
        <is>
          <t xml:space="preserve"> </t>
        </is>
      </c>
      <c r="G78" s="4" t="inlineStr">
        <is>
          <t xml:space="preserve"> </t>
        </is>
      </c>
      <c r="H78" s="4" t="inlineStr">
        <is>
          <t xml:space="preserve"> </t>
        </is>
      </c>
    </row>
    <row r="79"/>
    <row r="80">
      <c r="A80" s="4" t="inlineStr">
        <is>
          <t>[1] The Company's Preferred Stock is not presented in the data above as there were no shares issued and outstanding in 2024, 2023, 2022, or 2021.</t>
        </is>
      </c>
    </row>
  </sheetData>
  <mergeCells count="4">
    <mergeCell ref="A1:B2"/>
    <mergeCell ref="D1:F1"/>
    <mergeCell ref="A79:G79"/>
    <mergeCell ref="A80:G8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DEFICIT - Schedule of Stock Options Outstanding and Stock Option Activity (Details)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71880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0</v>
      </c>
      <c r="C6" s="4" t="inlineStr">
        <is>
          <t xml:space="preserve"> </t>
        </is>
      </c>
      <c r="D6" s="4" t="inlineStr">
        <is>
          <t xml:space="preserve"> </t>
        </is>
      </c>
    </row>
    <row r="7">
      <c r="A7" s="4" t="inlineStr">
        <is>
          <t>Forfeited (in shares)</t>
        </is>
      </c>
      <c r="B7" s="6" t="n">
        <v>-10000</v>
      </c>
      <c r="C7" s="4" t="inlineStr">
        <is>
          <t xml:space="preserve"> </t>
        </is>
      </c>
      <c r="D7" s="4" t="inlineStr">
        <is>
          <t xml:space="preserve"> </t>
        </is>
      </c>
    </row>
    <row r="8">
      <c r="A8" s="4" t="inlineStr">
        <is>
          <t>Expired (in shares)</t>
        </is>
      </c>
      <c r="B8" s="6" t="n">
        <v>-208000</v>
      </c>
      <c r="C8" s="4" t="inlineStr">
        <is>
          <t xml:space="preserve"> </t>
        </is>
      </c>
      <c r="D8" s="4" t="inlineStr">
        <is>
          <t xml:space="preserve"> </t>
        </is>
      </c>
    </row>
    <row r="9">
      <c r="A9" s="4" t="inlineStr">
        <is>
          <t>Outstanding at end of period (in shares)</t>
        </is>
      </c>
      <c r="B9" s="6" t="n">
        <v>6970000</v>
      </c>
      <c r="C9" s="6" t="n">
        <v>7188000</v>
      </c>
      <c r="D9" s="4" t="inlineStr">
        <is>
          <t xml:space="preserve"> </t>
        </is>
      </c>
    </row>
    <row r="10">
      <c r="A10" s="4" t="inlineStr">
        <is>
          <t>Exercisable (in shares)</t>
        </is>
      </c>
      <c r="B10" s="6" t="n">
        <v>6901000</v>
      </c>
      <c r="C10" s="4" t="inlineStr">
        <is>
          <t xml:space="preserve"> </t>
        </is>
      </c>
      <c r="D10" s="4" t="inlineStr">
        <is>
          <t xml:space="preserve"> </t>
        </is>
      </c>
    </row>
    <row r="11">
      <c r="A11" s="4" t="inlineStr">
        <is>
          <t>Expected to Vest (in shares)</t>
        </is>
      </c>
      <c r="B11" s="6" t="n">
        <v>69000</v>
      </c>
      <c r="C11" s="4" t="inlineStr">
        <is>
          <t xml:space="preserve"> </t>
        </is>
      </c>
      <c r="D11" s="4" t="inlineStr">
        <is>
          <t xml:space="preserve"> </t>
        </is>
      </c>
    </row>
    <row r="12">
      <c r="A12" s="3" t="inlineStr">
        <is>
          <t>Price</t>
        </is>
      </c>
      <c r="B12" s="4" t="inlineStr">
        <is>
          <t xml:space="preserve"> </t>
        </is>
      </c>
      <c r="C12" s="4" t="inlineStr">
        <is>
          <t xml:space="preserve"> </t>
        </is>
      </c>
      <c r="D12" s="4" t="inlineStr">
        <is>
          <t xml:space="preserve"> </t>
        </is>
      </c>
    </row>
    <row r="13">
      <c r="A13" s="4" t="inlineStr">
        <is>
          <t>Outstanding at beginning of period (in dollars per share)</t>
        </is>
      </c>
      <c r="B13" s="8" t="n">
        <v>16.22</v>
      </c>
      <c r="C13" s="4" t="inlineStr">
        <is>
          <t xml:space="preserve"> </t>
        </is>
      </c>
      <c r="D13" s="4" t="inlineStr">
        <is>
          <t xml:space="preserve"> </t>
        </is>
      </c>
    </row>
    <row r="14">
      <c r="A14" s="4" t="inlineStr">
        <is>
          <t>Granted (in dollars per share)</t>
        </is>
      </c>
      <c r="B14" s="4" t="inlineStr">
        <is>
          <t xml:space="preserve"> </t>
        </is>
      </c>
      <c r="C14" s="4" t="inlineStr">
        <is>
          <t xml:space="preserve"> </t>
        </is>
      </c>
      <c r="D14" s="4" t="inlineStr">
        <is>
          <t xml:space="preserve"> </t>
        </is>
      </c>
    </row>
    <row r="15">
      <c r="A15" s="4" t="inlineStr">
        <is>
          <t>Exercised (in dollars per share)</t>
        </is>
      </c>
      <c r="B15" s="4" t="inlineStr">
        <is>
          <t xml:space="preserve"> </t>
        </is>
      </c>
      <c r="C15" s="4" t="inlineStr">
        <is>
          <t xml:space="preserve"> </t>
        </is>
      </c>
      <c r="D15" s="4" t="inlineStr">
        <is>
          <t xml:space="preserve"> </t>
        </is>
      </c>
    </row>
    <row r="16">
      <c r="A16" s="4" t="inlineStr">
        <is>
          <t>Forfeited (in dollars per share)</t>
        </is>
      </c>
      <c r="B16" s="13" t="n">
        <v>13.13</v>
      </c>
      <c r="C16" s="4" t="inlineStr">
        <is>
          <t xml:space="preserve"> </t>
        </is>
      </c>
      <c r="D16" s="4" t="inlineStr">
        <is>
          <t xml:space="preserve"> </t>
        </is>
      </c>
    </row>
    <row r="17">
      <c r="A17" s="4" t="inlineStr">
        <is>
          <t>Expired (in dollars per share)</t>
        </is>
      </c>
      <c r="B17" s="13" t="n">
        <v>16.56</v>
      </c>
      <c r="C17" s="4" t="inlineStr">
        <is>
          <t xml:space="preserve"> </t>
        </is>
      </c>
      <c r="D17" s="4" t="inlineStr">
        <is>
          <t xml:space="preserve"> </t>
        </is>
      </c>
    </row>
    <row r="18">
      <c r="A18" s="4" t="inlineStr">
        <is>
          <t>Outstanding at end of period (in dollars per share)</t>
        </is>
      </c>
      <c r="B18" s="13" t="n">
        <v>16.21</v>
      </c>
      <c r="C18" s="8" t="n">
        <v>16.22</v>
      </c>
      <c r="D18" s="4" t="inlineStr">
        <is>
          <t xml:space="preserve"> </t>
        </is>
      </c>
    </row>
    <row r="19">
      <c r="A19" s="4" t="inlineStr">
        <is>
          <t>Exercisable (in dollars per share)</t>
        </is>
      </c>
      <c r="B19" s="13" t="n">
        <v>16.18</v>
      </c>
      <c r="C19" s="4" t="inlineStr">
        <is>
          <t xml:space="preserve"> </t>
        </is>
      </c>
      <c r="D19" s="4" t="inlineStr">
        <is>
          <t xml:space="preserve"> </t>
        </is>
      </c>
    </row>
    <row r="20">
      <c r="A20" s="4" t="inlineStr">
        <is>
          <t>Expected to Vest (in dollars per share)</t>
        </is>
      </c>
      <c r="B20" s="8" t="n">
        <v>19.36</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t>
        </is>
      </c>
      <c r="B22" s="4" t="inlineStr">
        <is>
          <t>2 years 1 month 6 days</t>
        </is>
      </c>
      <c r="C22" s="4" t="inlineStr">
        <is>
          <t>3 years</t>
        </is>
      </c>
      <c r="D22" s="4" t="inlineStr">
        <is>
          <t xml:space="preserve"> </t>
        </is>
      </c>
    </row>
    <row r="23">
      <c r="A23" s="4" t="inlineStr">
        <is>
          <t>Exercisable</t>
        </is>
      </c>
      <c r="B23" s="4" t="inlineStr">
        <is>
          <t>2 years</t>
        </is>
      </c>
      <c r="C23" s="4" t="inlineStr">
        <is>
          <t xml:space="preserve"> </t>
        </is>
      </c>
      <c r="D23" s="4" t="inlineStr">
        <is>
          <t xml:space="preserve"> </t>
        </is>
      </c>
    </row>
    <row r="24">
      <c r="A24" s="4" t="inlineStr">
        <is>
          <t>Expected to Vest</t>
        </is>
      </c>
      <c r="B24" s="4" t="inlineStr">
        <is>
          <t>6 years 3 months 18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09494</v>
      </c>
      <c r="C4" s="5" t="n">
        <v>-1100339</v>
      </c>
      <c r="D4" s="5" t="n">
        <v>-262670</v>
      </c>
    </row>
    <row r="5">
      <c r="A5" s="3" t="inlineStr">
        <is>
          <t>Reconciling items:</t>
        </is>
      </c>
      <c r="B5" s="4" t="inlineStr">
        <is>
          <t xml:space="preserve"> </t>
        </is>
      </c>
      <c r="C5" s="4" t="inlineStr">
        <is>
          <t xml:space="preserve"> </t>
        </is>
      </c>
      <c r="D5" s="4" t="inlineStr">
        <is>
          <t xml:space="preserve"> </t>
        </is>
      </c>
    </row>
    <row r="6">
      <c r="A6" s="4" t="inlineStr">
        <is>
          <t>Impairment charges</t>
        </is>
      </c>
      <c r="B6" s="6" t="n">
        <v>922681</v>
      </c>
      <c r="C6" s="6" t="n">
        <v>965087</v>
      </c>
      <c r="D6" s="6" t="n">
        <v>311489</v>
      </c>
    </row>
    <row r="7">
      <c r="A7" s="4" t="inlineStr">
        <is>
          <t>Depreciation and amortization</t>
        </is>
      </c>
      <c r="B7" s="6" t="n">
        <v>409582</v>
      </c>
      <c r="C7" s="6" t="n">
        <v>428483</v>
      </c>
      <c r="D7" s="6" t="n">
        <v>445664</v>
      </c>
    </row>
    <row r="8">
      <c r="A8" s="4" t="inlineStr">
        <is>
          <t>Deferred taxes</t>
        </is>
      </c>
      <c r="B8" s="6" t="n">
        <v>-236863</v>
      </c>
      <c r="C8" s="6" t="n">
        <v>-144588</v>
      </c>
      <c r="D8" s="6" t="n">
        <v>-74418</v>
      </c>
    </row>
    <row r="9">
      <c r="A9" s="4" t="inlineStr">
        <is>
          <t>Provision for doubtful accounts</t>
        </is>
      </c>
      <c r="B9" s="6" t="n">
        <v>15888</v>
      </c>
      <c r="C9" s="6" t="n">
        <v>29488</v>
      </c>
      <c r="D9" s="6" t="n">
        <v>14236</v>
      </c>
    </row>
    <row r="10">
      <c r="A10" s="4" t="inlineStr">
        <is>
          <t>Amortization of deferred financing charges and note discounts, net</t>
        </is>
      </c>
      <c r="B10" s="6" t="n">
        <v>5611</v>
      </c>
      <c r="C10" s="6" t="n">
        <v>6739</v>
      </c>
      <c r="D10" s="6" t="n">
        <v>6234</v>
      </c>
    </row>
    <row r="11">
      <c r="A11" s="4" t="inlineStr">
        <is>
          <t>Share-based compensation</t>
        </is>
      </c>
      <c r="B11" s="6" t="n">
        <v>28610</v>
      </c>
      <c r="C11" s="6" t="n">
        <v>34598</v>
      </c>
      <c r="D11" s="6" t="n">
        <v>35457</v>
      </c>
    </row>
    <row r="12">
      <c r="A12" s="4" t="inlineStr">
        <is>
          <t>Loss on disposal of operating and other assets</t>
        </is>
      </c>
      <c r="B12" s="6" t="n">
        <v>1466</v>
      </c>
      <c r="C12" s="6" t="n">
        <v>2290</v>
      </c>
      <c r="D12" s="6" t="n">
        <v>23306</v>
      </c>
    </row>
    <row r="13">
      <c r="A13" s="4" t="inlineStr">
        <is>
          <t>(Gain) loss on investments, net</t>
        </is>
      </c>
      <c r="B13" s="6" t="n">
        <v>-75523</v>
      </c>
      <c r="C13" s="6" t="n">
        <v>28130</v>
      </c>
      <c r="D13" s="6" t="n">
        <v>1045</v>
      </c>
    </row>
    <row r="14">
      <c r="A14" s="4" t="inlineStr">
        <is>
          <t>Equity in loss of nonconsolidated affiliates</t>
        </is>
      </c>
      <c r="B14" s="6" t="n">
        <v>2646</v>
      </c>
      <c r="C14" s="6" t="n">
        <v>3530</v>
      </c>
      <c r="D14" s="6" t="n">
        <v>11</v>
      </c>
    </row>
    <row r="15">
      <c r="A15" s="4" t="inlineStr">
        <is>
          <t>(Gain) loss on extinguishment of debt</t>
        </is>
      </c>
      <c r="B15" s="6" t="n">
        <v>275</v>
      </c>
      <c r="C15" s="6" t="n">
        <v>-56724</v>
      </c>
      <c r="D15" s="6" t="n">
        <v>-30214</v>
      </c>
    </row>
    <row r="16">
      <c r="A16" s="4" t="inlineStr">
        <is>
          <t>Barter and trade income</t>
        </is>
      </c>
      <c r="B16" s="6" t="n">
        <v>-51874</v>
      </c>
      <c r="C16" s="6" t="n">
        <v>-33315</v>
      </c>
      <c r="D16" s="6" t="n">
        <v>-40652</v>
      </c>
    </row>
    <row r="17">
      <c r="A17" s="4" t="inlineStr">
        <is>
          <t>Other reconciling items, net</t>
        </is>
      </c>
      <c r="B17" s="6" t="n">
        <v>1594</v>
      </c>
      <c r="C17" s="6" t="n">
        <v>347</v>
      </c>
      <c r="D17" s="6" t="n">
        <v>692</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Decrease in accounts receivable</t>
        </is>
      </c>
      <c r="B19" s="6" t="n">
        <v>28388</v>
      </c>
      <c r="C19" s="6" t="n">
        <v>-31091</v>
      </c>
      <c r="D19" s="6" t="n">
        <v>-20867</v>
      </c>
    </row>
    <row r="20">
      <c r="A20" s="4" t="inlineStr">
        <is>
          <t>(Increase) Decrease in prepaid &amp; other current assets</t>
        </is>
      </c>
      <c r="B20" s="6" t="n">
        <v>7628</v>
      </c>
      <c r="C20" s="6" t="n">
        <v>-26485</v>
      </c>
      <c r="D20" s="6" t="n">
        <v>-13362</v>
      </c>
    </row>
    <row r="21">
      <c r="A21" s="4" t="inlineStr">
        <is>
          <t>(Increase) Decrease in other long-term assets</t>
        </is>
      </c>
      <c r="B21" s="6" t="n">
        <v>814</v>
      </c>
      <c r="C21" s="6" t="n">
        <v>7269</v>
      </c>
      <c r="D21" s="6" t="n">
        <v>-4776</v>
      </c>
    </row>
    <row r="22">
      <c r="A22" s="4" t="inlineStr">
        <is>
          <t>Increase (Decrease) in accounts payable</t>
        </is>
      </c>
      <c r="B22" s="6" t="n">
        <v>18593</v>
      </c>
      <c r="C22" s="6" t="n">
        <v>-3097</v>
      </c>
      <c r="D22" s="6" t="n">
        <v>34443</v>
      </c>
    </row>
    <row r="23">
      <c r="A23" s="4" t="inlineStr">
        <is>
          <t>Increase (Decrease) in accrued expenses</t>
        </is>
      </c>
      <c r="B23" s="6" t="n">
        <v>54508</v>
      </c>
      <c r="C23" s="6" t="n">
        <v>87773</v>
      </c>
      <c r="D23" s="6" t="n">
        <v>-5250</v>
      </c>
    </row>
    <row r="24">
      <c r="A24" s="4" t="inlineStr">
        <is>
          <t>Decrease in accrued interest</t>
        </is>
      </c>
      <c r="B24" s="6" t="n">
        <v>-39453</v>
      </c>
      <c r="C24" s="6" t="n">
        <v>-2177</v>
      </c>
      <c r="D24" s="6" t="n">
        <v>-3818</v>
      </c>
    </row>
    <row r="25">
      <c r="A25" s="4" t="inlineStr">
        <is>
          <t>Increase (Decrease) in deferred revenue</t>
        </is>
      </c>
      <c r="B25" s="6" t="n">
        <v>-15633</v>
      </c>
      <c r="C25" s="6" t="n">
        <v>18495</v>
      </c>
      <c r="D25" s="6" t="n">
        <v>2707</v>
      </c>
    </row>
    <row r="26">
      <c r="A26" s="4" t="inlineStr">
        <is>
          <t>Increase (Decrease) in other long-term liabilities</t>
        </is>
      </c>
      <c r="B26" s="6" t="n">
        <v>1985</v>
      </c>
      <c r="C26" s="6" t="n">
        <v>-1351</v>
      </c>
      <c r="D26" s="6" t="n">
        <v>818</v>
      </c>
    </row>
    <row r="27">
      <c r="A27" s="4" t="inlineStr">
        <is>
          <t>Net cash provided by operating activities</t>
        </is>
      </c>
      <c r="B27" s="6" t="n">
        <v>71429</v>
      </c>
      <c r="C27" s="6" t="n">
        <v>213062</v>
      </c>
      <c r="D27" s="6" t="n">
        <v>420075</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investment securities</t>
        </is>
      </c>
      <c r="B29" s="6" t="n">
        <v>101756</v>
      </c>
      <c r="C29" s="6" t="n">
        <v>3864</v>
      </c>
      <c r="D29" s="6" t="n">
        <v>902</v>
      </c>
    </row>
    <row r="30">
      <c r="A30" s="4" t="inlineStr">
        <is>
          <t>Purchases of property, plant and equipment</t>
        </is>
      </c>
      <c r="B30" s="6" t="n">
        <v>-97594</v>
      </c>
      <c r="C30" s="6" t="n">
        <v>-102670</v>
      </c>
      <c r="D30" s="6" t="n">
        <v>-160969</v>
      </c>
    </row>
    <row r="31">
      <c r="A31" s="4" t="inlineStr">
        <is>
          <t>Proceeds from disposal of assets</t>
        </is>
      </c>
      <c r="B31" s="6" t="n">
        <v>3154</v>
      </c>
      <c r="C31" s="6" t="n">
        <v>56956</v>
      </c>
      <c r="D31" s="6" t="n">
        <v>36830</v>
      </c>
    </row>
    <row r="32">
      <c r="A32" s="4" t="inlineStr">
        <is>
          <t>Change in other, net</t>
        </is>
      </c>
      <c r="B32" s="6" t="n">
        <v>-6808</v>
      </c>
      <c r="C32" s="6" t="n">
        <v>-9484</v>
      </c>
      <c r="D32" s="6" t="n">
        <v>-5989</v>
      </c>
    </row>
    <row r="33">
      <c r="A33" s="4" t="inlineStr">
        <is>
          <t>Net cash provided by (used for) investing activities</t>
        </is>
      </c>
      <c r="B33" s="6" t="n">
        <v>508</v>
      </c>
      <c r="C33" s="6" t="n">
        <v>-51334</v>
      </c>
      <c r="D33" s="6" t="n">
        <v>-129226</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n long term debt</t>
        </is>
      </c>
      <c r="B35" s="6" t="n">
        <v>-151357</v>
      </c>
      <c r="C35" s="6" t="n">
        <v>-148433</v>
      </c>
      <c r="D35" s="6" t="n">
        <v>-300135</v>
      </c>
    </row>
    <row r="36">
      <c r="A36" s="4" t="inlineStr">
        <is>
          <t>Dividends and other payments to noncontrolling interests</t>
        </is>
      </c>
      <c r="B36" s="6" t="n">
        <v>-4555</v>
      </c>
      <c r="C36" s="6" t="n">
        <v>-2533</v>
      </c>
      <c r="D36" s="6" t="n">
        <v>-794</v>
      </c>
    </row>
    <row r="37">
      <c r="A37" s="4" t="inlineStr">
        <is>
          <t>Change in other, net</t>
        </is>
      </c>
      <c r="B37" s="6" t="n">
        <v>-2433</v>
      </c>
      <c r="C37" s="6" t="n">
        <v>-1192</v>
      </c>
      <c r="D37" s="6" t="n">
        <v>-5179</v>
      </c>
    </row>
    <row r="38">
      <c r="A38" s="4" t="inlineStr">
        <is>
          <t>Net cash used for financing activities</t>
        </is>
      </c>
      <c r="B38" s="6" t="n">
        <v>-158345</v>
      </c>
      <c r="C38" s="6" t="n">
        <v>-152158</v>
      </c>
      <c r="D38" s="6" t="n">
        <v>-306108</v>
      </c>
    </row>
    <row r="39">
      <c r="A39" s="4" t="inlineStr">
        <is>
          <t>Effect of exchange rate changes on cash</t>
        </is>
      </c>
      <c r="B39" s="6" t="n">
        <v>-394</v>
      </c>
      <c r="C39" s="6" t="n">
        <v>151</v>
      </c>
      <c r="D39" s="6" t="n">
        <v>-634</v>
      </c>
    </row>
    <row r="40">
      <c r="A40" s="4" t="inlineStr">
        <is>
          <t>Net increase (decrease) in cash, cash equivalents and restricted cash</t>
        </is>
      </c>
      <c r="B40" s="6" t="n">
        <v>-86802</v>
      </c>
      <c r="C40" s="6" t="n">
        <v>9721</v>
      </c>
      <c r="D40" s="6" t="n">
        <v>-15893</v>
      </c>
    </row>
    <row r="41">
      <c r="A41" s="4" t="inlineStr">
        <is>
          <t>Cash, cash equivalents and restricted cash at beginning of period</t>
        </is>
      </c>
      <c r="B41" s="6" t="n">
        <v>346382</v>
      </c>
      <c r="C41" s="6" t="n">
        <v>336661</v>
      </c>
      <c r="D41" s="6" t="n">
        <v>352554</v>
      </c>
    </row>
    <row r="42">
      <c r="A42" s="4" t="inlineStr">
        <is>
          <t>Cash, cash equivalents and restricted cash at end of period</t>
        </is>
      </c>
      <c r="B42" s="6" t="n">
        <v>259580</v>
      </c>
      <c r="C42" s="6" t="n">
        <v>346382</v>
      </c>
      <c r="D42" s="6" t="n">
        <v>336661</v>
      </c>
    </row>
    <row r="43">
      <c r="A43" s="3" t="inlineStr">
        <is>
          <t>SUPPLEMENTAL DISCLOSURES:</t>
        </is>
      </c>
      <c r="B43" s="4" t="inlineStr">
        <is>
          <t xml:space="preserve"> </t>
        </is>
      </c>
      <c r="C43" s="4" t="inlineStr">
        <is>
          <t xml:space="preserve"> </t>
        </is>
      </c>
      <c r="D43" s="4" t="inlineStr">
        <is>
          <t xml:space="preserve"> </t>
        </is>
      </c>
    </row>
    <row r="44">
      <c r="A44" s="4" t="inlineStr">
        <is>
          <t>Cash paid during the year for interest</t>
        </is>
      </c>
      <c r="B44" s="6" t="n">
        <v>427467</v>
      </c>
      <c r="C44" s="6" t="n">
        <v>392687</v>
      </c>
      <c r="D44" s="6" t="n">
        <v>342393</v>
      </c>
    </row>
    <row r="45">
      <c r="A45" s="4" t="inlineStr">
        <is>
          <t>Cash paid during the year for income taxes</t>
        </is>
      </c>
      <c r="B45" s="5" t="n">
        <v>13394</v>
      </c>
      <c r="C45" s="5" t="n">
        <v>14006</v>
      </c>
      <c r="D45" s="5" t="n">
        <v>354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Unvested Options and Changes (Details) - USD ($) $ / shares in Units, $ in Million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3" t="inlineStr">
        <is>
          <t>Weighted Average Grant Date Fair Value</t>
        </is>
      </c>
      <c r="B5" s="4" t="inlineStr">
        <is>
          <t xml:space="preserve"> </t>
        </is>
      </c>
      <c r="C5" s="4" t="inlineStr">
        <is>
          <t xml:space="preserve"> </t>
        </is>
      </c>
      <c r="D5" s="4" t="inlineStr">
        <is>
          <t xml:space="preserve"> </t>
        </is>
      </c>
    </row>
    <row r="6">
      <c r="A6" s="4" t="inlineStr">
        <is>
          <t>Total fair value of options vested</t>
        </is>
      </c>
      <c r="B6" s="5" t="n">
        <v>-3</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Options</t>
        </is>
      </c>
      <c r="B8" s="4" t="inlineStr">
        <is>
          <t xml:space="preserve"> </t>
        </is>
      </c>
      <c r="C8" s="4" t="inlineStr">
        <is>
          <t xml:space="preserve"> </t>
        </is>
      </c>
      <c r="D8" s="4" t="inlineStr">
        <is>
          <t xml:space="preserve"> </t>
        </is>
      </c>
    </row>
    <row r="9">
      <c r="A9" s="4" t="inlineStr">
        <is>
          <t>Unvested at beginning of period (in shares)</t>
        </is>
      </c>
      <c r="B9" s="6" t="n">
        <v>639000</v>
      </c>
      <c r="C9" s="4" t="inlineStr">
        <is>
          <t xml:space="preserve"> </t>
        </is>
      </c>
      <c r="D9" s="4" t="inlineStr">
        <is>
          <t xml:space="preserve"> </t>
        </is>
      </c>
    </row>
    <row r="10">
      <c r="A10" s="4" t="inlineStr">
        <is>
          <t>Granted (in shares)</t>
        </is>
      </c>
      <c r="B10" s="6" t="n">
        <v>0</v>
      </c>
      <c r="C10" s="4" t="inlineStr">
        <is>
          <t xml:space="preserve"> </t>
        </is>
      </c>
      <c r="D10" s="4" t="inlineStr">
        <is>
          <t xml:space="preserve"> </t>
        </is>
      </c>
    </row>
    <row r="11">
      <c r="A11" s="4" t="inlineStr">
        <is>
          <t>Vested (in shares)</t>
        </is>
      </c>
      <c r="B11" s="6" t="n">
        <v>-559000</v>
      </c>
      <c r="C11" s="4" t="inlineStr">
        <is>
          <t xml:space="preserve"> </t>
        </is>
      </c>
      <c r="D11" s="4" t="inlineStr">
        <is>
          <t xml:space="preserve"> </t>
        </is>
      </c>
    </row>
    <row r="12">
      <c r="A12" s="4" t="inlineStr">
        <is>
          <t>Forfeited (in shares)</t>
        </is>
      </c>
      <c r="B12" s="6" t="n">
        <v>-11000</v>
      </c>
      <c r="C12" s="4" t="inlineStr">
        <is>
          <t xml:space="preserve"> </t>
        </is>
      </c>
      <c r="D12" s="4" t="inlineStr">
        <is>
          <t xml:space="preserve"> </t>
        </is>
      </c>
    </row>
    <row r="13">
      <c r="A13" s="4" t="inlineStr">
        <is>
          <t>Unvested at end of period (in shares)</t>
        </is>
      </c>
      <c r="B13" s="6" t="n">
        <v>69000</v>
      </c>
      <c r="C13" s="6" t="n">
        <v>639000</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Unvested at beginning of period (in dollars per share)</t>
        </is>
      </c>
      <c r="B15" s="8" t="n">
        <v>5.99</v>
      </c>
      <c r="C15" s="4" t="inlineStr">
        <is>
          <t xml:space="preserve"> </t>
        </is>
      </c>
      <c r="D15" s="4" t="inlineStr">
        <is>
          <t xml:space="preserve"> </t>
        </is>
      </c>
    </row>
    <row r="16">
      <c r="A16" s="4" t="inlineStr">
        <is>
          <t>Granted (in dollars per share)</t>
        </is>
      </c>
      <c r="B16" s="4" t="inlineStr">
        <is>
          <t xml:space="preserve"> </t>
        </is>
      </c>
      <c r="C16" s="4" t="inlineStr">
        <is>
          <t xml:space="preserve"> </t>
        </is>
      </c>
      <c r="D16" s="4" t="inlineStr">
        <is>
          <t xml:space="preserve"> </t>
        </is>
      </c>
    </row>
    <row r="17">
      <c r="A17" s="4" t="inlineStr">
        <is>
          <t>Vested (in dollars per share)</t>
        </is>
      </c>
      <c r="B17" s="13" t="n">
        <v>5.44</v>
      </c>
      <c r="C17" s="4" t="inlineStr">
        <is>
          <t xml:space="preserve"> </t>
        </is>
      </c>
      <c r="D17" s="4" t="inlineStr">
        <is>
          <t xml:space="preserve"> </t>
        </is>
      </c>
    </row>
    <row r="18">
      <c r="A18" s="4" t="inlineStr">
        <is>
          <t>Forfeited (in dollars per share)</t>
        </is>
      </c>
      <c r="B18" s="13" t="n">
        <v>6.76</v>
      </c>
      <c r="C18" s="4" t="inlineStr">
        <is>
          <t xml:space="preserve"> </t>
        </is>
      </c>
      <c r="D18" s="4" t="inlineStr">
        <is>
          <t xml:space="preserve"> </t>
        </is>
      </c>
    </row>
    <row r="19">
      <c r="A19" s="4" t="inlineStr">
        <is>
          <t>Unvested at end of period (in dollars per share)</t>
        </is>
      </c>
      <c r="B19" s="8" t="n">
        <v>10.37</v>
      </c>
      <c r="C19" s="8" t="n">
        <v>5.99</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Restricted Stock Outstanding and Restricted Stock Activity (Details) - Restricted stock units shares in Thousands</t>
        </is>
      </c>
      <c r="B1" s="2" t="inlineStr">
        <is>
          <t>12 Months Ended</t>
        </is>
      </c>
    </row>
    <row r="2">
      <c r="B2" s="2" t="inlineStr">
        <is>
          <t>Dec. 31, 2024 $ / shares shares</t>
        </is>
      </c>
    </row>
    <row r="3">
      <c r="A3" s="3" t="inlineStr">
        <is>
          <t>Awards</t>
        </is>
      </c>
      <c r="B3" s="4" t="inlineStr">
        <is>
          <t xml:space="preserve"> </t>
        </is>
      </c>
    </row>
    <row r="4">
      <c r="A4" s="4" t="inlineStr">
        <is>
          <t>Outstanding at beginning of period (in shares) | shares</t>
        </is>
      </c>
      <c r="B4" s="6" t="n">
        <v>11611</v>
      </c>
    </row>
    <row r="5">
      <c r="A5" s="4" t="inlineStr">
        <is>
          <t>Granted (in shares) | shares</t>
        </is>
      </c>
      <c r="B5" s="6" t="n">
        <v>4863</v>
      </c>
    </row>
    <row r="6">
      <c r="A6" s="4" t="inlineStr">
        <is>
          <t>Vested (restriction lapsed) (in shares) | shares</t>
        </is>
      </c>
      <c r="B6" s="6" t="n">
        <v>-3051</v>
      </c>
    </row>
    <row r="7">
      <c r="A7" s="4" t="inlineStr">
        <is>
          <t>Forfeited (in shares) | shares</t>
        </is>
      </c>
      <c r="B7" s="6" t="n">
        <v>-362</v>
      </c>
    </row>
    <row r="8">
      <c r="A8" s="4" t="inlineStr">
        <is>
          <t>Outstanding at end of period (in shares) | shares</t>
        </is>
      </c>
      <c r="B8" s="6" t="n">
        <v>13061</v>
      </c>
    </row>
    <row r="9">
      <c r="A9" s="3" t="inlineStr">
        <is>
          <t>Price</t>
        </is>
      </c>
      <c r="B9" s="4" t="inlineStr">
        <is>
          <t xml:space="preserve"> </t>
        </is>
      </c>
    </row>
    <row r="10">
      <c r="A10" s="4" t="inlineStr">
        <is>
          <t>Outstanding at beginning of period (in dollars per share) | $ / shares</t>
        </is>
      </c>
      <c r="B10" s="8" t="n">
        <v>6.48</v>
      </c>
    </row>
    <row r="11">
      <c r="A11" s="4" t="inlineStr">
        <is>
          <t>Granted (in dollars per share) | $ / shares</t>
        </is>
      </c>
      <c r="B11" s="13" t="n">
        <v>2.08</v>
      </c>
    </row>
    <row r="12">
      <c r="A12" s="4" t="inlineStr">
        <is>
          <t>Vested (restriction lapsed) (in dollars per share) | $ / shares</t>
        </is>
      </c>
      <c r="B12" s="13" t="n">
        <v>6.07</v>
      </c>
    </row>
    <row r="13">
      <c r="A13" s="4" t="inlineStr">
        <is>
          <t>Forfeited (in dollars per share) | $ / shares</t>
        </is>
      </c>
      <c r="B13" s="13" t="n">
        <v>5.9</v>
      </c>
    </row>
    <row r="14">
      <c r="A14" s="4" t="inlineStr">
        <is>
          <t>Outstanding at end of period (in dollars per share) | $ / shares</t>
        </is>
      </c>
      <c r="B14" s="8" t="n">
        <v>4.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DEFICIT - Share Based Compens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 Based Compensation Expense</t>
        </is>
      </c>
      <c r="B4" s="5" t="n">
        <v>32311000</v>
      </c>
      <c r="C4" s="5" t="n">
        <v>35625000</v>
      </c>
      <c r="D4" s="5" t="n">
        <v>35457000</v>
      </c>
    </row>
    <row r="5">
      <c r="A5" s="4" t="inlineStr">
        <is>
          <t>Expense from cash settled awards</t>
        </is>
      </c>
      <c r="B5" s="6" t="n">
        <v>3700000</v>
      </c>
      <c r="C5" s="6" t="n">
        <v>1000000</v>
      </c>
      <c r="D5" s="6" t="n">
        <v>0</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 Based Compensation Expense</t>
        </is>
      </c>
      <c r="B8" s="6" t="n">
        <v>20783000</v>
      </c>
      <c r="C8" s="6" t="n">
        <v>21709000</v>
      </c>
      <c r="D8" s="6" t="n">
        <v>21048000</v>
      </c>
    </row>
    <row r="9">
      <c r="A9" s="4" t="inlineStr">
        <is>
          <t>Performance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 Based Compensation Expense</t>
        </is>
      </c>
      <c r="B11" s="6" t="n">
        <v>9375000</v>
      </c>
      <c r="C11" s="6" t="n">
        <v>8857000</v>
      </c>
      <c r="D11" s="6" t="n">
        <v>5589000</v>
      </c>
    </row>
    <row r="12">
      <c r="A12" s="4" t="inlineStr">
        <is>
          <t>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 Based Compensation Expense</t>
        </is>
      </c>
      <c r="B14" s="5" t="n">
        <v>2153000</v>
      </c>
      <c r="C14" s="5" t="n">
        <v>5059000</v>
      </c>
      <c r="D14" s="5" t="n">
        <v>882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omputation of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the Company – common shares, basic</t>
        </is>
      </c>
      <c r="B4" s="5" t="n">
        <v>-1009941</v>
      </c>
      <c r="C4" s="5" t="n">
        <v>-1102660</v>
      </c>
      <c r="D4" s="5" t="n">
        <v>-264663</v>
      </c>
    </row>
    <row r="5">
      <c r="A5" s="4" t="inlineStr">
        <is>
          <t>Net income loss attributable to the Company – common shares, diluted</t>
        </is>
      </c>
      <c r="B5" s="5" t="n">
        <v>-1009941</v>
      </c>
      <c r="C5" s="5" t="n">
        <v>-1102660</v>
      </c>
      <c r="D5" s="5" t="n">
        <v>-264663</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151272</v>
      </c>
      <c r="C7" s="6" t="n">
        <v>149255</v>
      </c>
      <c r="D7" s="6" t="n">
        <v>148058</v>
      </c>
    </row>
    <row r="8">
      <c r="A8" s="4" t="inlineStr">
        <is>
          <t>Stock options and restricted stock: (in shares)</t>
        </is>
      </c>
      <c r="B8" s="6" t="n">
        <v>0</v>
      </c>
      <c r="C8" s="6" t="n">
        <v>0</v>
      </c>
      <c r="D8" s="6" t="n">
        <v>0</v>
      </c>
    </row>
    <row r="9">
      <c r="A9" s="4" t="inlineStr">
        <is>
          <t>Weighted average common shares outstanding - diluted (in shares)</t>
        </is>
      </c>
      <c r="B9" s="6" t="n">
        <v>151272</v>
      </c>
      <c r="C9" s="6" t="n">
        <v>149255</v>
      </c>
      <c r="D9" s="6" t="n">
        <v>148058</v>
      </c>
    </row>
    <row r="10">
      <c r="A10" s="3" t="inlineStr">
        <is>
          <t>Net loss attributable to the Company per common share:</t>
        </is>
      </c>
      <c r="B10" s="4" t="inlineStr">
        <is>
          <t xml:space="preserve"> </t>
        </is>
      </c>
      <c r="C10" s="4" t="inlineStr">
        <is>
          <t xml:space="preserve"> </t>
        </is>
      </c>
      <c r="D10" s="4" t="inlineStr">
        <is>
          <t xml:space="preserve"> </t>
        </is>
      </c>
    </row>
    <row r="11">
      <c r="A11" s="4" t="inlineStr">
        <is>
          <t>Basic (in dollars per share)</t>
        </is>
      </c>
      <c r="B11" s="8" t="n">
        <v>-6.68</v>
      </c>
      <c r="C11" s="8" t="n">
        <v>-7.39</v>
      </c>
      <c r="D11" s="8" t="n">
        <v>-1.79</v>
      </c>
    </row>
    <row r="12">
      <c r="A12" s="4" t="inlineStr">
        <is>
          <t>Diluted (in dollars per share)</t>
        </is>
      </c>
      <c r="B12" s="8" t="n">
        <v>-6.68</v>
      </c>
      <c r="C12" s="8" t="n">
        <v>-7.39</v>
      </c>
      <c r="D12" s="8" t="n">
        <v>-1.79</v>
      </c>
    </row>
    <row r="13">
      <c r="A13" s="4" t="inlineStr">
        <is>
          <t>Stock options and restricted shares not included in computation of diluted earnings per share (in shares)</t>
        </is>
      </c>
      <c r="B13" s="6" t="n">
        <v>15100</v>
      </c>
      <c r="C13" s="6" t="n">
        <v>13600</v>
      </c>
      <c r="D13" s="6" t="n">
        <v>1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expensed</t>
        </is>
      </c>
      <c r="B4" s="9" t="n">
        <v>0.1</v>
      </c>
      <c r="C4" s="9" t="n">
        <v>4.4</v>
      </c>
      <c r="D4" s="9" t="n">
        <v>1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EGMENT DAT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854532</v>
      </c>
      <c r="C4" s="5" t="n">
        <v>3751025</v>
      </c>
      <c r="D4" s="5" t="n">
        <v>3912283</v>
      </c>
    </row>
    <row r="5">
      <c r="A5" s="4" t="inlineStr">
        <is>
          <t>Direct operating expenses</t>
        </is>
      </c>
      <c r="B5" s="6" t="n">
        <v>1565972</v>
      </c>
      <c r="C5" s="6" t="n">
        <v>1478383</v>
      </c>
      <c r="D5" s="6" t="n">
        <v>1470264</v>
      </c>
    </row>
    <row r="6">
      <c r="A6" s="4" t="inlineStr">
        <is>
          <t>Selling, general and administrative expense</t>
        </is>
      </c>
      <c r="B6" s="6" t="n">
        <v>1582943</v>
      </c>
      <c r="C6" s="6" t="n">
        <v>1576044</v>
      </c>
      <c r="D6" s="6" t="n">
        <v>1491730</v>
      </c>
    </row>
    <row r="7">
      <c r="A7" s="4" t="inlineStr">
        <is>
          <t>Segment Adjusted EBITDA</t>
        </is>
      </c>
      <c r="B7" s="6" t="n">
        <v>705617</v>
      </c>
      <c r="C7" s="6" t="n">
        <v>696598</v>
      </c>
      <c r="D7" s="6" t="n">
        <v>950289</v>
      </c>
    </row>
    <row r="8">
      <c r="A8" s="4" t="inlineStr">
        <is>
          <t>Depreciation and amortization</t>
        </is>
      </c>
      <c r="B8" s="6" t="n">
        <v>-409582</v>
      </c>
      <c r="C8" s="6" t="n">
        <v>-428483</v>
      </c>
      <c r="D8" s="6" t="n">
        <v>-445664</v>
      </c>
    </row>
    <row r="9">
      <c r="A9" s="4" t="inlineStr">
        <is>
          <t>Impairment charges</t>
        </is>
      </c>
      <c r="B9" s="6" t="n">
        <v>-922681</v>
      </c>
      <c r="C9" s="6" t="n">
        <v>-965087</v>
      </c>
      <c r="D9" s="6" t="n">
        <v>-311489</v>
      </c>
    </row>
    <row r="10">
      <c r="A10" s="4" t="inlineStr">
        <is>
          <t>Other operating expense, net</t>
        </is>
      </c>
      <c r="B10" s="5" t="n">
        <v>-2767</v>
      </c>
      <c r="C10" s="6" t="n">
        <v>-4361</v>
      </c>
      <c r="D10" s="6" t="n">
        <v>-24998</v>
      </c>
    </row>
    <row r="11">
      <c r="A11" s="4" t="inlineStr">
        <is>
          <t>Restructuring Charges, Statement of Income or Comprehensive Income [Extensible Enumeration]</t>
        </is>
      </c>
      <c r="B11" s="4" t="inlineStr">
        <is>
          <t>Other operating expense, net</t>
        </is>
      </c>
      <c r="C11" s="4" t="inlineStr">
        <is>
          <t xml:space="preserve"> </t>
        </is>
      </c>
      <c r="D11" s="4" t="inlineStr">
        <is>
          <t xml:space="preserve"> </t>
        </is>
      </c>
    </row>
    <row r="12">
      <c r="A12" s="4" t="inlineStr">
        <is>
          <t>Restructuring expenses</t>
        </is>
      </c>
      <c r="B12" s="5" t="n">
        <v>-101384</v>
      </c>
      <c r="C12" s="6" t="n">
        <v>-60353</v>
      </c>
      <c r="D12" s="6" t="n">
        <v>-75821</v>
      </c>
    </row>
    <row r="13">
      <c r="A13" s="4" t="inlineStr">
        <is>
          <t>Share-based compensation expense</t>
        </is>
      </c>
      <c r="B13" s="6" t="n">
        <v>-32311</v>
      </c>
      <c r="C13" s="6" t="n">
        <v>-35625</v>
      </c>
      <c r="D13" s="6" t="n">
        <v>-35457</v>
      </c>
    </row>
    <row r="14">
      <c r="A14" s="4" t="inlineStr">
        <is>
          <t>Operating (loss) income</t>
        </is>
      </c>
      <c r="B14" s="6" t="n">
        <v>-763108</v>
      </c>
      <c r="C14" s="6" t="n">
        <v>-797311</v>
      </c>
      <c r="D14" s="6" t="n">
        <v>56860</v>
      </c>
    </row>
    <row r="15">
      <c r="A15" s="4" t="inlineStr">
        <is>
          <t>Segment assets</t>
        </is>
      </c>
      <c r="B15" s="6" t="n">
        <v>5571696</v>
      </c>
      <c r="C15" s="6" t="n">
        <v>6952611</v>
      </c>
      <c r="D15" s="6" t="n">
        <v>8335887</v>
      </c>
    </row>
    <row r="16">
      <c r="A16" s="4" t="inlineStr">
        <is>
          <t>Capital expenditures</t>
        </is>
      </c>
      <c r="B16" s="6" t="n">
        <v>97594</v>
      </c>
      <c r="C16" s="6" t="n">
        <v>102670</v>
      </c>
      <c r="D16" s="6" t="n">
        <v>160969</v>
      </c>
    </row>
    <row r="17">
      <c r="A17" s="4" t="inlineStr">
        <is>
          <t>Corporate and other reconciling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0</v>
      </c>
      <c r="C19" s="6" t="n">
        <v>0</v>
      </c>
      <c r="D19" s="6" t="n">
        <v>0</v>
      </c>
    </row>
    <row r="20">
      <c r="A20" s="4" t="inlineStr">
        <is>
          <t>Direct operating expenses</t>
        </is>
      </c>
      <c r="B20" s="6" t="n">
        <v>0</v>
      </c>
      <c r="C20" s="6" t="n">
        <v>0</v>
      </c>
      <c r="D20" s="6" t="n">
        <v>0</v>
      </c>
    </row>
    <row r="21">
      <c r="A21" s="4" t="inlineStr">
        <is>
          <t>Selling, general and administrative expense</t>
        </is>
      </c>
      <c r="B21" s="6" t="n">
        <v>275263</v>
      </c>
      <c r="C21" s="6" t="n">
        <v>277166</v>
      </c>
      <c r="D21" s="6" t="n">
        <v>237343</v>
      </c>
    </row>
    <row r="22">
      <c r="A22" s="4" t="inlineStr">
        <is>
          <t>Segment Adjusted EBITDA</t>
        </is>
      </c>
      <c r="B22" s="6" t="n">
        <v>-275263</v>
      </c>
      <c r="C22" s="6" t="n">
        <v>-277166</v>
      </c>
      <c r="D22" s="6" t="n">
        <v>-237343</v>
      </c>
    </row>
    <row r="23">
      <c r="A23" s="4" t="inlineStr">
        <is>
          <t>Segment assets</t>
        </is>
      </c>
      <c r="B23" s="6" t="n">
        <v>470247</v>
      </c>
      <c r="C23" s="6" t="n">
        <v>576426</v>
      </c>
      <c r="D23" s="6" t="n">
        <v>612113</v>
      </c>
    </row>
    <row r="24">
      <c r="A24" s="4" t="inlineStr">
        <is>
          <t>Capital expenditures</t>
        </is>
      </c>
      <c r="B24" s="6" t="n">
        <v>12489</v>
      </c>
      <c r="C24" s="6" t="n">
        <v>14110</v>
      </c>
      <c r="D24" s="6" t="n">
        <v>11912</v>
      </c>
    </row>
    <row r="25">
      <c r="A25" s="4" t="inlineStr">
        <is>
          <t>Elimin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9947</v>
      </c>
      <c r="C27" s="6" t="n">
        <v>-10212</v>
      </c>
      <c r="D27" s="6" t="n">
        <v>-11033</v>
      </c>
    </row>
    <row r="28">
      <c r="A28" s="4" t="inlineStr">
        <is>
          <t>Direct operating expenses</t>
        </is>
      </c>
      <c r="B28" s="6" t="n">
        <v>-3683</v>
      </c>
      <c r="C28" s="6" t="n">
        <v>-3737</v>
      </c>
      <c r="D28" s="6" t="n">
        <v>-3853</v>
      </c>
    </row>
    <row r="29">
      <c r="A29" s="4" t="inlineStr">
        <is>
          <t>Selling, general and administrative expense</t>
        </is>
      </c>
      <c r="B29" s="6" t="n">
        <v>-6264</v>
      </c>
      <c r="C29" s="6" t="n">
        <v>-6475</v>
      </c>
      <c r="D29" s="6" t="n">
        <v>-7180</v>
      </c>
    </row>
    <row r="30">
      <c r="A30" s="4" t="inlineStr">
        <is>
          <t>Segment Adjusted EBITDA</t>
        </is>
      </c>
      <c r="B30" s="6" t="n">
        <v>0</v>
      </c>
      <c r="C30" s="6" t="n">
        <v>0</v>
      </c>
      <c r="D30" s="6" t="n">
        <v>0</v>
      </c>
    </row>
    <row r="31">
      <c r="A31" s="4" t="inlineStr">
        <is>
          <t>Segment assets</t>
        </is>
      </c>
      <c r="B31" s="6" t="n">
        <v>-3850</v>
      </c>
      <c r="C31" s="6" t="n">
        <v>-3935</v>
      </c>
      <c r="D31" s="6" t="n">
        <v>-3389</v>
      </c>
    </row>
    <row r="32">
      <c r="A32" s="4" t="inlineStr">
        <is>
          <t>Capital expenditures</t>
        </is>
      </c>
      <c r="B32" s="6" t="n">
        <v>0</v>
      </c>
      <c r="C32" s="6" t="n">
        <v>0</v>
      </c>
      <c r="D32" s="6" t="n">
        <v>0</v>
      </c>
    </row>
    <row r="33">
      <c r="A33" s="4" t="inlineStr">
        <is>
          <t>Intersegment revenu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9947</v>
      </c>
      <c r="C35" s="6" t="n">
        <v>10212</v>
      </c>
      <c r="D35" s="6" t="n">
        <v>11033</v>
      </c>
    </row>
    <row r="36">
      <c r="A36" s="4" t="inlineStr">
        <is>
          <t>Multiplatform Group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2372909</v>
      </c>
      <c r="C38" s="6" t="n">
        <v>2435368</v>
      </c>
      <c r="D38" s="6" t="n">
        <v>2597190</v>
      </c>
    </row>
    <row r="39">
      <c r="A39" s="4" t="inlineStr">
        <is>
          <t>Direct operating expenses</t>
        </is>
      </c>
      <c r="B39" s="6" t="n">
        <v>939893</v>
      </c>
      <c r="C39" s="6" t="n">
        <v>919506</v>
      </c>
      <c r="D39" s="6" t="n">
        <v>907274</v>
      </c>
    </row>
    <row r="40">
      <c r="A40" s="4" t="inlineStr">
        <is>
          <t>Selling, general and administrative expense</t>
        </is>
      </c>
      <c r="B40" s="6" t="n">
        <v>971750</v>
      </c>
      <c r="C40" s="6" t="n">
        <v>962428</v>
      </c>
      <c r="D40" s="6" t="n">
        <v>924217</v>
      </c>
    </row>
    <row r="41">
      <c r="A41" s="4" t="inlineStr">
        <is>
          <t>Segment Adjusted EBITDA</t>
        </is>
      </c>
      <c r="B41" s="6" t="n">
        <v>461266</v>
      </c>
      <c r="C41" s="6" t="n">
        <v>553434</v>
      </c>
      <c r="D41" s="6" t="n">
        <v>765699</v>
      </c>
    </row>
    <row r="42">
      <c r="A42" s="4" t="inlineStr">
        <is>
          <t>Segment assets</t>
        </is>
      </c>
      <c r="B42" s="6" t="n">
        <v>4222728</v>
      </c>
      <c r="C42" s="6" t="n">
        <v>5443207</v>
      </c>
      <c r="D42" s="6" t="n">
        <v>6319790</v>
      </c>
    </row>
    <row r="43">
      <c r="A43" s="4" t="inlineStr">
        <is>
          <t>Capital expenditures</t>
        </is>
      </c>
      <c r="B43" s="6" t="n">
        <v>52235</v>
      </c>
      <c r="C43" s="6" t="n">
        <v>58033</v>
      </c>
      <c r="D43" s="6" t="n">
        <v>119624</v>
      </c>
    </row>
    <row r="44">
      <c r="A44" s="4" t="inlineStr">
        <is>
          <t>Multiplatform Group | Intersegment revenu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0</v>
      </c>
      <c r="C46" s="6" t="n">
        <v>0</v>
      </c>
      <c r="D46" s="6" t="n">
        <v>447</v>
      </c>
    </row>
    <row r="47">
      <c r="A47" s="4" t="inlineStr">
        <is>
          <t>Digital Audio Group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164515</v>
      </c>
      <c r="C49" s="6" t="n">
        <v>1069167</v>
      </c>
      <c r="D49" s="6" t="n">
        <v>1021824</v>
      </c>
    </row>
    <row r="50">
      <c r="A50" s="4" t="inlineStr">
        <is>
          <t>Direct operating expenses</t>
        </is>
      </c>
      <c r="B50" s="6" t="n">
        <v>600914</v>
      </c>
      <c r="C50" s="6" t="n">
        <v>532218</v>
      </c>
      <c r="D50" s="6" t="n">
        <v>533810</v>
      </c>
    </row>
    <row r="51">
      <c r="A51" s="4" t="inlineStr">
        <is>
          <t>Selling, general and administrative expense</t>
        </is>
      </c>
      <c r="B51" s="6" t="n">
        <v>184661</v>
      </c>
      <c r="C51" s="6" t="n">
        <v>188080</v>
      </c>
      <c r="D51" s="6" t="n">
        <v>178976</v>
      </c>
    </row>
    <row r="52">
      <c r="A52" s="4" t="inlineStr">
        <is>
          <t>Segment Adjusted EBITDA</t>
        </is>
      </c>
      <c r="B52" s="6" t="n">
        <v>378940</v>
      </c>
      <c r="C52" s="6" t="n">
        <v>348869</v>
      </c>
      <c r="D52" s="6" t="n">
        <v>309038</v>
      </c>
    </row>
    <row r="53">
      <c r="A53" s="4" t="inlineStr">
        <is>
          <t>Segment assets</t>
        </is>
      </c>
      <c r="B53" s="6" t="n">
        <v>586977</v>
      </c>
      <c r="C53" s="6" t="n">
        <v>626004</v>
      </c>
      <c r="D53" s="6" t="n">
        <v>1056985</v>
      </c>
    </row>
    <row r="54">
      <c r="A54" s="4" t="inlineStr">
        <is>
          <t>Capital expenditures</t>
        </is>
      </c>
      <c r="B54" s="6" t="n">
        <v>22481</v>
      </c>
      <c r="C54" s="6" t="n">
        <v>23179</v>
      </c>
      <c r="D54" s="6" t="n">
        <v>21261</v>
      </c>
    </row>
    <row r="55">
      <c r="A55" s="4" t="inlineStr">
        <is>
          <t>Digital Audio Group | Intersegment revenu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6" t="n">
        <v>4626</v>
      </c>
      <c r="C57" s="6" t="n">
        <v>4800</v>
      </c>
      <c r="D57" s="6" t="n">
        <v>5239</v>
      </c>
    </row>
    <row r="58">
      <c r="A58" s="4" t="inlineStr">
        <is>
          <t>Audio &amp; Media Services Group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t>
        </is>
      </c>
      <c r="B60" s="6" t="n">
        <v>327055</v>
      </c>
      <c r="C60" s="6" t="n">
        <v>256702</v>
      </c>
      <c r="D60" s="6" t="n">
        <v>304302</v>
      </c>
    </row>
    <row r="61">
      <c r="A61" s="4" t="inlineStr">
        <is>
          <t>Direct operating expenses</t>
        </is>
      </c>
      <c r="B61" s="6" t="n">
        <v>28848</v>
      </c>
      <c r="C61" s="6" t="n">
        <v>30396</v>
      </c>
      <c r="D61" s="6" t="n">
        <v>33033</v>
      </c>
    </row>
    <row r="62">
      <c r="A62" s="4" t="inlineStr">
        <is>
          <t>Selling, general and administrative expense</t>
        </is>
      </c>
      <c r="B62" s="6" t="n">
        <v>157533</v>
      </c>
      <c r="C62" s="6" t="n">
        <v>154845</v>
      </c>
      <c r="D62" s="6" t="n">
        <v>158374</v>
      </c>
    </row>
    <row r="63">
      <c r="A63" s="4" t="inlineStr">
        <is>
          <t>Segment Adjusted EBITDA</t>
        </is>
      </c>
      <c r="B63" s="6" t="n">
        <v>140674</v>
      </c>
      <c r="C63" s="6" t="n">
        <v>71461</v>
      </c>
      <c r="D63" s="6" t="n">
        <v>112895</v>
      </c>
    </row>
    <row r="64">
      <c r="A64" s="4" t="inlineStr">
        <is>
          <t>Segment assets</t>
        </is>
      </c>
      <c r="B64" s="6" t="n">
        <v>295594</v>
      </c>
      <c r="C64" s="6" t="n">
        <v>310909</v>
      </c>
      <c r="D64" s="6" t="n">
        <v>350388</v>
      </c>
    </row>
    <row r="65">
      <c r="A65" s="4" t="inlineStr">
        <is>
          <t>Capital expenditures</t>
        </is>
      </c>
      <c r="B65" s="6" t="n">
        <v>10389</v>
      </c>
      <c r="C65" s="6" t="n">
        <v>7348</v>
      </c>
      <c r="D65" s="6" t="n">
        <v>8172</v>
      </c>
    </row>
    <row r="66">
      <c r="A66" s="4" t="inlineStr">
        <is>
          <t>Audio &amp; Media Services Group | Intersegment revenu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5" t="n">
        <v>5321</v>
      </c>
      <c r="C68" s="5" t="n">
        <v>5412</v>
      </c>
      <c r="D68" s="5" t="n">
        <v>53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Allowance for Doubtful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5" t="n">
        <v>38055</v>
      </c>
      <c r="C4" s="5" t="n">
        <v>29171</v>
      </c>
      <c r="D4" s="5" t="n">
        <v>29270</v>
      </c>
    </row>
    <row r="5">
      <c r="A5" s="4" t="inlineStr">
        <is>
          <t>Charges to Costs, Expenses and Other</t>
        </is>
      </c>
      <c r="B5" s="6" t="n">
        <v>15888</v>
      </c>
      <c r="C5" s="6" t="n">
        <v>29488</v>
      </c>
      <c r="D5" s="6" t="n">
        <v>14236</v>
      </c>
    </row>
    <row r="6">
      <c r="A6" s="4" t="inlineStr">
        <is>
          <t>Reversal</t>
        </is>
      </c>
      <c r="B6" s="6" t="n">
        <v>-17374</v>
      </c>
      <c r="C6" s="6" t="n">
        <v>-20613</v>
      </c>
      <c r="D6" s="6" t="n">
        <v>-14322</v>
      </c>
    </row>
    <row r="7">
      <c r="A7" s="4" t="inlineStr">
        <is>
          <t>Other</t>
        </is>
      </c>
      <c r="B7" s="6" t="n">
        <v>-17</v>
      </c>
      <c r="C7" s="6" t="n">
        <v>9</v>
      </c>
      <c r="D7" s="6" t="n">
        <v>-13</v>
      </c>
    </row>
    <row r="8">
      <c r="A8" s="4" t="inlineStr">
        <is>
          <t>Balance at End of Period</t>
        </is>
      </c>
      <c r="B8" s="5" t="n">
        <v>36552</v>
      </c>
      <c r="C8" s="5" t="n">
        <v>38055</v>
      </c>
      <c r="D8" s="5" t="n">
        <v>291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ferred Tax Asset Valuation Allowance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38055</v>
      </c>
      <c r="C5" s="5" t="n">
        <v>29171</v>
      </c>
      <c r="D5" s="5" t="n">
        <v>29270</v>
      </c>
    </row>
    <row r="6">
      <c r="A6" s="4" t="inlineStr">
        <is>
          <t>Charges to Costs, Expenses and Other</t>
        </is>
      </c>
      <c r="B6" s="6" t="n">
        <v>15888</v>
      </c>
      <c r="C6" s="6" t="n">
        <v>29488</v>
      </c>
      <c r="D6" s="6" t="n">
        <v>14236</v>
      </c>
    </row>
    <row r="7">
      <c r="A7" s="4" t="inlineStr">
        <is>
          <t>Reversal</t>
        </is>
      </c>
      <c r="B7" s="6" t="n">
        <v>-17374</v>
      </c>
      <c r="C7" s="6" t="n">
        <v>-20613</v>
      </c>
      <c r="D7" s="6" t="n">
        <v>-14322</v>
      </c>
    </row>
    <row r="8">
      <c r="A8" s="4" t="inlineStr">
        <is>
          <t>Adjustments</t>
        </is>
      </c>
      <c r="B8" s="6" t="n">
        <v>-17</v>
      </c>
      <c r="C8" s="6" t="n">
        <v>9</v>
      </c>
      <c r="D8" s="6" t="n">
        <v>-13</v>
      </c>
    </row>
    <row r="9">
      <c r="A9" s="4" t="inlineStr">
        <is>
          <t>Balance at End of Period</t>
        </is>
      </c>
      <c r="B9" s="6" t="n">
        <v>36552</v>
      </c>
      <c r="C9" s="6" t="n">
        <v>38055</v>
      </c>
      <c r="D9" s="6" t="n">
        <v>29171</v>
      </c>
    </row>
    <row r="10">
      <c r="A10" s="4" t="inlineStr">
        <is>
          <t>Reversal of valuation allowances</t>
        </is>
      </c>
      <c r="B10" s="6" t="n">
        <v>17374</v>
      </c>
      <c r="C10" s="6" t="n">
        <v>20613</v>
      </c>
      <c r="D10" s="6" t="n">
        <v>14322</v>
      </c>
    </row>
    <row r="11">
      <c r="A11" s="4" t="inlineStr">
        <is>
          <t>Adjustments</t>
        </is>
      </c>
      <c r="B11" s="6" t="n">
        <v>-17</v>
      </c>
      <c r="C11" s="6" t="n">
        <v>9</v>
      </c>
      <c r="D11" s="6" t="n">
        <v>-13</v>
      </c>
    </row>
    <row r="12">
      <c r="A12" s="4" t="inlineStr">
        <is>
          <t>Deferred Tax Asset Valuation Allowance</t>
        </is>
      </c>
      <c r="B12" s="4" t="inlineStr">
        <is>
          <t xml:space="preserve"> </t>
        </is>
      </c>
      <c r="C12" s="4" t="inlineStr">
        <is>
          <t xml:space="preserve"> </t>
        </is>
      </c>
      <c r="D12" s="4" t="inlineStr">
        <is>
          <t xml:space="preserve"> </t>
        </is>
      </c>
    </row>
    <row r="13">
      <c r="A13" s="3" t="inlineStr">
        <is>
          <t>Movement in Valuation Allowances and Reserves</t>
        </is>
      </c>
      <c r="B13" s="4" t="inlineStr">
        <is>
          <t xml:space="preserve"> </t>
        </is>
      </c>
      <c r="C13" s="4" t="inlineStr">
        <is>
          <t xml:space="preserve"> </t>
        </is>
      </c>
      <c r="D13" s="4" t="inlineStr">
        <is>
          <t xml:space="preserve"> </t>
        </is>
      </c>
    </row>
    <row r="14">
      <c r="A14" s="4" t="inlineStr">
        <is>
          <t>Balance at Beginning of Period</t>
        </is>
      </c>
      <c r="B14" s="6" t="n">
        <v>1956233</v>
      </c>
      <c r="C14" s="6" t="n">
        <v>1901191</v>
      </c>
      <c r="D14" s="6" t="n">
        <v>1854143</v>
      </c>
    </row>
    <row r="15">
      <c r="A15" s="4" t="inlineStr">
        <is>
          <t>Charges to Costs, Expenses and Other</t>
        </is>
      </c>
      <c r="B15" s="6" t="n">
        <v>195625</v>
      </c>
      <c r="C15" s="6" t="n">
        <v>114061</v>
      </c>
      <c r="D15" s="6" t="n">
        <v>49234</v>
      </c>
    </row>
    <row r="16">
      <c r="A16" s="4" t="inlineStr">
        <is>
          <t>Reversal</t>
        </is>
      </c>
      <c r="B16" s="6" t="n">
        <v>-226617</v>
      </c>
      <c r="C16" s="6" t="n">
        <v>-59249</v>
      </c>
      <c r="D16" s="6" t="n">
        <v>-4209</v>
      </c>
    </row>
    <row r="17">
      <c r="A17" s="4" t="inlineStr">
        <is>
          <t>Adjustments</t>
        </is>
      </c>
      <c r="B17" s="6" t="n">
        <v>-1433017</v>
      </c>
      <c r="C17" s="6" t="n">
        <v>230</v>
      </c>
      <c r="D17" s="6" t="n">
        <v>2023</v>
      </c>
    </row>
    <row r="18">
      <c r="A18" s="4" t="inlineStr">
        <is>
          <t>Balance at End of Period</t>
        </is>
      </c>
      <c r="B18" s="6" t="n">
        <v>492224</v>
      </c>
      <c r="C18" s="6" t="n">
        <v>1956233</v>
      </c>
      <c r="D18" s="6" t="n">
        <v>1901191</v>
      </c>
    </row>
    <row r="19">
      <c r="A19" s="4" t="inlineStr">
        <is>
          <t>Reversal of valuation allowances</t>
        </is>
      </c>
      <c r="B19" s="6" t="n">
        <v>226617</v>
      </c>
      <c r="C19" s="6" t="n">
        <v>59249</v>
      </c>
      <c r="D19" s="6" t="n">
        <v>4209</v>
      </c>
    </row>
    <row r="20">
      <c r="A20" s="4" t="inlineStr">
        <is>
          <t>Adjustments</t>
        </is>
      </c>
      <c r="B20" s="6" t="n">
        <v>-1433017</v>
      </c>
      <c r="C20" s="6" t="n">
        <v>230</v>
      </c>
      <c r="D20" s="6" t="n">
        <v>2023</v>
      </c>
    </row>
    <row r="21">
      <c r="A21" s="4" t="inlineStr">
        <is>
          <t>Deferred Tax Asset Valuation Allowance | Federal and state</t>
        </is>
      </c>
      <c r="B21" s="4" t="inlineStr">
        <is>
          <t xml:space="preserve"> </t>
        </is>
      </c>
      <c r="C21" s="4" t="inlineStr">
        <is>
          <t xml:space="preserve"> </t>
        </is>
      </c>
      <c r="D21" s="4" t="inlineStr">
        <is>
          <t xml:space="preserve"> </t>
        </is>
      </c>
    </row>
    <row r="22">
      <c r="A22" s="3" t="inlineStr">
        <is>
          <t>Movement in Valuation Allowances and Reserves</t>
        </is>
      </c>
      <c r="B22" s="4" t="inlineStr">
        <is>
          <t xml:space="preserve"> </t>
        </is>
      </c>
      <c r="C22" s="4" t="inlineStr">
        <is>
          <t xml:space="preserve"> </t>
        </is>
      </c>
      <c r="D22" s="4" t="inlineStr">
        <is>
          <t xml:space="preserve"> </t>
        </is>
      </c>
    </row>
    <row r="23">
      <c r="A23" s="4" t="inlineStr">
        <is>
          <t>Valuation allowances released</t>
        </is>
      </c>
      <c r="B23" s="6" t="n">
        <v>195600</v>
      </c>
      <c r="C23" s="6" t="n">
        <v>114100</v>
      </c>
      <c r="D23" s="5" t="n">
        <v>49200</v>
      </c>
    </row>
    <row r="24">
      <c r="A24" s="4" t="inlineStr">
        <is>
          <t>Deferred Tax Asset Valuation Allowance | State and Local Jurisdiction</t>
        </is>
      </c>
      <c r="B24" s="4" t="inlineStr">
        <is>
          <t xml:space="preserve"> </t>
        </is>
      </c>
      <c r="C24" s="4" t="inlineStr">
        <is>
          <t xml:space="preserve"> </t>
        </is>
      </c>
      <c r="D24" s="4" t="inlineStr">
        <is>
          <t xml:space="preserve"> </t>
        </is>
      </c>
    </row>
    <row r="25">
      <c r="A25" s="3" t="inlineStr">
        <is>
          <t>Movement in Valuation Allowances and Reserves</t>
        </is>
      </c>
      <c r="B25" s="4" t="inlineStr">
        <is>
          <t xml:space="preserve"> </t>
        </is>
      </c>
      <c r="C25" s="4" t="inlineStr">
        <is>
          <t xml:space="preserve"> </t>
        </is>
      </c>
      <c r="D25" s="4" t="inlineStr">
        <is>
          <t xml:space="preserve"> </t>
        </is>
      </c>
    </row>
    <row r="26">
      <c r="A26" s="4" t="inlineStr">
        <is>
          <t>Reversal</t>
        </is>
      </c>
      <c r="B26" s="6" t="n">
        <v>-226600</v>
      </c>
      <c r="C26" s="4" t="inlineStr">
        <is>
          <t xml:space="preserve"> </t>
        </is>
      </c>
      <c r="D26" s="4" t="inlineStr">
        <is>
          <t xml:space="preserve"> </t>
        </is>
      </c>
    </row>
    <row r="27">
      <c r="A27" s="4" t="inlineStr">
        <is>
          <t>Adjustments</t>
        </is>
      </c>
      <c r="B27" s="4" t="inlineStr">
        <is>
          <t xml:space="preserve"> </t>
        </is>
      </c>
      <c r="C27" s="6" t="n">
        <v>-59200</v>
      </c>
      <c r="D27" s="4" t="inlineStr">
        <is>
          <t xml:space="preserve"> </t>
        </is>
      </c>
    </row>
    <row r="28">
      <c r="A28" s="4" t="inlineStr">
        <is>
          <t>Reversal of valuation allowances</t>
        </is>
      </c>
      <c r="B28" s="5" t="n">
        <v>226600</v>
      </c>
      <c r="C28" s="4" t="inlineStr">
        <is>
          <t xml:space="preserve"> </t>
        </is>
      </c>
      <c r="D28" s="4" t="inlineStr">
        <is>
          <t xml:space="preserve"> </t>
        </is>
      </c>
    </row>
    <row r="29">
      <c r="A29" s="4" t="inlineStr">
        <is>
          <t>Adjustments</t>
        </is>
      </c>
      <c r="B29" s="4" t="inlineStr">
        <is>
          <t xml:space="preserve"> </t>
        </is>
      </c>
      <c r="C29" s="5" t="n">
        <v>-59200</v>
      </c>
      <c r="D2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iHeartMedia, Inc. (the “Company,” "iHeartMedia," "we" or "us") was formed in May 2007 for the purpose of acquiring the business of iHeartCommunications, Inc., a Texas company (“iHeartCommunications”), which occurred on July 30, 2008. Prior to the consummation of the acquisition of iHeartCommunications, iHeartMedia had not conducted any activities, other than activities incident to its formation in connection with the acquisition, and did not have any assets or liabilities, other than those related to the acquisition. In 2018, the Company filed voluntary petitions for relief under Chapter 11 of the United States Bankruptcy Code, and in 2019, the Company emerged from Chapter 11 through a series of transactions that resulted in a decrease in the Company's debt ("Emergence").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a full-service media representation business, and RCS, a provider of scheduling and broadcast software and services. These reporting segments reflect how senior management operates the Company. This structure provides visibility into the underlying performances, results, and margin profiles of our distinct businesses and enables senior management to monitor trends at the operational level and address opportunities or issues as they arise via regular review of segment-level results and forecasts with operational leaders. The Company's segment profitability metric is Segment Adjusted EBITDA which is reported to the Company's Chief Operating Decision Maker ("CODM") for purposes of making decisions about allocation of resources to, and assessing performance of, each reportable segment. The Company’s CODM is our Chief Executive Officer. Segment Adjusted EBITDA is calculated as Revenue less operating expenses, excluding restructuring expenses and share-based compensation expenses. Restructuring expenses include severance and other expenses incurred in connection with cost saving initiatives, as well as certain expenses, which, in the view of management, are outside the ordinary course of business or otherwise not representative of the Company's operations during a normal business cycle. Economic Conditions The Company's advertising revenue, cash flows, and cost of capital are impacted by changes in economic conditions. Higher interest rates and high inflation have contributed to a challenging macroeconomic environment since 2022. This challenging environment has led to broader market uncertainty which has impacted the Company's revenues and cash flows. The current market uncertainty and macroeconomic conditions, a recession, or a downturn in the U.S. economy could have a significant impact on the Company's ability to generate revenue and cash flows. Economic uncertainty due to inflation and higher interest rates since 2022 has resulted in, among other things, lower advertising spending by businesses. This challenging economic environment has led to broader market uncertainty, has delayed our expected recovery, and has had an adverse impact on the Company's revenues, cash flows, and trading values of the Company's debt and equity securities which indicated a need for the Company to perform an interim impairment test as of June 30, 2024 on the goodwill recorded in its reporting units, as well as its indefinite-lived Federal Communication Commission ("FCC") licenses. The June 30, 2024 testing resulted in non-cash impairment charges of $616.1 million and $304.1 million to reduce the goodwill and FCC license balances, respectively. No impairment was required as a result of the 2024 annual impairment testing. As of December 31, 2024, the Company had $259.6 million in cash and cash equivalents, and the $450.0 million senior secured asset-based revolving credit facility entered into on May 17, 2022 (the "ABL Facility") had a facility size of $450.0 million, no outstanding borrowings and $23.7 million of outstanding letters of credit, resulting in $426.3 million of borrowing base availability. The Company's total available liquidity as of December 31, 2024 was approximately $685.9 million. Based on current available liquidity, the Company expects to be able to meet its obligations as they become due over the coming year.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 or deterioration in the agings and changes in current economic conditions. The Company believes its concentration of credit risk is limited due to the large number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Computer equipment and software - 3 years Furniture and other equipment – 5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The Company enters into operating lease contracts for land, buildings, structures and other equipment. Arrangements are evaluated at inception to determine whether such arrangements contain a lease. Operating leases primarily include land and building lease contracts as well as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ROU") assets and the related short-term and long-term liabilities are included within Current and Noncurrent operating lease liabilities, respectively. The Company's finance leases are included within Property, plant and equipment, ne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Certain of the Company's leases provide options to extend the terms of the agreements. The Company considers renewal periods in determining its lease terms if at inception of the lease there is reasonable assurance the lease will be renewed. Generally, renewal periods are excluded from minimum lease payments when calculating the lease liabilities as, for most leases, the Company does not consider exercise of such options to be reasonably certain. As a result, unless a renewal option is considered reasonably certain,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residual value guarantees or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Company elected to use the practical expedient to not separate non-lease components from the associated lease component for all classes of the Company's assets.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 Indefinite-lived Intangible Assets The Company’s indefinite-lived intangible assets consist of FCC broadcast licenses in its Multiplatform Group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using a direct valuation technique as prescribed in ASC 805-20-S99. The Company engages a third-party valuation firm to assist the Company in the development of these assumptions and the Company’s determination of the fair value of its FCC licenses. The Company performs its annual impairment test on its FCC licenses on July 1 of each year, and performs interim impairment tests whenever events and circumstances indicate that the FCC licenses might be impaired.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ompany's key assumptions using the direct valuation method are market revenue growth rates, profit margin, and the risk-adjusted discount rate as well as other assumptions including market share, duration and profile of the build-up period, estimated start-up costs and capital expenditures. This data is populated using industry normalized information representing an average asset within a market. The Company obtained recent broadcast radio industry revenue projections which it considered along with various other sources of data in developing the assumptions used for purposes of performing impairment testing on its FCC licenses. Other Intangible Assets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accordance with ASC 360, we assess the recoverability of definite-lived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sales, operating margins, growth rates and discount rates based on budgets, business plans, economic projections, anticipated future cash flows and marketplace data. The Company performs its annual impairment test on its goodwill on July 1 of each year. For a complete discussion of our annual impairment tests and interim tests performed, see Note 4, Property, Plant and Equipment, Intangible Assets and Goodwill . Other Investments We apply ASC 321, Investments - Equity Securities ,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Investments in notes receivable are evaluated for credit losses in accordance with ASC 326, Financial Instruments-Credit Losses , on a quarterly basis or when indicators of credit loss exist. Financial Instruments Due to their short maturity, the carrying amounts of accounts and notes receivable, accounts payable, accrued liabilities, and short-term borrowings approximated their fair values at December 31, 2024 and 2023. Long-Term Debt In connection with the completed exchange offers, the Company performed an assessment by debt holder and determined that a portion met the criteria for the exchange transactions to be accounted for as a troubled debt restructuring under ASC 470-60 and a portion met the criteria for exchange transactions to be accounted for as a modification under ASC 470-50. In both instances, the carrying value of the applicable new debt was established at the carrying value of the applicable existing debt and the Company established new effective interest rates based on the carrying value of the existing debt prior to the debt exchange. The difference between the carrying value of the existing debt and the new debt is reflected as debt premium. For more information regarding the previously announced exchange offers and consent solicitations, refer to Note 6, Long-Term Debt .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as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 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Multiplatform Group segment is the sale of advertising on the Company’s broadcast radio stations and national and local live events. Revenues for advertising spots are recognized at the point in time when the advertisement is broadcast. Revenues for event sponsorships are recognized over the period of the event. Multiplatform Group also generates revenues from programming talent, network syndication, traffic and weather data, and other miscellaneous transactions, which are recognized when the services are transferred to the customer. Multiplatform Group's contracts with advertisers are typically a year or less in duration and are generally billed monthly upon satisfaction of the performance obligations. The primary source of revenue in the Digital Audio Group segment is the sale of advertising on the Company’s podcast network, iHeartRadio mobile application and website, and station websites. Revenues for digital advertising are recognized over time based on impressions delivered or time elapsed, depending upon the terms of the contract. Digital Audio Group’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Group segment.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or the best estimate of their fair values. However, where the Company provides customers with free or discounted services as part of contract negotiations, management uses judgment to determine how much of the transaction price to allocate to these performance obligations. These free or discounted services are typically provided in the same performance period.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 Advertising Expense The Company records advertising expense as it is incurred. Advertising expenses were $254.9 million, $233.9 million, and $166.1 million for the years ended December 31, 2024, 2023, and 2022, respectively, which includes $230.0 million, $210.2 million, and $138.3 million in barter advertising, respectively. Share-Based Compensation Under the fair value recognition provisions of ASC 718, share-based compensation cost is measured at the grant date based on the fair value of the award. For awards that vest based on market or service conditions, this cost is recognized as expense on a straight-line basis over the vesting period. For awards that will vest based on performance conditions, this cost is recognized when it becomes probable that the performance conditions will be satisfied. Determining the fair value of share-based awards at the grant date requires assumptions and judgment, such as expected volatility, among other factors. 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Accumulated other comprehensive loss. Foreign currency transaction gains and losses are included in Other expense, net in the statement of comprehensive loss. Reclassifications Certain prior period amounts have been reclassified to conform to the 2024 presentation. Restricted Cash As of December 31, 2024 and 2023, the Company did not have any restricted cash balances on the Consolidated Balance Sheets. New Accounting Pronouncements Recently Adopted In December 2023, the FASB issued Update 2023-07 - 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expenses provided to the CODM that are included within the reported measure of segment profit or loss . The Company retrospectively adopted this guidance during the fourth quarter of 2024. New Accounting Pronouncements Not Yet Adopted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We are currently evaluating the impact of this standard on our annual disclosures. In November 2024, the FASB issued Update 2024-03 Income Statement—Reporting Comprehensive Income—Expense Disaggregation Disclosures (Subtopic 220-40). This update focuses on the disaggregation of income statement expenses, requiring entities to provide more detailed disclosures about certain expens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currently evaluating the impact of this standard on our disclosures, including timing and method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generates revenue from several sources: • The primary source of revenue in the Multiplatform Group segment is the sale of advertising on the Company’s radio stations. This segment also generates revenues from programming talent, network syndication, traffic and weather data, live and virtual events and other miscellaneous transactions. • The primary source of revenue in the Digital Audio Group segment is the sale of advertising on the Company’s podcast network, iHeartRadio mobile application and website, and station websites. • The primary source of revenue in the Audio and Media Services Group segment is the generation of revenue through contractual commissions realized from the sale of national spot and online advertising on behalf of clients of its full-service media representation business, Katz Media. The Company also generates revenue through the sale of broadcast software and media streaming and research services as part of RCS. Disaggregation of Revenue The following table shows revenue streams for the Company: (In thousands) Multiplatform Group Digital Audio Group Audio and Media Services Group Eliminations Consolidated Year Ended December 31, 2024 Revenue from contracts with customers: Broadcast Radio (1) $ 1,726,934 $ — $ — $ — $ 1,726,934 Networks (2) 437,212 — — — 437,212 Sponsorship and Events (3) 187,344 — — — 187,344 Digital, excluding Podcast (4) — 715,736 — (4,626) 711,110 Podcast (5) — 448,779 — — 448,779 Audio &amp; Media Services (6) — — 327,055 (5,321) 321,734 Other (7) 20,632 — — — 20,632 Total 2,372,122 1,164,515 327,055 (9,947) 3,853,745 Revenue from leases (8) 787 — — — 787 Revenue, total $ 2,372,909 $ 1,164,515 $ 327,055 $ (9,947) $ 3,854,532 Year Ended December 31, 2023 Revenue from contracts with customers: Broadcast Radio (1) $ 1,752,166 $ — $ — $ — $ 1,752,166 Networks (2) 466,404 — — — 466,404 Sponsorship and Events (3) 191,434 — — — 191,434 Digital, excluding Podcast (4) — 661,319 — (4,800) 656,519 Podcast (5) — 407,848 — — 407,848 Audio &amp; Media Services (6) — — 256,702 (5,412) 251,290 Other (7) 23,351 — — — 23,351 Total 2,433,355 1,069,167 256,702 (10,212) 3,749,012 Revenue from leases (8) 2,013 — — — 2,013 Revenue, total $ 2,435,368 $ 1,069,167 $ 256,702 $ (10,212) $ 3,751,025 Year Ended December 31, 2022 Revenue from contracts with customers: Broadcast Radio (1) $ 1,883,324 $ — $ — $ — $ 1,883,324 Networks (2) 503,244 — — — 503,244 Sponsorship and Events (3) 188,985 — — — 188,985 Digital, excluding Podcast (4) — 663,392 — (5,238) 658,154 Podcast (5) — 358,432 — — 358,432 Audio &amp; Media Services (6) — — 304,302 (5,348) 298,954 Other (7) 20,249 — — (447) 19,802 Total 2,595,802 1,021,824 304,302 (11,033) 3,910,895 Revenue from leases (8) 1,388 — — — 1,388 Revenue, total $ 2,597,190 $ 1,021,824 $ 304,302 $ (11,033) $ 3,912,283 (1) Broadcast Radio revenue is generated through the sale of advertising time on the Company’s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primarily generated through the sale of advertising on the Company's podcast network. (6)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other advertising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or delivered to the customer. Trade and barter revenues and expenses, which are included in consolidated revenue and selling, general and administrative expenses, respectively, were as follows: Year Ended December 31, (In thousands) 2024 2023 2022 Consolidated: Trade and barter revenues $ 261,075 $ 255,603 $ 188,357 Trade and barter expenses 260,464 234,984 188,161 In addition to the trade and barter revenue in the table above, the Company recognized barter revenue of $51.9 million, $33.3 million, and $40.7 million for the years ended December 31, 2024, 2023, and 2022, respectively, in connection with investments made in companies in exchange for advertising services. Deferred Revenue The following tables show the Company’s deferred revenue balance from contracts with customers: Year Ended December 31, (In thousands) 2024 2023 2022 Deferred revenue from contracts with customers: Beginning balance (1) $ 181,899 $ 157,910 $ 161,114 Revenue recognized, included in beginning balance (135,442) (112,224) (117,947) Additions, net of revenue recognized during period, and other 127,309 136,213 114,743 Ending balance $ 173,766 $ 181,899 $ 157,910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a term of one year or less. However, as of December 31, 2024, the Company expects to recognize $232.9 million of revenue in future periods for remaining performance obligations from current contracts with customers that have an original expected duration of greater than one year, with substantially all of this amount to be recognized over the next five years. Commissions related to the Company’s media representation business have been excluded from this amount as they are contingent upon future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42Z</dcterms:created>
  <dcterms:modified xmlns:dcterms="http://purl.org/dc/terms/" xmlns:xsi="http://www.w3.org/2001/XMLSchema-instance" xsi:type="dcterms:W3CDTF">2025-02-27T21:05:42Z</dcterms:modified>
</cp:coreProperties>
</file>